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Principal Accounting" sheetId="8" state="visible" r:id="rId8"/>
    <sheet xmlns:r="http://schemas.openxmlformats.org/officeDocument/2006/relationships" name="Emergence from the Chapter 11 C" sheetId="9" state="visible" r:id="rId9"/>
    <sheet xmlns:r="http://schemas.openxmlformats.org/officeDocument/2006/relationships" name="Fresh Start Accounting" sheetId="10" state="visible" r:id="rId10"/>
    <sheet xmlns:r="http://schemas.openxmlformats.org/officeDocument/2006/relationships" name="Aircraft Lease Assets" sheetId="11" state="visible" r:id="rId11"/>
    <sheet xmlns:r="http://schemas.openxmlformats.org/officeDocument/2006/relationships" name="Assets and Liabilities Held for" sheetId="12" state="visible" r:id="rId12"/>
    <sheet xmlns:r="http://schemas.openxmlformats.org/officeDocument/2006/relationships" name="Operating Segments" sheetId="13" state="visible" r:id="rId13"/>
    <sheet xmlns:r="http://schemas.openxmlformats.org/officeDocument/2006/relationships" name="Notes Payable and Accrued Inter" sheetId="14" state="visible" r:id="rId14"/>
    <sheet xmlns:r="http://schemas.openxmlformats.org/officeDocument/2006/relationships" name="Derivative Instruments" sheetId="15" state="visible" r:id="rId15"/>
    <sheet xmlns:r="http://schemas.openxmlformats.org/officeDocument/2006/relationships" name="Lease Right of Use Assets and L"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Emergence from the Chapter 11_2" sheetId="22" state="visible" r:id="rId22"/>
    <sheet xmlns:r="http://schemas.openxmlformats.org/officeDocument/2006/relationships" name="Fresh Start Accounting (Tables)" sheetId="23" state="visible" r:id="rId23"/>
    <sheet xmlns:r="http://schemas.openxmlformats.org/officeDocument/2006/relationships" name="Aircraft Lease Assets (Tables)" sheetId="24" state="visible" r:id="rId24"/>
    <sheet xmlns:r="http://schemas.openxmlformats.org/officeDocument/2006/relationships" name="Assets and Liabilities Held f_2" sheetId="25" state="visible" r:id="rId25"/>
    <sheet xmlns:r="http://schemas.openxmlformats.org/officeDocument/2006/relationships" name="Operating Segments (Tables)" sheetId="26" state="visible" r:id="rId26"/>
    <sheet xmlns:r="http://schemas.openxmlformats.org/officeDocument/2006/relationships" name="Notes Payable and Accrued Int_2" sheetId="27" state="visible" r:id="rId27"/>
    <sheet xmlns:r="http://schemas.openxmlformats.org/officeDocument/2006/relationships" name="Derivative Instruments (Tables)" sheetId="28" state="visible" r:id="rId28"/>
    <sheet xmlns:r="http://schemas.openxmlformats.org/officeDocument/2006/relationships" name="Lease Right of Use Assets and_2" sheetId="29" state="visible" r:id="rId29"/>
    <sheet xmlns:r="http://schemas.openxmlformats.org/officeDocument/2006/relationships" name="Fair Value Measurement (Tables)" sheetId="30" state="visible" r:id="rId30"/>
    <sheet xmlns:r="http://schemas.openxmlformats.org/officeDocument/2006/relationships" name="Income Taxes (Tables)" sheetId="31" state="visible" r:id="rId31"/>
    <sheet xmlns:r="http://schemas.openxmlformats.org/officeDocument/2006/relationships" name="Organization and Principal Ac_2" sheetId="32" state="visible" r:id="rId32"/>
    <sheet xmlns:r="http://schemas.openxmlformats.org/officeDocument/2006/relationships" name="Summary of Principal Accounti_2" sheetId="33" state="visible" r:id="rId33"/>
    <sheet xmlns:r="http://schemas.openxmlformats.org/officeDocument/2006/relationships" name="Emergence from the Chapter 11_3" sheetId="34" state="visible" r:id="rId34"/>
    <sheet xmlns:r="http://schemas.openxmlformats.org/officeDocument/2006/relationships" name="Emergence from the Chapter 11_4" sheetId="35" state="visible" r:id="rId35"/>
    <sheet xmlns:r="http://schemas.openxmlformats.org/officeDocument/2006/relationships" name="Fresh Start Accounting (Details" sheetId="36" state="visible" r:id="rId36"/>
    <sheet xmlns:r="http://schemas.openxmlformats.org/officeDocument/2006/relationships" name="Fresh Start Accounting (Detai_2" sheetId="37" state="visible" r:id="rId37"/>
    <sheet xmlns:r="http://schemas.openxmlformats.org/officeDocument/2006/relationships" name="Fresh Start Accounting (Detai_3" sheetId="38" state="visible" r:id="rId38"/>
    <sheet xmlns:r="http://schemas.openxmlformats.org/officeDocument/2006/relationships" name="Fresh Start Accounting (Detai_4" sheetId="39" state="visible" r:id="rId39"/>
    <sheet xmlns:r="http://schemas.openxmlformats.org/officeDocument/2006/relationships" name="Fresh Start Accounting (Detai_5" sheetId="40" state="visible" r:id="rId40"/>
    <sheet xmlns:r="http://schemas.openxmlformats.org/officeDocument/2006/relationships" name="Fresh Start Accounting (Detai_6" sheetId="41" state="visible" r:id="rId41"/>
    <sheet xmlns:r="http://schemas.openxmlformats.org/officeDocument/2006/relationships" name="Aircraft Lease Assets (Details)" sheetId="42" state="visible" r:id="rId42"/>
    <sheet xmlns:r="http://schemas.openxmlformats.org/officeDocument/2006/relationships" name="Aircraft Lease Assets (Detail_2" sheetId="43" state="visible" r:id="rId43"/>
    <sheet xmlns:r="http://schemas.openxmlformats.org/officeDocument/2006/relationships" name="Assets and Liabilities Held f_3" sheetId="44" state="visible" r:id="rId44"/>
    <sheet xmlns:r="http://schemas.openxmlformats.org/officeDocument/2006/relationships" name="Assets and Liabilities Held f_4" sheetId="45" state="visible" r:id="rId45"/>
    <sheet xmlns:r="http://schemas.openxmlformats.org/officeDocument/2006/relationships" name="Operating Segments (Details)" sheetId="46" state="visible" r:id="rId46"/>
    <sheet xmlns:r="http://schemas.openxmlformats.org/officeDocument/2006/relationships" name="Operating Segments (Details) - " sheetId="47" state="visible" r:id="rId47"/>
    <sheet xmlns:r="http://schemas.openxmlformats.org/officeDocument/2006/relationships" name="Operating Segments (Details) _2" sheetId="48" state="visible" r:id="rId48"/>
    <sheet xmlns:r="http://schemas.openxmlformats.org/officeDocument/2006/relationships" name="Notes Payable and Accrued Int_3" sheetId="49" state="visible" r:id="rId49"/>
    <sheet xmlns:r="http://schemas.openxmlformats.org/officeDocument/2006/relationships" name="Notes Payable and Accrued Int_4" sheetId="50" state="visible" r:id="rId50"/>
    <sheet xmlns:r="http://schemas.openxmlformats.org/officeDocument/2006/relationships" name="Notes Payable and Accrued Int_5" sheetId="51" state="visible" r:id="rId51"/>
    <sheet xmlns:r="http://schemas.openxmlformats.org/officeDocument/2006/relationships" name="Derivative Instruments (Details" sheetId="52" state="visible" r:id="rId52"/>
    <sheet xmlns:r="http://schemas.openxmlformats.org/officeDocument/2006/relationships" name="Derivative Instruments (Detai_2" sheetId="53" state="visible" r:id="rId53"/>
    <sheet xmlns:r="http://schemas.openxmlformats.org/officeDocument/2006/relationships" name="Lease Right of Use Assets and_3" sheetId="54" state="visible" r:id="rId54"/>
    <sheet xmlns:r="http://schemas.openxmlformats.org/officeDocument/2006/relationships" name="Lease Right of Use Assets and_4" sheetId="55" state="visible" r:id="rId55"/>
    <sheet xmlns:r="http://schemas.openxmlformats.org/officeDocument/2006/relationships" name="Fair Value Measurement (Details" sheetId="56" state="visible" r:id="rId56"/>
    <sheet xmlns:r="http://schemas.openxmlformats.org/officeDocument/2006/relationships" name="Fair Value Measurement (Detai_2" sheetId="57" state="visible" r:id="rId57"/>
    <sheet xmlns:r="http://schemas.openxmlformats.org/officeDocument/2006/relationships" name="Fair Value Measurement (Detai_3"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Income Taxes (Details) - Sche_5"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Registrant Name</t>
        </is>
      </c>
      <c r="B4" s="4" t="inlineStr">
        <is>
          <t>Mega
Matrix Corp.</t>
        </is>
      </c>
    </row>
    <row r="5">
      <c r="A5" s="4" t="inlineStr">
        <is>
          <t>Trading Symbol</t>
        </is>
      </c>
      <c r="B5" s="4" t="inlineStr">
        <is>
          <t>MTMT</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2084055</v>
      </c>
    </row>
    <row r="9">
      <c r="A9" s="4" t="inlineStr">
        <is>
          <t>Entity Public Float</t>
        </is>
      </c>
      <c r="D9" s="6" t="n">
        <v>13217260</v>
      </c>
    </row>
    <row r="10">
      <c r="A10" s="4" t="inlineStr">
        <is>
          <t>Amendment Flag</t>
        </is>
      </c>
      <c r="B10" s="4" t="inlineStr">
        <is>
          <t>false</t>
        </is>
      </c>
    </row>
    <row r="11">
      <c r="A11" s="4" t="inlineStr">
        <is>
          <t>Entity Central Index Key</t>
        </is>
      </c>
      <c r="B11" s="4" t="inlineStr">
        <is>
          <t>000103684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13387</t>
        </is>
      </c>
    </row>
    <row r="26">
      <c r="A26" s="4" t="inlineStr">
        <is>
          <t>Entity Incorporation, State or Country Code</t>
        </is>
      </c>
      <c r="B26" s="4" t="inlineStr">
        <is>
          <t>DE</t>
        </is>
      </c>
    </row>
    <row r="27">
      <c r="A27" s="4" t="inlineStr">
        <is>
          <t>Entity Tax Identification Number</t>
        </is>
      </c>
      <c r="B27" s="4" t="inlineStr">
        <is>
          <t>94-3263974</t>
        </is>
      </c>
    </row>
    <row r="28">
      <c r="A28" s="4" t="inlineStr">
        <is>
          <t>Entity Address, Address Line One</t>
        </is>
      </c>
      <c r="B28" s="4" t="inlineStr">
        <is>
          <t>3000
El Camino Real</t>
        </is>
      </c>
    </row>
    <row r="29">
      <c r="A29" s="4" t="inlineStr">
        <is>
          <t>Entity Address, Address Line Two</t>
        </is>
      </c>
      <c r="B29" s="4" t="inlineStr">
        <is>
          <t>Bldg.
4, Suite 200</t>
        </is>
      </c>
    </row>
    <row r="30">
      <c r="A30" s="4" t="inlineStr">
        <is>
          <t>Entity Address, City or Town</t>
        </is>
      </c>
      <c r="B30" s="4" t="inlineStr">
        <is>
          <t>Palo Alto</t>
        </is>
      </c>
    </row>
    <row r="31">
      <c r="A31" s="4" t="inlineStr">
        <is>
          <t>Entity Address, State or Province</t>
        </is>
      </c>
      <c r="B31" s="4" t="inlineStr">
        <is>
          <t>CA</t>
        </is>
      </c>
    </row>
    <row r="32">
      <c r="A32" s="4" t="inlineStr">
        <is>
          <t>Entity Address, Postal Zip Code</t>
        </is>
      </c>
      <c r="B32" s="4" t="inlineStr">
        <is>
          <t>94306</t>
        </is>
      </c>
    </row>
    <row r="33">
      <c r="A33" s="4" t="inlineStr">
        <is>
          <t>City Area Code</t>
        </is>
      </c>
      <c r="B33" s="4" t="inlineStr">
        <is>
          <t>(650)</t>
        </is>
      </c>
    </row>
    <row r="34">
      <c r="A34" s="4" t="inlineStr">
        <is>
          <t>Local Phone Number</t>
        </is>
      </c>
      <c r="B34" s="4" t="inlineStr">
        <is>
          <t>340-1888</t>
        </is>
      </c>
    </row>
    <row r="35">
      <c r="A35" s="4" t="inlineStr">
        <is>
          <t>Title of 12(b) Security</t>
        </is>
      </c>
      <c r="B35" s="4" t="inlineStr">
        <is>
          <t>Common Stock, par value $0.001 per share</t>
        </is>
      </c>
    </row>
    <row r="36">
      <c r="A36" s="4" t="inlineStr">
        <is>
          <t>Security Exchange Name</t>
        </is>
      </c>
      <c r="B36" s="4" t="inlineStr">
        <is>
          <t>NYSE</t>
        </is>
      </c>
    </row>
    <row r="37">
      <c r="A37" s="4" t="inlineStr">
        <is>
          <t>Entity Interactive Data Current</t>
        </is>
      </c>
      <c r="B37" s="4" t="inlineStr">
        <is>
          <t>Yes</t>
        </is>
      </c>
    </row>
    <row r="38">
      <c r="A38" s="4" t="inlineStr">
        <is>
          <t>Auditor Firm ID</t>
        </is>
      </c>
      <c r="B38" s="4" t="inlineStr">
        <is>
          <t>3487</t>
        </is>
      </c>
    </row>
    <row r="39">
      <c r="A39" s="4" t="inlineStr">
        <is>
          <t>Auditor Name</t>
        </is>
      </c>
      <c r="B39" s="4" t="inlineStr">
        <is>
          <t>Audit Alliance LLP</t>
        </is>
      </c>
    </row>
    <row r="40">
      <c r="A40" s="4" t="inlineStr">
        <is>
          <t>Auditor Location</t>
        </is>
      </c>
      <c r="B40" s="4" t="inlineStr">
        <is>
          <t>Singapo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1</t>
        </is>
      </c>
    </row>
    <row r="3">
      <c r="A3" s="3" t="inlineStr">
        <is>
          <t>Fresh Start Accounting [Abstract]</t>
        </is>
      </c>
    </row>
    <row r="4">
      <c r="A4" s="4" t="inlineStr">
        <is>
          <t>FRESH START ACCOUNTING</t>
        </is>
      </c>
      <c r="B4" s="4" t="inlineStr">
        <is>
          <t xml:space="preserve">4. FRESH
START ACCOUNTING In
connection with our emergence from bankruptcy and in accordance with ASC Topic 852, we qualified for and adopted fresh start accounting
on the Effective Date. We were required to adopt fresh start accounting because (i) the holders of existing voting shares of the Predecessor
received less than 50% of the voting shares of the Successor, and (ii) the reorganization value of our assets immediately prior to confirmation
of the Plan was less than the post-petition liabilities and allowed claims. The
adoption of fresh start accounting resulted in a new reporting entity for financial reporting purposes with no beginning retained earnings
or deficit. The issuance of new shares of common stock of the Successor caused a related change of control of the Company under ASC 852. Upon the application of fresh start accounting,
the Company allocated the reorganization value to its individual assets based on their estimated fair values. Each asset and liability
existing as of the Effective Date, other than deferred taxes, have been stated at the fair value, and determined at appropriate risk-adjusted
interest rates. Deferred taxes were determined in conformity with applicable accounting standards. Reorganization
value represents the fair value of the Successor’s assets before considering liabilities. Our reorganization value is derived from
an estimate of enterprise value. Enterprise value represents the estimated fair value of an entity’s long-term debt and shareholders’
equity. In support of the Plan, the enterprise value of the Successor was estimated to be approximately $18.9 million. The valuation
analysis was prepared using financial information and financial projections and applying standard valuation techniques, including a risked
net asset value analysis. The
Effective Date estimated fair values of certain of the Company’s assets and liabilities differed materially from their recorded
values as reflected on the historical balance sheets. As a result of the application of fresh start accounting and the effects of the
implementation of the Plan, the Company’s consolidated financial statements on or after September 30, 2021 are not comparable to
the Company’s consolidated financial statements as of or prior to that date. Reorganization
Value The
enterprise value of the Successor Company was estimated to be between $18.0 million and $20.0 million. Based on the estimates and assumptions
discussed below, the Company estimated the enterprise value to be $18.9 million as of the Effective Date. Management,
with the assistance of its valuation advisors, estimated the enterprise value (“EV”) of the Successor Company, using various
valuation methodologies, including a Discounted Cash Flow analysis (DCF), the Guideline Public Company Method (GPCM), and the Guideline
Transaction Method (GTM). Under the DCF analysis, the enterprise value was estimated by discounting the projections’ unlevered
free cash flow by the Weighted Average Cost of Capital (WACC), the Company’s estimated rate of return. A terminal value was estimated
by applying a Gordon Growth Model to the normalized level of cash flows in the terminal period. The Gordon Growth Model was based on
the WACC and the perpetual growth rate, and the terminal value was added back to the discounted cash flows. Under the GPCM, the Company’s enterprise value was estimated
by performing an analysis of publicly traded companies that operate in a similar industry. A range of Enterprise Value / EBITDA (EV/EBITDA)
multiples were selected based on the financial and operating attributes of the Company relative to the comparable publicly
traded companies. The selected range of multiples were applied to the Company’s forecasted EBITDA to estimate the enterprise value
of the Company. The
GTM approach is similar to the GPCM, in that it relies on EV/EBITDA multiples but rather than of publicly traded companies, the multiples
are based on precedent transactions. A range of multiples was derived by analyzing the operating and financial attributes of the acquired
companies and the implied EV/EBITDA multiples. This range of multiples were then applied to the forecasted EBITDA of the Company to arrive
an enterprise value. The following table reconciles the enterprise
value to the estimated fair value of the Successor common stock as of the Effective Date:
Enterprise value $ 18,883,100
Less: Fair value of accounts payable and accrued expenses (1,512,100 )
Less: Accrued payroll (232,100 )
Less: Income tax payable (19,600 )
Less: Deferred tax liabilities (114,500 )
Fair value of successor shareholders’ equity $ 17,004,800
Shares issued and outstanding upon emergence* 22,084,055
Per share value* $ 0.77
* Retrospectively restated
to give effect to five for one forward stock split effective December 30, 2021. The adjustments set forth in the following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Predecessor Successor
September 29, Reorganization Fresh start September 30,
Assets:
Cash and cash equivalents $ 10,527,200 $ 98,400 a - 10,625,600
Accounts receivable - - - -
Finance leases receivable, net 450,000 - - 450,000
Taxes receivable 1,234,500 - - 1,234,500
Prepaid expenses and other assets 1,884,400 - - 1,884,400
Goodwill - - 4,688,600 a 4,688,600
Assets held for sale 31,149,300 (31,149,300 )b - -
Total assets $ 45,245,400 $ (31,050,900 ) $ 4,688,600 $ 18,883,100
LIABILITIES AND STOCKHOLDERS’ DEFICIT
Liabilities:
Accounts payable and accrued expenses $ 1,513,700 $ (1,600 )a $ - $ 1,512,100
Accrued payroll 232,100 - - 232,100
Notes payable and accrued interest, net 38,675,300 (38,675,300 )b - -
Lease liability 780,500 (780,500 )b - -
Maintenance reserves 2,061,200 (2,061,200 )b - -
Accrued maintenance costs 46,100 (46,100 )b - -
Security deposits 466,000 (466,000 )b - -
Unearned revenues - - - -
Income taxes payable 19,600 - - 19,600
Deferred tax liabilities 114,500 - - 114,500
Subscription fee advanced from the Plan Sponsor 10,953,100 (10,953,100 )c - -
Total liabilities 54,862,100 (52,983,800 ) - 1,878,300
Equity (Deficit):
Preferred stock - - - -
Common stock 7,700 14,400 c - 22,100
Paid-in capital 16,811,900 170,800 cd - 16,982,700
Accumulated deficit (23,399,000 ) 18,710,400 e 4,688,600 a -
(6,579,400 ) 18,895,600 4,688,600 17,004,800
Treasury stock (3,037,300 ) 3,037,300 d - -
Total Mega Matrix Corp. (formerly “AeroCentury Corp.”) stockholders’
equity (deficit) (9,616,700 ) 21,932,900 4,688,600 17,004,800
Total liabilities and Equity (Deficit) $ 45,245,400 $ (31,050,900 ) $ 4,688,600 $ 18,883,100 Reorganization adjustment In accordance with the Plan of Reorganization,
the following adjustments were made: (a) Reflects final instalment of subscription fees of $100,000 for 14,354,635 common stocks (given effect to five for one forward stock split) paid by the Plan Sponsor, against the bank charges of $1,600
(b) Reflects settlement of
liabilities subject to compromise by the assets held for sale.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Liabilities subject to compromise pre-emergence
Accrued maintenance costs $ 46,100
Lease liability 780,500
Maintenance reserves 2,061,200
Security deposits 466,000
Drake Indebtedness 38,675,300
42,029,100
Less: Amounts settled per the Plan of Reorganization
Aircraft included in the assets held for sale (31,149,300 )
Reorganization gain per the Plan of Reorganization $ 10,879,800
Add: Gain on settlement of liabilities subject to compromise before Plan of Reorganization* 19,296,100
Reorganization gain $ 30,175,900 * The predecessor of the Company started to sell its aircraft before it filed Petitions under Chapter 11 in March 2021, and continued the sales of aircraft through the receipt of the Plan of the Reorganization. As of September 29, 2021, the Company closed sales of five aircraft with carrying amount of $22.3 million, and the proceeds from the sales were settled against the liabilities subject to compromise of $41.6 million, and the Company recognized reorganization gains of $19.3 million. (c) Reflects issuance of 14,354,635 common stocks (given effect to five for one forward stock split) to the Plan Sponsor, at per share of $0.77 (given effect to five for one forward stock split), with total subscription fee of $11,053,100, among which $10,953,100 was paid before September 29, 2021 and $100,000 was paid on September 30, 2021. (d) Reflects cancellation of paid-in capital of $10,867,900 and treasury stock of $3,037,300 attributable to predecessor shareholders
(e) Reflects the cumulative
impacts of reorganization adjustments.
Reorganization gain per the Plan of Reorganization $ 10,879,800
Cancellation of paid in capital and treasury stock 7,830,600
$ 18,710,400 Fresh start adjustment
(a) Reflects the excess of
enterprise value over the fair value of total assets. On the effective date, the carrying amount of total assets approximated the
fair value.
Enterprise value $ 18,883,100
Less: Fair value of total assets (14,194,500 )
Goodwill $ 4,688,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ircraft Lease Assets</t>
        </is>
      </c>
      <c r="B1" s="2" t="inlineStr">
        <is>
          <t>12 Months Ended</t>
        </is>
      </c>
    </row>
    <row r="2">
      <c r="B2" s="2" t="inlineStr">
        <is>
          <t>Dec. 31, 2021</t>
        </is>
      </c>
    </row>
    <row r="3">
      <c r="A3" s="3" t="inlineStr">
        <is>
          <t>Disclosure Text Block [Abstract]</t>
        </is>
      </c>
    </row>
    <row r="4">
      <c r="A4" s="4" t="inlineStr">
        <is>
          <t>AIRCRAFT LEASE ASSETS</t>
        </is>
      </c>
      <c r="B4" s="4" t="inlineStr">
        <is>
          <t>5. AIRCRAFT LEASE ASSETS 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an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leases contain a bargain
purchase option at lease end which the Company expects the lessees to exercise or require that the lessee purchase the aircraft at lease-end
for a specified price. Because all of the Company’s leases transfer
use and possession of the asset to the lessee and contain no other substantial undertakings by the Company, the Company has concluded
that all of its lease contracts qualify for lease accounting.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initial residual value. Residual value
is estimated by considering future estimates provided by independent appraisers, although it may be adjusted by the Company based on
expected return conditions or location, specific lessee considerations, or other market information. In 2020 and 2021, three and nil During 2020, the Company recorded impairment
losses totaling $14,639,900 for seven of its aircraft held for lease, comprised of (i) $7,006,600 for two aircraft that were written
down to their sales prices, less cost of sale and (ii) $7,633,300 for five aircraft that were written down based on third-party appraisals. During 2021, the Company recorded impairment
losses totaling $4,204,400 for five of its aircraft held for sale that were written down to their sales prices, less cost of sale. (a) Assets Held for Lease At December 31, 2021, the Company had one
regional jet aircraft held for lease. As of December 31, 2020, the Company had four regional jet aircrafts and two Turboprop aircrafts
held for lease. The Company did not purchase any aircraft held for lease during 2021
and 2020. During the years ended December 31, 2021 and 2020, the Company sold one and two aircraft that had been held for lease, resulting
in a loss of $194,900 and a gain of $118,500, respectively. None of the Company’s aircraft held for
lease were off lease at December 31, 2020. The Company had nine aircraft that are held for sale as of December 31, 2020: (i) three
regional jet aircraft that are on lease and were sold in March 2021; (ii) three off-lease regional jet aircraft; (iii) one off-lease
turboprop aircraft and (iv) two turboprop aircraft that are being sold in parts. (b) Sales-Type and Finance Leases In January 2020, the Company amended the leases
for three of its assets that were subject to sales-type leases with two customers. The amendments provided for (i) the exercise of a
purchase option of one aircraft to the customer in January 2020, which resulted in a gain of $12,700, (ii) application of collected maintenance
reserves and a security deposit held by the Company to past due amounts for the other two aircraft, (iii) payments totaling $585,000
in January 2020 for two of the leases and (iv) the reduction of future payments due under the two finance leases. Because of the
uncertainty of collection of amounts receivable under the finance leases, the Company does not recognize interest income on the finance
lease receivables (i.e., they are accounted for on a non-accrual basis) and their asset value is based on the collateral value of the
aircraft that secure the finance leases, net of projected sales costs. The Company recorded bad debt allowances totaling $1,503,000 related
to the two sales-type leases during 2020. In January 2020, the customer for an aircraft
leased pursuant to a direct financing lease notified the Company of its intention to exercise the lease-end purchase option for
the aircraft in March 2020. In February 2020, the Company and the same customer agreed to the early exercise of lease-end purchase options
for direct financing leases that were to expire in March 2021 and March 2022. All three purchase options were exercised in March
2020, resulting in a loss of $60,600. As a result of the Sale Order approved by
the Bankruptcy Court in May 2021, the Company reclassified all of its aircraft under sales-type and finance leases to held for sale. At December 31, 2021, September 29, 2021
and December 31, 2020, the net investment included in sales-type leases and direct financing leases receivable were as follows:
Successor Predecessor
December 31, September 29, December 31,
2021 2021 2020
Gross minimum lease payments receivable $ 300,000 $ 1,597,000 $ 4,138,000
Less unearned interest - - (88,000 )
Allowance for doubtful accounts (300,000 ) (1,147,000 ) (1,503,000 )
Finance leases receivable $ - $ 450,000 $ 2,547,000 As of December 31, 2021, there were no minimum future payments
receivable under finan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Assets and Liabilities Held for Sale [Abstract]</t>
        </is>
      </c>
    </row>
    <row r="4">
      <c r="A4" s="4" t="inlineStr">
        <is>
          <t>ASSETS AND LIABILITIES HELD FOR SALE</t>
        </is>
      </c>
      <c r="B4" s="4" t="inlineStr">
        <is>
          <t>6. ASSETS
AND LIABILITIES HELD FOR SALE Assets held for sale at December 31, 2020
included (i) three regional jet aircraft owned by ACY E-175 LLC, (ii) three off-lease regional jet aircraft, (iii) one off-lease turboprop
aircraft and (iv) airframe parts from two turboprop aircraft. (a) ACY E-175 LLC In March 2021, the Company sold its 100% percent
membership interest in ACY E-175 LLC, which owned three Embraer E-175 aircraft on lease to a U.S. regional airline. At December 31, 2020,
the Company classified the assets and liabilities of ACY E-175 LLC as held for sale and recorded an impairment loss of $2,649,800. As a result of the Sale Order approved by
the Bankruptcy Court in May 2021, the Company, with the exception of one aircraft that is collateral for a sales-type lease receivable,
reclassified all of its remaining aircraft to held for sale. On the Effective date, pursuant to the Plan of Reorganization, the Company
settled the liabilities subject to compromise by these assets held for sale. See Note 4 – reorganization adjustment (b). Accordingly,
the Company did not have assets or liabilities held for sale as of December 31, 2021. The table below sets forth the assets
and liabilities that were classified as held for sale at December 31, 2021, September 29, 2021 and December 31, 2020:
Successor Predecessor
December 31, September 29, December 31,
2021 2021 2020
Cash and cash equivalents $ - $ - $ 345,900
Restricted cash - - 2,346,300
Aircraft and Part-out Assets - 31,149,300 38,146,700
Notes payable and accrued interest, net - - (13,836,900 )
Derivative liability - - (767,900 ) The pre-tax
loss of ACY E-175 LLC for the year ended December 31, 2020 was $1,976,200. (b) Off-lease aircraft During 2020, the Company recorded impairment
losses of $11,337,200 for an off-lease turboprop aircraft and three off-lease regional jet aircraft that are held for sale and that were
written down based on third-party appraisals and $124,900 for a turboprop aircraft that is being sold in parts based on estimated sales
proceeds, less cost of sale, provided by the part-out vendors. (c) Part-out Assets The Company owned two aircraft being sold in
parts (“Part-out Assets”). During 2020, the Company received $391,800 in cash and accrued $34,400 in receivables related
to the Part-out Assets. These amounts were accounted for as follows: $117,400 reduced accounts receivable for parts sales accrued in
the fourth quarter of 2019; $239,900 reduced the carrying value of the parts; and $68,900 was recorded as gains in excess of the carrying
value of the pa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7. OPERATING SEGMENTS For the year ended December 31, 2021, the Company
had two business segments which were comprised of 1) the leasing of regional aircraft to foreign and domestic regional airlines, and
2) the newly launched GameFi business. Because the GameFi business has not commenced operations, the assets and liabilities, revenues
and expenses are related to the business of leasing of regional aircraft to foreign and domestic regional airlines. For the year ended
December 31, 2020, the Company operated in one business segment, the leasing of regional aircraft to foreign and domestic regional airlines,
and therefore does not present separate segment information for lines of business. Approximately 50% and 50% of the Company’s
operating lease revenue was derived from lessees domiciled in the United States during 2021 and 2020, respectively. All revenues relating
to aircraft leased and operated internationally, with the exception of rent payable in Euros for one and two of the Company’s aircraft
for the years ended December 31, 2021 and 2020, respectively, are denominated and payable in U.S. dollars. The tables below set forth geographic information
about the Company’s operating lease revenue and net book value for leased aircraft and aircraft equipment, grouped by domicile
of the lessee:
Operating Lease Revenue
Successor Predecessor
December 31, September 29, December 31,
2021 2021 2020
North America $ 540,000 $ 4,060,400 $ 10,119,100
Europe - 1,693,500 5,349,000
$ 540,000 $ 5,753,900 $ 15,468,100
Net Book Value of Aircraft and Aircraft Engines Held
for Lease
Successor Predecessor
December 31, September 29, December 31,
2021 2021 2020
North America $ - $ - $ 30,433,100
Europe and United Kingdom - - 15,330,000
$ - $ - $ 45,763,100 Finance lease revenue for the year ended December
31, 2020 was all from Europe and United Kingdo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Accrued Interest</t>
        </is>
      </c>
      <c r="B1" s="2" t="inlineStr">
        <is>
          <t>12 Months Ended</t>
        </is>
      </c>
    </row>
    <row r="2">
      <c r="B2" s="2" t="inlineStr">
        <is>
          <t>Dec. 31, 2021</t>
        </is>
      </c>
    </row>
    <row r="3">
      <c r="A3" s="3" t="inlineStr">
        <is>
          <t>Payables and Accruals [Abstract]</t>
        </is>
      </c>
    </row>
    <row r="4">
      <c r="A4" s="4" t="inlineStr">
        <is>
          <t>NOTES PAYABLE AND ACCRUED INTEREST</t>
        </is>
      </c>
      <c r="B4" s="4" t="inlineStr">
        <is>
          <t xml:space="preserve">8. NOTES PAYABLE AND ACCRUED INTEREST At December 31, 2020, the Company’s notes payable and accrued
interest consisted of the following:
December 31,
2020
MUFG Credit Facility/Drake Loan:
Principal $ 88,557,000
Unamortized debt issuance costs (780,900 )
Accrued interest 739,000
Paycheck Protection Program Loan:
Principal 276,400
Accrued interest 1,700
Subtotal $ 88,793,200
Nord Loans held for sale:
Principal 14,091,300
Unamortized debt issuance costs (313,400 )
Accrued interest 59,000
$ 13,836,900 (a) MUFG Credit Facility In February 2019, the MUFG Credit Facility, which
was to expire on May 31, 2019, was extended to February 19, 2023, and was amended in certain other respects. Also, four aircraft that
previously served as collateral under the MUFG Credit Facility and two aircraft that previously served as collateral under special-purpose
subsidiary financings were refinanced in February 2019 using non-recourse term loans (the “Nord Loans”) with an aggregate
principal of $44.3 million. In addition to payment obligations (including
principal and interest payments on outstanding borrowings and commitment fees based on the amount of any unused portion of the MUFG Credit
Facility), the MUFG Credit Facility agreement contained financial covenants with which the Company must comply, including, but not limited
to, positive earnings requirements, minimum net worth standards and certain ratios, such as debt to equity ratios. The Company was not in compliance with various
covenants contained in the MUFG Credit Facility agreement, including those related to interest coverage and debt service coverage ratios
and a no-net-loss requirement under the MUFG Credit Facility, beginning in the third quarter of 2019. On October 15, 2019, the agent bank for the MUFG
Lenders delivered a Reservation of Rights Letter to the Company which contained notice of the Borrowing Base Default and a demand for
repayment of the amount of the Borrowing Base Deficit by January 13, 2020, and also contained formal notices of default under the MUFG
Credit Facility relating to the alleged material adverse effects on the Company’s business as a result of the early termination
of leases for three aircraft and potential financial covenant noncompliance based on the Company’s financial projections provided
to the MUFG Lenders (the Borrowing Base Default and such other defaults referred to as the “Specified Defaults”). The Reservation
of Rights Letter also informed the Company that further advances under the MUFG Credit Facility agreement would no longer be permitted
due to the existence of such defaults. In October, November and December 2019, the Company,
agent bank and the MUFG Lenders entered into a Forbearance Agreement and amendments extending the Forbearance Agreement with respect
to the Specified Defaults under the MUFG Credit Facility. The Forbearance Agreement (i) provided that the MUFG Lenders temporarily forbear
from exercising default remedies under the MUFG Credit Facility agreement for the Specified Defaults, (ii) reduced the maximum availability
under the MUFG Credit Facility to $85 million and (iii) extended the cure period for the Borrowing Base Deficit from January 13, 2020
to February 12, 2020. The Forbearance Agreement also allowed the Company to continue to use LIBOR as its benchmark interest rate, but
increased the margin on the Company’s LIBOR-based loans under the MUFG Credit Facility from a maximum of 3.75% to 6.00% and set
the margin on the Company’s prime rate-based loans at 2.75%, as well as added a provision for paid-in-kind interest (“PIK
Interest) of 2.5% to be added to the outstanding balance of the MUFG Credit Facility debt in lieu of a cash payment. The Company paid
cash fees of $406,250 in connection with the Forbearance Agreement and amendments, as well as a fee of $832,100, which was added to the
outstanding balance of the MUFG Credit Facility debt in lieu of a cash payment. The Forbearance Agreement was in effect until December
30, 2019, after which the Company and the MUFG Lenders agreed not to further amend the Forbearance Agreement. On February 12, 2020, the
agent bank for the MUFG Lenders delivered a Reservation of Rights Letter to the Company which contained notice of the failure to cure
the Borrowing Base Default by February 12, 2020. On May 1, 2020, the Company and the MUFG Lenders
entered into a Fourth Amended and Restated Loan and Security Agreement, which amended and restated the existing agreement regarding
the Company's indebtedness to the MUFG Lenders and effected the following changes to the terms and provisions of such indebtedness: ● A forbearance of the existing defaults and events of default under the MUFG Loan Agreement until May 10, 2020, with a provision to extend such forbearance to July 1, 2020 and August 15, 2020, if the Company is still in compliance with the agreement at May 10, 2020 and July 1, 2020, respectively; ● Elimination of the borrowing base collateral value covenant under the MUFG Loan Agreement, and of the existing event of default under the MUFG Loan Agreement for a borrowing base deficiency, along with cessation of the default interest accrual on the outstanding loan amount; ● Conversion of the revolving MUFG Credit Facility structure to a term loan structure with an initial principal balance of $83,689,900.86 and a final maturity date of March 31, 2021; ● Interest accrual on the indebtedness based on the Base Rate (defined as the greater of (i) the rate of interest most recently announced by MUFG as to its U.S. dollar “Reference Rate”, or (ii) the Federal Funds Rate plus one-half of one percent (0.50%)), according to the following schedule: (a) Base Rate + 525 bps (0 bps as cash interest and 525 bps as payment in kind ("PIK")) until June 30, 2020, and (b) Base Rate + 525 bps (100 bps as cash interest and 425 bps as PIK) from and after July 1, 2020, subject to a Base Rate floor at 325 bps for both time periods; ● Deferral of the cash component of the interest payments (on the loan indebtedness and swap termination payment obligation) that was due on April 1, 2020 and May 1, 2020, until the earlier of (i) the date of receipt of net proceeds into the Company's restricted account held at MUFG to hold sales proceeds (the "Restricted Account") from the sale of certain enumerated aircraft assets and (ii) July 1, 2020; ● Required sweep of any unrestricted cash in the Company’s bank accounts in excess of $1,000,000 at the end of each fiscal quarter; ● Addition of certain default provisions triggered by certain defaults or other events with respect to the Company’s aircraft leases for the Company's aircraft that are collateral for the MUFG Loan Agreement ("Aircraft Collateral"); ● Provision for certain payments from the Restricted Account to (i) the Company’s investment banking advisor; (ii) payments due under the agreement and for interest on the swap termination indebtedness owed by the Company; and (iii) Lenders’ outside counsel and consultants; ● Addition of a requirement for the Company's engagement of a Financial Advisor/Consultant, at the Company’s expense, with a specific scope of work as prescribed by the MUFG Loan Agreement; ● Revisions to the Company’s required appraisal process for the Aircraft Collateral; and ● Establishment of deadlines for achievement of milestones toward execution of Company strategic alternatives for the Company and/or its assets with respect to the MUFG Loan Agreement indebtedness ("Strategic Alternatives") as follows: (a) obtaining indications of interest for Strategic Alternatives by May 6, 2020, which was subsequently extended to May 20, 2020 and was met by the Company at that time; (b) obtaining a fully-executed (tentative or generally non-binding) agreement on the terms and conditions for a Strategic Alternative by June 29, 2020, which milestone has been met, and (c) consummation of the selected strategic Alternative by August 15, 2020. On July 8, 2020, the agent bank for the MUFG
Lenders delivered a Reservation of Rights Letter to the Company which contained notice of defaults with respect to failure to deliver
a lessee acknowledgment of the MUFG Lender’s mortgage from one of the Company’s lessees (which was delayed due to extended
negotiations between MUFG and the lessee relating to form of such acknowledgment) and (ii) the failure to make a deferred interest payment
as required under the Loan Agreement that was due and payable on the earlier of July 1, 2020 or the date of the sale of a certain aircraft
scheduled to be sold upon its return from its lessee (the closing of which sale was delayed beyond July 1, 2020). (b) MUFG’s Sale of Indebtedness to Drake On October 30, 2020, Drake purchased from the
MUFG Lenders all of the outstanding indebtedness of the Company under such loan, totaling approximately $87.9 million as well as
all of the Company's indebtedness to MUFG Bank, Ltd. of approximately $3.1 million for termination of interest rate swaps entered into
with respect to such Loan Agreement indebtedness (such total indebtedness with Drake as Lender referred to as the “Drake Indebtedness”).
The purchase and sale was consented to by the Company pursuant to a Consent and Release Agreement of Borrower Parties, entered
into by the Company and its subsidiaries. The closing of this debt purchase transaction satisfied the requirement under the
Loan Agreement for execution of a Strategic Alternative with respect to the MUFG Loan indebtedness satisfactory to the MUFG Lenders. On the same day, the Company entered into an
Amendment No. 1 to the Loan Agreement (“Amendment No. 1”) with Drake and UMB Bank, N.A., the replacement Administrative Agent
under the Loan Agreement, to amend the Loan Agreement (such Loan Agreement as amended, with Drake as Lender thereunder, referred to as
the “Drake Loan Agreement”) as follows:
● Deferral of the cash component
of the interest payments due under the Drake Loan Agreement, commencing with the payments due for March 2020, and continuing on each
consecutive month thereafter, which deferred interest is to be capitalized and added to the principal balance of the indebtedness
on each respective interest payment due date, until such time as the indebtedness is repaid.
● Deletion of the requirement
for the Company's execution of a Strategic Alternative and of the milestones therefor;
● Deletion of the requirement
for the Company's maintenance of a restricted account held with an MUFG Lender to hold aircraft sales proceeds pending application
toward the Drake Indebtedness;
● Replacement of references
to “MUFG Union Bank, N.A.,” with “UMB, Bank, N.A.”, the new Administrative Agent under the Loan Agreement;
● Requirement of approval
by Drake for any “Material Amendments” to leases for the collateral, defined as any amendment of, or waiver or consent
under, any lease involving a modification of lease payments, any reduction in, or waiver or deferral of, Rent, a modification to
any residual value guaranty, any modification that adversely affects the collateral or the rights and interests of the lender and/or
administrative agent in the collateral, any reduction of any amounts payable to any lender or Agent under any indemnity, or any change
to the state of registration of aircraft collateral; and
● Deletion of certain financial
reporting requirements and changes to required frequency of certain other surviving reporting requirements. The Drake Indebtedness is secured by a first
priority lien held by Drake, which lien is documented in an amended and restated mortgage and security agreement assigned to Drake, on
all of the Company's assets, including the Company’s entire aircraft portfolio, except for two aircraft on lease to Kenyan lessees
and five aircraft, two of which were sold in October 2020 and three of which were sold in March 2021, that were subject to special purpose
financing held by subsidiaries of the Company. (c) Nord Loans On February 8, 2019, the Company, through four
wholly-owned subsidiary limited liability companies (“LLC Borrowers”), entered into a term loan agreement NordDeutsche Landesbank
Girozentrale, New York Branch (“Nord”) that provides for six separate term loans (“Nord Loans”) with an aggregate
principal amount of $44.3 million. Each of the Nord Loans is secured by a first priority security interest in a specific aircraft (“Nord
Loan Collateral Aircraft”) owned by an LLC Borrower, the lease for such aircraft, and a pledge by the Company of its membership
interest in each of the LLC Borrowers, pursuant to a Security Agreement among the LLC Borrowers and a security trustee, and certain pledge
agreements. Two of the Nord Loan Collateral Aircraft that were owned by the Company’s two UK special-purpose entities and were
sold in October 2020 were previously financed using special-purpose financing. The interest rates payable under the Nord Loans vary by
aircraft, and are based on a fixed margin above either 30-day or 3-month LIBOR. The proceeds of the Nord Loans were used to pay down
the MUFG Credit Facility and pay off the UK LLC SPE Financing. The maturity of each Nord Loan varies by aircraft, with the first Nord
Loan maturing in October 2020 and the last Nord Loan maturing in May 2025. The debt under the Nord Loans is expected to be fully amortized
by rental payments received by the LLC Borrowers from the lessees of the Nord Loan Collateral Aircraft during the terms of their respective
leases and remarketing proceeds. The Nord Loans include covenants that impose
various restrictions and obligations on the LLC Borrowers, including covenants that require the LLC Borrowers to obtain Nord consent
before they can take certain specified actions, and certain events of default. If an event of default occurs, subject to certain cure
periods for certain events of default, Nord would have the right to terminate its obligations under the Nord Loans, declare all or any
portion of the amounts then outstanding under the Nord Loans to be accelerated and due and payable, and/or exercise any other rights
or remedies it may have under applicable law, including foreclosing on the assets that serve as security for the Nord Loans. The Company
was in default of its obligation to make its quarterly payments due on March 24, 2020 and June 24, 2020. As a result of the COVID-19 Pandemic, in March
and June 2020, one of the Company’s customers, which leases two regional jet aircraft subject to Nord Loan financing, did not make
its quarterly rent payments totaling approximately $2.8 million. The nonpayment led to corresponding Nord Loan financing payment events
of default under the Nord Loans for each of the LLC Borrowers. In May 2020, with Nord’s consent, the Company collected on
the customer’s security letters of credit and paid a portion of the March and June financing payments due under the Nord Loans,
and entered into an agreement with the customer to defer payment of the remaining balance of the March rent to June 2020. In June 2020,
the Company agreed with the customer to defer payment of the March and June rent to September 2020, and entered into an agreement with
Nord to defer until September 24, 2020 (i) payment of the principal amount due under the respective Nord Loans for the two aircraft due
in March and June 2020 and (ii) payment of past due interest at the default interest rate on the March and June 2020 overdue payments. The
lease arrearage was repaid by the lessee in late September, which permitted the special-purpose subsidiaries to come back into compliance
with their Nord Loan indebtedness. In October 2020, the Company sold the two aircraft to the lessee, and fully repaid the indebtedness
on such aircraft with the proceeds of the sale. The excess proceeds from the sale were held as restricted cash by ACY E-175. The restricted
cash, the three aircraft held by ACY E-175 and ACY E-175’s Nord Loans and derivative liability were classified as held for sale
at December 31, 2020. In March 2021, the Company sold its interest in the special-purpose subsidiary and was released from any remaining
guarantee obligations under the Nord Loan and interest swap obligations of the special-purpose subsidiary. As a result of the customer’s non-payments
in March and June 2020 and potential consequent uncertainty concerning future interest payments under the related Nord Loans, the Company
de-designated the two related derivative instruments from hedge accounting during the first quarter of 2020 since the swapped interest
was not deemed as probable to occur. After discussions with the lessee for the remaining three swaps related to the Nord Loans, the Company
determined that there was sufficient uncertainty related to rent payments and related debt payments, and that the Company could not conclude
that the payments related to the swaps were probable of occurring, so that the Company de-designated those swaps from hedge accounting
in March 2020 as well. In December 2020, the Company determined that the payments after February 2021 for the three remaining swaps were
probable not to occur as a result of the Company’s agreement to sell its interest in ACY E-175 during the first quarter of 2021,
and recognized the accumulated other comprehensive income related to such payments as interest expense. (d) Paycheck Protection Program Loan On May 20, 2020, JetFleet Management Corp. (the
“PPP Borrower”), a subsidiary of the Company., was granted a loan (the “PPP Loan”) from American Express National
Bank in the aggregate amount of $276,353, pursuant to the Paycheck Protection Program (the “PPP”) under Division A, Title
I of the CARES Act, which was enacted March 27, 2020.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The PPP Loan, which was in the form of a Note
dated May 18, 2020 issued by the PPP Borrower and is included in the Company's notes payable and accrued interest, matures on April
22, 2022 and bears interest at a rate of 1.00% per annum, payable in 18 monthly payments commencing on October 19, 2021. The Note may
be prepaid by the PPP Borrower at any time prior to maturity with no prepayment penalties. Funds from the PPP Loan may only be used for
payroll costs and any payments of certain covered interest, lease and utility payments. The Company intends to use the entire PPP Loan
amount for qualifying expenses. Under the terms of the PPP, certain amounts of the Loan may be forgiven if they are used for qualifying
expenses as described in the CARES Act. Although the Company has applied for forgiveness and expects that all or a significant portion
of the PPP loan will be forgiven, no assurance can be provided that the Company will obtain such forgiveness. The Company was granted
a second PPP Loan in February 2021. As of September 29, 2021, notes payable and accrued
interest are included in the liabilities subject to compromise. See Note 4 – reorganization adjustment (b). As part of the Plan
of Reorganization, the Bankruptcy Court approved the settlement of claims reported within Liabilities subject to compromise in the Company’s
Consolidated balance sheet at their respective allowed claim amounts. Accordingly, the Company did not have notes payable or accrued
interest as of December 31, 2021. At December 31, 2021 and September 29, 2021,
the Company’s notes payable and accrued interest subject to compromise consisted of the following.
Successor Predecessor
December 31, September 29,
Drake Indebtedness, subject to compromise:
Principal $ - $ 38,675,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9. DERIVATIVE INSTRUMENTS In the first quarter of 2019, the Company entered
into eight fixed pay/receive variable interest rate swaps. The Company entered into the interest rate swaps in order to reduce its exposure
to the risk of increased interest rates.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upon entering into the swaps. Changes in the fair value of the hedged swaps were included in other comprehensive
income/(loss), which amounts are reclassified into earnings in the period in which the transaction being hedged affected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a) MUFG Swaps The two interest rate swaps entered into by the
Company (the “MUFG Swaps”) were intended to protect against the exposure to interest rate increases on $50 million of the
Company’s MUFG Credit Facility debt prior to its sale to Drake during the fourth quarter of 2020. The MUFG Swaps had notional amounts
totaling $50 million and were to extend through the maturity of the MUFG Credit Facility in February 2023. Under the ISDA agreement for
these interest rate swaps, defaults under the MUFG Credit Facility gave the swap counterparty the right to terminate the interest rate
swaps with any breakage costs being the liability of the Company. In October 2019, the Company determined that
it was no longer probable that forecasted cash flows for its two interest rate swaps with a nominal value of $50 million would occur
as scheduled as a result of the Company’s defaults under the MUFG Credit Facility. Therefore, those swaps were no longer subject
to hedge accounting and changes in fair market value thereafter were recognized in earnings as they occurred. As a result of the forecasted
transaction being not probable to occur, accumulated other comprehensive loss of $1,421,800 related to the MUFG Swaps was recognized
as interest expense for the year ended December 31, 2020. The two swaps related to the MUFG Credit Facility were terminated in March
2020 and the Company incurred a $3.1 million obligation, recorded as interest expense and derivative termination liability, in connection
with such termination, payment of which was due no later than the March 31, 2021 maturity of the Drake Indebtedness. The derivative termination liability was included
in the liabilities subject to compromise. As part of the Plan of Reorganization, the Bankruptcy Court approved the settlement of claims
reported within Liabilities subject to compromise in the Company’s Consolidated balance sheet at their respective allowed claim
amounts. See Note 4 – reorganization adjustment (b). Accordingly, the Company did not have derivative termination liability as
of December 31, 2021. (b) Nord Swaps With respect to the interest rate swaps entered
into by the LLC Borrowers (“the Nord Swaps”), the swaps were deemed necessary so that the anticipated cash flows of such
entities, which arise entirely from the lease rents for the aircraft owned by such entities, would be sufficient to make the required
Nord Loan principal and interest payments, thereby preventing default so long as the lessees met their lease rent payment obligations. The Nord Swaps were entered into by the LLC Borrowers
and provided for reduced notional amounts that mirrored the amortization under the Nord Loans entered into by the LLC Borrowers, effectively
converting each of the related Nord Loans from a variable to a fixed interest rate, ranging from 5.38% to 6.30%. Each of Nord Swaps extended
for the duration of the corresponding Nord Loan. Two of the swaps had maturities in the fourth quarter of 2020 and were terminated when
the associated assets were sold and the related debt was paid off. The other three Nord Swaps had maturities in 2025, but were sold in
March 2021 as part of the Company’s sale of its membership interest in ACY E-175. In March 2020, the Company determined that the
future hedged interest payments related to its Nord Swaps were no longer probable of occurring, as a result of lease payment defaults
for the aircraft owned by ACY 19002 and ACY 19003 and conversations with the lessee for the three aircraft owned by ACY E-175 regarding
likely rent concessions, and consequently de-designated all five Nord Swaps as hedges because the lease payments that were used to service
the Nord Loans associated with the Nord Swaps were no longer probable to occur. As a result of de-designation, future changes in market
value were recognized in ordinary income and AOCI was reclassified to ordinary income as the forecasted transactions occurred. In December
2020, the Company determined that the payments after February 2021 for the three remaining Nord Swaps were probable not to occur as a
result of the Company’s agreement to sell its interest in ACY E-175 during the first quarter of 2021. The Company has reflected
the following amounts in its net income (loss) and comprehensive income (loss) for the relevant periods:
Successor Predecessor
September 30, Period from Year ended
Change in value of undesignated interest rate
swaps $ - $ (48,700 ) $ 1,979,800
Reclassification from other comprehensive income to interest
expense 2,600 1,150,900
Reclassification from other comprehensive
income to interest expense – forecasted transaction probable not to occur - - 1,167,700
Included in interest expense $ - $ (46,100 ) $ 4,298,400
Successor Predecessor
September 30, Period from Year ended
Loss on derivative instruments deferred into other
comprehensive income/(loss) $ - $ - $ (575,000 )
Reclassification from other comprehensive income to interest
expense - 2,600 1,150,900
Reclassification from other comprehensive
income to interest expense – forecasted transaction probable not to occur - - 1,167,700
Change in accumulated other comprehensive
income $ - $ 2,600 $ 1,743,600 At December 31, 2021 and 2020, the
fair value of the Company’s interest rate swaps was $ nil The Company evaluates the creditworthiness of
the counterparties under its hedging agreements. The swap counterparties for the Company’s interest rate swaps are large financial
institutions in the United States that possess an investment grade credit rating. Based on this rating, the Company believes
that the counterparties are creditworthy and that their continuing performance under the hedging agreements is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Right of Use Assets and Liabilities</t>
        </is>
      </c>
      <c r="B1" s="2" t="inlineStr">
        <is>
          <t>12 Months Ended</t>
        </is>
      </c>
    </row>
    <row r="2">
      <c r="B2" s="2" t="inlineStr">
        <is>
          <t>Dec. 31, 2021</t>
        </is>
      </c>
    </row>
    <row r="3">
      <c r="A3" s="3" t="inlineStr">
        <is>
          <t>Disclosure Text Block [Abstract]</t>
        </is>
      </c>
    </row>
    <row r="4">
      <c r="A4" s="4" t="inlineStr">
        <is>
          <t>LEASE RIGHT OF USE ASSETS AND LIABILITIES</t>
        </is>
      </c>
      <c r="B4" s="4" t="inlineStr">
        <is>
          <t xml:space="preserve">10. LEASE RIGHT OF USE ASSETS AND LIABILITIES The Company was a lessee under a lease of the
office space it occupies in Burlingame, California, which expired in June 2020. The lease also provided for two, successive
one-year lease extension options for amounts that were substantially below the market rent for the property. The lease provided for monthly
rental payments according to a fixed schedule of increasing rent payments. As a result of the below-market extension options, the Company
determined that it was reasonably certain that it would extend the lease and, therefore, included such extended term in its calculation
of the right of use asset (“ROU Asset”) and lease liability recognized in connection with the lease. In addition to a fixed monthly payment schedule,
the office lease also included an obligation for the Company to make future variable payments for certain common areas and building operating
and lessor costs, which were recognized as expense in the periods in which they are incurred. As a direct pass-through of applicable
expense, such costs were not allocated as a component of the lease. Effective January 1, 2020, the Company reduced
both the size of the office space leased and the amount of rent payable in the future. As such, the Company recognized a reduction in
both the capitalized amount related to the surrendered office space and a proportionate amount of the liability associated with its future
lease obligations. In January 2020, the Company recorded a loss of $160,000 related to the reduction in its ROU Asset, net of the reduction
in its operating lease liability. In March 2020, the Company elected not to exercise
the extension options for its office lease. The lease liability associated with the office lease was calculated at March 31, 2020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As a result of non-exercise
of its extension option, the Company reduced the lease liability to reflect only the three remaining rent payments in the second quarter
of 2020. In July 2020, the lease for the Company’s
office lease was extended for one month to July 31, 2020 at a rate of $10,000. The Company signed a lease for a smaller office suite
in the same building effective August 1, 2020. The lease provided for a term of 30 months expiring on January 31, 2023, at a monthly
base rate of approximately $7,400, with no rent due during the first six months. The Company recognized an ROU asset and lease liability
of $169,800, both of which were non-cash items and are not reflected in the consolidated statement of cash flows. No cash was paid at
the inception of the lease, and a discount rate of 3% was used, based on the interest rates available on secured commercial real estate
loans available at the time. Upon emergence from bankruptcy on September 30, 2021, the Company terminated the office lease agreement,
and the Company had no right of use assets or lease liabilities as of September 29, 2021 and December 31, 2021. The Company recognized rental expenses as follows:
Successor Predecessor
September 30, Period from Year ended
Fixed rental expense during the year $ 20,500 $ 172,200 $ 552,200
Variable lease expense - - 23,100
Lease expenses $ 20,500 $ 172,200 $ 575,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11.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ompany estimates the fair value of derivative
instruments using a discounted cash flow technique and has used creditworthiness inputs that corroborate observable market data evaluating
the Company’s and counterparties’ risk of non-performance. The Successor of the Company had no interest
rate swaps on December 31, 2021 and for the period from September 30, 2021 through December 31, 2021. The Predecessor of the Company had no interest
rate swaps since April 2021. In the period from January 1, 2021 through September 29, 2021, the Predecessor of the Company recorded realized
gains from interest rate swaps of $48,700 through the consolidated statement of operations as an increase in interest expense. As of December 31, 2020, the Company measured
the fair value of its interest rate swaps of $14,091,300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s had a net fair value liability of $767,900 as of December 31, 2020. In the year
ended December 31, 2020, $1,979,800 was realized through the consolidated statement of operations as an increase in interest expense. The following table shows, by level within the
fair value hierarchy, the predecessor periods of the Company’s assets and liabilities at fair value on a recurring basis as of
September 29, 2021 and December 31, 2020:
September
29, 2021 (Predecessor) December
31, 2020 (Predecessor)
Total Level
1 Level
2 Level
3 Total Level
1 Level
2 Level
3
Derivatives $ - - $ - - $ (767,900 ) $ - $ (767,900 ) $ -
Total $ - $ - $ - $ - $ (767,900 ) $ - $ (767,900 ) $ - There were no transfers into or out of Level
3 during the year ended December 31, 2020, or during the period from January 1, 2021 through September 29, 2021.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 independent appraisals utilized the market
approach which uses recent sales of comparable assets, making appropriate adjustments to reflect differences between them and the subject
property being analyzed. Certain assumptions are used in the management’s estimate of the fair value of aircraft including the
adjustments made to comparable assets, identifying market data of similar assets, and estimating cost to sell. These are considered Level
3 within the fair value hierarchy. An impairment charge is recorded when the Company believes that the carrying value of an asset will
not be recovered through future net cash flows and that the asset’s carrying value exceeds its fair value. The Successor of the Company did not record impairment
against assets held for sale, because the Effective Date was the same as the reporting date of September 30, 2021. During the period from July 1 through September
29, 2021, the Predecessor of the Company settled the liabilities subject to compromise by the aircraft included in the assets held for
sale, and no impairment losses were recorded. See Note 4 - reorganization adjustment (b). For the period from January 1, 2021 through
September 29, 2021, the Company recorded impairment losses of $4,204,400 on five assets held for sale, based on appraised values or expected
sales proceeds, which had an aggregate fair value of $29,333,100. During 2020, the Company recorded impairment losses totaling $28,751,800.
Of this total, $14,639,900 was for seven of its aircraft held for lease, comprised of (i) $7,006,600 for two aircraft that were written
down to their estimated sales prices, less cost of sale and were sold in 2020 and (ii) $7,633,300 for five aircraft that were written
down based on third-party appraisals. The Company also recorded losses of $11,337,200 for a turboprop aircraft and three regional jet
aircraft that are held for sale and that were written down based on third-party appraisals and $2,774,700 for two turboprop aircraft
that are being sold in parts and three regional jet aircraft based on their estimated sales prices, less cost of sale. The following table shows, by level within the
fair value hierarchy, the Company’s assets at fair value on a nonrecurring basis as of September 29, 2021 and December 31, 2020:
Assets Written Down to Fair Value (Predecessor) Total Losses (Predecessor)
September 29, 2021 December 31, 2020
Level Level
Total 1 2 3 Total 1 2 3 Period from Year ended
Assets held for lease $ - $ - $ - $ - $ 32,650,000 $ - $ - $ 32,650,000 $ - $ 7,633,300
Assets held for sale - - - - 38,041,600 - - 38,041,600 4,204,400 14,111,900
Total $ - $ - $ - $ - $ 70,691,600 $ - $ - $ 70,691,600 $ 4,204,400 $ 21,745,200 There were no transfers into or out of Level
3 during the year ended December 31, 2020, or during the period from January 1, 2021 through September 29, 2021. Fair Value of Other Financial Instruments The Company’s financial instruments, other
than cash and cash equivalents, consist principally of finance leases receivable, amounts borrowed under the MUFG Credit Facility and
Drake Loan, notes payable under special-purpose financing, its derivative termination liability and its derivative instruments. The fair
value of accounts receivable, accounts payable and the Company’s maintenance reserves and accrued maintenance costs approximates
the carrying value of these financial instruments because of their short-term maturity. The fair value of finance lease receivables approximates
the carrying value. The fair value of the Company’s derivative instruments is discussed in Note 9 and in this note above in “Assets
and Liabilities Measured and Recorded at Fair Value on a Recurring Basis.” Borrowings under the Company’s Drake Loan
bore floating rates of interest that reset periodically to a market benchmark rate plus a credit margin. The Company believes the effective
interest rate under the Drake Loan approximates current market rates, and therefore that the outstanding principal and accrued interest
of $89,296,000 at December 31, 2020, approximate their fair values on such date. The fair value of the Company’s outstanding balance
of its Drake Loan is categorized as a Level 3 input under the GAAP fair value hierarchy. The Company believes the effective interest rate
under the special-purpose financings approximates current market rates for such indebtedness at the dates of the consolidated balance
sheets, and therefore that the outstanding principal and accrued interest of $14,150,300 approximate their fair values at December
31, 2020. Such fair value is categorized as a Level 3 input under the GAAP fair value hierarchy. As part of the Plan of Reorganization, the Bankruptcy
Court approved the settlement of claims reported within Liabilities subject to compromise in the Company’s Consolidated balance
sheet at their respective allowed claim amounts. Accordingly, the Company did not have finance leases receivable, amounts borrowed under
the MUFG Credit Facility and Drake Loan, notes payable under special-purpose financing, its derivative termination liability and its
derivative instruments as of December 31, 2021. As a result of payment delinquencies by the Company’s
two customers of aircraft subject to sales-type finance leases, the Company recorded a bad debt allowance of $1,297,000 and $1,503,000
during 2021 and 2020, respectively. The finance lease receivables are valued at their collateral value under the practical expedient
alternative. There were no transfers in or out of assets or
liabilities measured at fair value under Level 3 during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Income tax provision/(benefit) were comprised
of the following:
Successor Predecessor
September 30, Period from Year ended
Current income tax provision
Federal $ - $ 16,900 $ (11,400 )
State 3,200 4,000 4,000
Foreign (500 ) 50,000 (20,100 )
2,700 70,900 (27,500 )
Deferred income tax provision (benefits)
Federal $ (2,027,100 ) (1,640,000 ) (9,589,200 )
State (28,200 ) (103,800 ) (90,700 )
Foreign 11,400 (1,700 ) (1,351,100 )
Valuation allowance 1,929,400 1,804,400 7,493,800
(114,500 ) 58,900 (3,537,200 )
Income tax provision (benefits) $ (111,800 ) $ 129,800 $ (3,564,700 ) Total income tax provision (benefit) differs
from the amount that would be provided by applying the statutory federal income tax rate to pretax earnings as illustrated below:
Successor Predecessor
September 30, Period from Year ended
Income tax provision (benefit) at statutory federal income tax rate $ (880,300 ) $ 1,711,500 $ (9,619,800 )
State tax expense (benefit), net of federal benefit (200 ) 80,200 (67,200 )
Foreign tax expenses (benefit) 581,900 200,800 (1,375,000 )
Non-deductible management and acquisition fees - 593,500 -
PPP loan forgiveness (59,900 ) - -
Non-taxable income (4,037,200 ) (4,260,600 ) -
Other non-deductible expenses 187,600 - 3,500
Valuation allowance 4,096,300 1,804,400 7,493,800
Income tax provision (benefits) $ (111,800 ) $ 129,800 $ (3,564,700 ) Temporary differences and carry-forwards that
give rise to a significant portion of deferred tax assets and liabilities as of December 31, 2021 and 2020 were as follows:
Successor Predecessor
December 31, September 29, December 31,
2021 2021 2020
Deferred tax assets:
Debt basis differences $ 8,560,700 $ 8,560,700 $ -
Current and prior year tax losses 7,970,100 4,093,400 9,616,600
Deferred interest expense 4,110,900 4,136,200 3,631,600
Foreign tax credit 705,600 705,600 573,900
Maintenance reserves - - 390,500
Deferred derivative losses - - 81,100
Deferred maintenance, bad debt allowance and other - - 59,900
Accrued vacation and others 40,500 51,200 -
21,387,800 17,547,100 14,353,600
Valuation allowance (12,409,500 ) (8,637,800 ) (7,493,800 )
Deferred tax
assets, net of valuation allowance $ 8,978,300 $ 8,909,300 $ 6,859,800
Deferred tax liabilities:
Accumulated depreciation on aircraft and aircraft engines $ (6,556,600 ) $ (6,581,300 ) $ (5,654,700 )
Deferred income (2,421,700 ) (2,421,700 ) (58,000 )
Leasehold interest - - 3,800
Unrealized foreign exchange gain - (20,800 ) -
Deferred tax
liabilities (8,978,300 ) (9,023,800 ) (5,708,900 )
Net deferred tax
assets/(liabilities), net of valuation allowance and deferred tax liabilities $ - $ (114,500 ) $ 1,150,900 Reported as:
Successor Predecessor
December 31, September 29, December 31,
2021 2021 2020
Deferred tax assets $ 12,409,500 $ 8,523,300 $ 8,644,700
Deferred tax liabilities - - -
Valuation allowance (12,409,500 ) (8,637,800 ) (7,493,800 )
Net deferred tax assets/(liabilities) $ - $ (114,500 ) $ 1,150,900 Consolidated deferred federal income taxes arise
from temporary differences between the valuation of assets and liabilities as determined for financial reporting purposes and federal
income tax purposes and are measured at enacted tax rates. The Company’s deferred tax items are measured at an effective federal
tax rate of 21.47% as of December 31, 2021 and 2020. The CARES Act included provisions under which
the amount of deductible interest increased from 30% to 50% of adjusted taxable income for the 2019 and 2020 years. The Company’s
adjusted taxable income is computed without regard to any: (1) item of income, gain, deduction or loss, which is not allocable to its
trade or business; (2) business interest income or expense; (3) net operating loss deduction; and (4) depreciation, amortization or depletion
for tax years beginning before January 1, 2022, but taking into account depreciation, amortization, and depletion thereafter. The amount
of interest deferred under this provision may be carried forward and deducted in years with excess positive adjusted taxable income.
The Company had total disallowed interest expense for the years ended December 31, 2021 and 2020, of $3.1 million and $16.8 million,
respectively. The cumulative deferred interest expense of $19.6 million may be carried forward indefinitely until the Company has excess
positive adjusted taxable income against which it can deduct the deferred interest balance. The current year federal operating loss carryovers
of approximately $2.3 million will be available to offset 80% of annual taxable income in future years. Approximately $16 million of
federal net operating loss carryovers may be carried forward through 2037 and the remaining $23.0 million federal net operating loss
carryovers may be carried forward indefinitely. The current year state operating loss carryovers of approximately $0.9 million will be
available to offset taxable income in the two preceding years and in future years through 2041. As discussed below, the Company does
not expect to utilize the net operating loss carryovers remaining at December 31, 2021 in future years. During the year ended December 31, 2021, the
Company had pre-tax profits from domestic sources of approximately $5.6 million and pre-tax profits from foreign sources of approximately
$3.0 million. The Company had pre-tax loss from domestic sources of approximately $6.8 million and pre-tax loss from foreign sources
of approximately $39 million for the year ended December 31, 2020. The year-over-year increase in profit before taxes is mostly driven
by the cancellation of debt income from the Company's reorganization plan. The Company’s foreign tax credit carryover will be available
to offset federal tax expense in future years through 2030. As of December 31, 2021, the Company has a full
valuation allowance of approximately $12.4 million against its net deferred tax assets not supported by either future taxable income
or availability of future reversals of existing taxable temporary differences, for which realization cannot be considered more likely
than not at this time. In assessing the need for a valuation allowance, the Company considered all positive and negative evidence, including
scheduled reversals of deferred tax liabilities, projected future taxable income, tax planning strategies, and past financial performance.
Recent negative operating results, internal bankrupt reorganization and default on its credit facility has caused the Company to be in
a cumulative loss position as of December 31, 2021. As of December 31, 2020, the Company had a valuation
allowance of approximately $7.5 million. The net deferred tax assets of $1.15 million at December 31, 2020, represented expected future
refunds for taxes previously paid and recoverable from net operating loss carrybacks of foreign subsidiaries that were not parties to
the U.S. bankruptcy proceedings. 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17. At December 31,
2021 and 2020, the Company had a balance of accrued tax, penalties and interest totaling $66,200 and $74,000, respectively, related to
unrecognized tax benefits on its non-U.S. operations included in the Company’s accounts and taxes payable. The Company anticipates
decreases of approximately $10,000 to the unrecognized tax benefits within twelve months of this reporting date. A reconciliation of
the beginning and ending amount of unrecognized tax benefits is as follows:
December 31, December 31,
2021 2020
Balance at January 1 $ 74,000 $ 94,400
Additions for prior years’ tax positions 800 5,100
Reductions from expiration of statute of limitations (8,600 ) (25,500 )
Balance at December 31 $ 66,200 $ 74,000 The Company accounts for interest related to
uncertain tax positions as interest expense, and for income tax penalties as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 USD ($)</t>
        </is>
      </c>
      <c r="C1" s="2" t="inlineStr">
        <is>
          <t>Dec. 31, 2021</t>
        </is>
      </c>
      <c r="D1" s="2" t="inlineStr">
        <is>
          <t>Sep. 29, 2021</t>
        </is>
      </c>
      <c r="E1" s="2" t="inlineStr">
        <is>
          <t>Dec. 31, 2020</t>
        </is>
      </c>
    </row>
    <row r="2">
      <c r="A2" s="4" t="inlineStr">
        <is>
          <t>Successor</t>
        </is>
      </c>
    </row>
    <row r="3">
      <c r="A3" s="3" t="inlineStr">
        <is>
          <t>ASSETS</t>
        </is>
      </c>
    </row>
    <row r="4">
      <c r="A4" s="4" t="inlineStr">
        <is>
          <t>Cash and cash equivalents</t>
        </is>
      </c>
      <c r="C4" s="6" t="n">
        <v>7380700</v>
      </c>
    </row>
    <row r="5">
      <c r="A5" s="4" t="inlineStr">
        <is>
          <t>Accounts receivable</t>
        </is>
      </c>
      <c r="C5" s="4" t="inlineStr">
        <is>
          <t xml:space="preserve"> </t>
        </is>
      </c>
    </row>
    <row r="6">
      <c r="A6" s="4" t="inlineStr">
        <is>
          <t>Aircraft held for lease, net</t>
        </is>
      </c>
      <c r="C6" s="4" t="inlineStr">
        <is>
          <t xml:space="preserve"> </t>
        </is>
      </c>
    </row>
    <row r="7">
      <c r="A7" s="4" t="inlineStr">
        <is>
          <t>Property, equipment and furnishings, net</t>
        </is>
      </c>
      <c r="C7" s="4" t="inlineStr">
        <is>
          <t xml:space="preserve"> </t>
        </is>
      </c>
    </row>
    <row r="8">
      <c r="A8" s="4" t="inlineStr">
        <is>
          <t>Office lease right of use, net</t>
        </is>
      </c>
      <c r="C8" s="4" t="inlineStr">
        <is>
          <t xml:space="preserve"> </t>
        </is>
      </c>
    </row>
    <row r="9">
      <c r="A9" s="4" t="inlineStr">
        <is>
          <t>Deferred tax asset</t>
        </is>
      </c>
      <c r="C9" s="4" t="inlineStr">
        <is>
          <t xml:space="preserve"> </t>
        </is>
      </c>
    </row>
    <row r="10">
      <c r="A10" s="4" t="inlineStr">
        <is>
          <t>Taxes receivable</t>
        </is>
      </c>
      <c r="C10" s="5" t="n">
        <v>1235200</v>
      </c>
    </row>
    <row r="11">
      <c r="A11" s="4" t="inlineStr">
        <is>
          <t>Prepaid expenses and other assets</t>
        </is>
      </c>
      <c r="C11" s="5" t="n">
        <v>645100</v>
      </c>
    </row>
    <row r="12">
      <c r="A12" s="4" t="inlineStr">
        <is>
          <t>Goodwill</t>
        </is>
      </c>
      <c r="C12" s="5" t="n">
        <v>4688600</v>
      </c>
    </row>
    <row r="13">
      <c r="A13" s="4" t="inlineStr">
        <is>
          <t>Deposit for intangible assets</t>
        </is>
      </c>
      <c r="C13" s="5" t="n">
        <v>1000000</v>
      </c>
    </row>
    <row r="14">
      <c r="A14" s="4" t="inlineStr">
        <is>
          <t>Assets held for sale</t>
        </is>
      </c>
      <c r="C14" s="4" t="inlineStr">
        <is>
          <t xml:space="preserve"> </t>
        </is>
      </c>
    </row>
    <row r="15">
      <c r="A15" s="4" t="inlineStr">
        <is>
          <t>Total assets</t>
        </is>
      </c>
      <c r="C15" s="5" t="n">
        <v>14949600</v>
      </c>
    </row>
    <row r="16">
      <c r="A16" s="3" t="inlineStr">
        <is>
          <t>Liabilities:</t>
        </is>
      </c>
    </row>
    <row r="17">
      <c r="A17" s="4" t="inlineStr">
        <is>
          <t>Accounts payable and accrued expenses</t>
        </is>
      </c>
      <c r="C17" s="5" t="n">
        <v>2961300</v>
      </c>
    </row>
    <row r="18">
      <c r="A18" s="4" t="inlineStr">
        <is>
          <t>Accrued payroll</t>
        </is>
      </c>
      <c r="C18" s="5" t="n">
        <v>161300</v>
      </c>
    </row>
    <row r="19">
      <c r="A19" s="4" t="inlineStr">
        <is>
          <t>Notes payable and accrued interest, net</t>
        </is>
      </c>
      <c r="C19" s="4" t="inlineStr">
        <is>
          <t xml:space="preserve"> </t>
        </is>
      </c>
    </row>
    <row r="20">
      <c r="A20" s="4" t="inlineStr">
        <is>
          <t>Derivative termination liability</t>
        </is>
      </c>
      <c r="C20" s="4" t="inlineStr">
        <is>
          <t xml:space="preserve"> </t>
        </is>
      </c>
    </row>
    <row r="21">
      <c r="A21" s="4" t="inlineStr">
        <is>
          <t>Lease liability</t>
        </is>
      </c>
      <c r="C21" s="4" t="inlineStr">
        <is>
          <t xml:space="preserve"> </t>
        </is>
      </c>
    </row>
    <row r="22">
      <c r="A22" s="4" t="inlineStr">
        <is>
          <t>Maintenance reserves</t>
        </is>
      </c>
      <c r="C22" s="4" t="inlineStr">
        <is>
          <t xml:space="preserve"> </t>
        </is>
      </c>
    </row>
    <row r="23">
      <c r="A23" s="4" t="inlineStr">
        <is>
          <t>Accrued maintenance costs</t>
        </is>
      </c>
      <c r="C23" s="4" t="inlineStr">
        <is>
          <t xml:space="preserve"> </t>
        </is>
      </c>
    </row>
    <row r="24">
      <c r="A24" s="4" t="inlineStr">
        <is>
          <t>Security deposits</t>
        </is>
      </c>
      <c r="C24" s="4" t="inlineStr">
        <is>
          <t xml:space="preserve"> </t>
        </is>
      </c>
    </row>
    <row r="25">
      <c r="A25" s="4" t="inlineStr">
        <is>
          <t>Unearned revenues</t>
        </is>
      </c>
      <c r="C25" s="4" t="inlineStr">
        <is>
          <t xml:space="preserve"> </t>
        </is>
      </c>
    </row>
    <row r="26">
      <c r="A26" s="4" t="inlineStr">
        <is>
          <t>Income taxes payable</t>
        </is>
      </c>
      <c r="C26" s="5" t="n">
        <v>13700</v>
      </c>
    </row>
    <row r="27">
      <c r="A27" s="4" t="inlineStr">
        <is>
          <t>Deferred tax liabilities</t>
        </is>
      </c>
      <c r="C27" s="4" t="inlineStr">
        <is>
          <t xml:space="preserve"> </t>
        </is>
      </c>
    </row>
    <row r="28">
      <c r="A28" s="4" t="inlineStr">
        <is>
          <t>Subscription fee advanced from the Plan Sponsor</t>
        </is>
      </c>
      <c r="C28" s="4" t="inlineStr">
        <is>
          <t xml:space="preserve"> </t>
        </is>
      </c>
    </row>
    <row r="29">
      <c r="A29" s="4" t="inlineStr">
        <is>
          <t>Liabilities held for sale</t>
        </is>
      </c>
      <c r="C29" s="4" t="inlineStr">
        <is>
          <t xml:space="preserve"> </t>
        </is>
      </c>
    </row>
    <row r="30">
      <c r="A30" s="4" t="inlineStr">
        <is>
          <t>Liabilities subject to compromise</t>
        </is>
      </c>
      <c r="C30" s="4" t="inlineStr">
        <is>
          <t xml:space="preserve"> </t>
        </is>
      </c>
    </row>
    <row r="31">
      <c r="A31" s="4" t="inlineStr">
        <is>
          <t>Total liabilities</t>
        </is>
      </c>
      <c r="C31" s="5" t="n">
        <v>3136300</v>
      </c>
    </row>
    <row r="32">
      <c r="A32" s="4" t="inlineStr">
        <is>
          <t>Commitments and contingencies (Note 12)</t>
        </is>
      </c>
      <c r="C32" s="4" t="inlineStr">
        <is>
          <t xml:space="preserve"> </t>
        </is>
      </c>
    </row>
    <row r="33">
      <c r="A33" s="3" t="inlineStr">
        <is>
          <t>Equity (deficit):</t>
        </is>
      </c>
    </row>
    <row r="34">
      <c r="A34" s="4" t="inlineStr">
        <is>
          <t>Preferred stock, $0.001 par value, 2,000,000 shares authorized, no shares issued and outstanding</t>
        </is>
      </c>
      <c r="C34" s="4" t="inlineStr">
        <is>
          <t xml:space="preserve"> </t>
        </is>
      </c>
    </row>
    <row r="35">
      <c r="A35" s="4" t="inlineStr">
        <is>
          <t>Common stock, $0.001 par value, 40,000,000, 13,000,000 and 10,000,000 shares authorized , 22,084,055, 7,729,420 and 7,729,420 shares outstanding at December 31, 2021, September 29, 2021 and December 31, 2020*</t>
        </is>
      </c>
      <c r="B35" s="4" t="inlineStr">
        <is>
          <t>[1]</t>
        </is>
      </c>
      <c r="C35" s="5" t="n">
        <v>22100</v>
      </c>
    </row>
    <row r="36">
      <c r="A36" s="4" t="inlineStr">
        <is>
          <t>Paid-in capital</t>
        </is>
      </c>
      <c r="B36" s="4" t="inlineStr">
        <is>
          <t>[1]</t>
        </is>
      </c>
      <c r="C36" s="5" t="n">
        <v>16982700</v>
      </c>
    </row>
    <row r="37">
      <c r="A37" s="4" t="inlineStr">
        <is>
          <t>Accumulated deficit</t>
        </is>
      </c>
      <c r="C37" s="5" t="n">
        <v>-4954400</v>
      </c>
    </row>
    <row r="38">
      <c r="A38" s="4" t="inlineStr">
        <is>
          <t>Accumulated other comprehensive loss</t>
        </is>
      </c>
      <c r="C38" s="4" t="inlineStr">
        <is>
          <t xml:space="preserve"> </t>
        </is>
      </c>
    </row>
    <row r="39">
      <c r="A39" s="4" t="inlineStr">
        <is>
          <t>Stockholders' equity before treasury stock</t>
        </is>
      </c>
      <c r="C39" s="5" t="n">
        <v>12050400</v>
      </c>
    </row>
    <row r="40">
      <c r="A40" s="4" t="inlineStr">
        <is>
          <t>Treasury stock at cost, 0, 213,332 and 213,332 shares at December 31, 2021, September 29, 2021 and December 31, 2020</t>
        </is>
      </c>
      <c r="C40" s="4" t="inlineStr">
        <is>
          <t xml:space="preserve"> </t>
        </is>
      </c>
    </row>
    <row r="41">
      <c r="A41" s="4" t="inlineStr">
        <is>
          <t>Total Mega Matrix Corp. (formerly “AeroCentury Corp.”) stockholders’ equity (deficit)</t>
        </is>
      </c>
      <c r="C41" s="5" t="n">
        <v>12050400</v>
      </c>
    </row>
    <row r="42">
      <c r="A42" s="4" t="inlineStr">
        <is>
          <t>Non-controlling interests</t>
        </is>
      </c>
      <c r="C42" s="5" t="n">
        <v>-237100</v>
      </c>
    </row>
    <row r="43">
      <c r="A43" s="4" t="inlineStr">
        <is>
          <t>Total Equity (Deficit)</t>
        </is>
      </c>
      <c r="C43" s="5" t="n">
        <v>11813300</v>
      </c>
    </row>
    <row r="44">
      <c r="A44" s="4" t="inlineStr">
        <is>
          <t>Total liabilities and equity (deficit)</t>
        </is>
      </c>
      <c r="C44" s="6" t="n">
        <v>14949600</v>
      </c>
    </row>
    <row r="45">
      <c r="A45" s="4" t="inlineStr">
        <is>
          <t>Predecessor</t>
        </is>
      </c>
    </row>
    <row r="46">
      <c r="A46" s="3" t="inlineStr">
        <is>
          <t>ASSETS</t>
        </is>
      </c>
    </row>
    <row r="47">
      <c r="A47" s="4" t="inlineStr">
        <is>
          <t>Cash and cash equivalents</t>
        </is>
      </c>
      <c r="D47" s="6" t="n">
        <v>10527200</v>
      </c>
      <c r="E47" s="6" t="n">
        <v>2408700</v>
      </c>
    </row>
    <row r="48">
      <c r="A48" s="4" t="inlineStr">
        <is>
          <t>Accounts receivable</t>
        </is>
      </c>
      <c r="D48" s="4" t="inlineStr">
        <is>
          <t xml:space="preserve"> </t>
        </is>
      </c>
      <c r="E48" s="5" t="n">
        <v>256600</v>
      </c>
    </row>
    <row r="49">
      <c r="A49" s="4" t="inlineStr">
        <is>
          <t>Finance leases receivable, net</t>
        </is>
      </c>
      <c r="D49" s="5" t="n">
        <v>450000</v>
      </c>
      <c r="E49" s="5" t="n">
        <v>2547000</v>
      </c>
    </row>
    <row r="50">
      <c r="A50" s="4" t="inlineStr">
        <is>
          <t>Aircraft held for lease, net</t>
        </is>
      </c>
      <c r="D50" s="4" t="inlineStr">
        <is>
          <t xml:space="preserve"> </t>
        </is>
      </c>
      <c r="E50" s="5" t="n">
        <v>45763100</v>
      </c>
    </row>
    <row r="51">
      <c r="A51" s="4" t="inlineStr">
        <is>
          <t>Property, equipment and furnishings, net</t>
        </is>
      </c>
      <c r="D51" s="4" t="inlineStr">
        <is>
          <t xml:space="preserve"> </t>
        </is>
      </c>
      <c r="E51" s="5" t="n">
        <v>14900</v>
      </c>
    </row>
    <row r="52">
      <c r="A52" s="4" t="inlineStr">
        <is>
          <t>Office lease right of use, net</t>
        </is>
      </c>
      <c r="D52" s="4" t="inlineStr">
        <is>
          <t xml:space="preserve"> </t>
        </is>
      </c>
      <c r="E52" s="5" t="n">
        <v>142400</v>
      </c>
    </row>
    <row r="53">
      <c r="A53" s="4" t="inlineStr">
        <is>
          <t>Deferred tax asset</t>
        </is>
      </c>
      <c r="D53" s="4" t="inlineStr">
        <is>
          <t xml:space="preserve"> </t>
        </is>
      </c>
      <c r="E53" s="5" t="n">
        <v>1150900</v>
      </c>
    </row>
    <row r="54">
      <c r="A54" s="4" t="inlineStr">
        <is>
          <t>Taxes receivable</t>
        </is>
      </c>
      <c r="D54" s="5" t="n">
        <v>1234500</v>
      </c>
      <c r="E54" s="4" t="inlineStr">
        <is>
          <t xml:space="preserve"> </t>
        </is>
      </c>
    </row>
    <row r="55">
      <c r="A55" s="4" t="inlineStr">
        <is>
          <t>Prepaid expenses and other assets</t>
        </is>
      </c>
      <c r="D55" s="5" t="n">
        <v>1884400</v>
      </c>
      <c r="E55" s="5" t="n">
        <v>255300</v>
      </c>
    </row>
    <row r="56">
      <c r="A56" s="4" t="inlineStr">
        <is>
          <t>Goodwill</t>
        </is>
      </c>
      <c r="D56" s="4" t="inlineStr">
        <is>
          <t xml:space="preserve"> </t>
        </is>
      </c>
      <c r="E56" s="4" t="inlineStr">
        <is>
          <t xml:space="preserve"> </t>
        </is>
      </c>
    </row>
    <row r="57">
      <c r="A57" s="4" t="inlineStr">
        <is>
          <t>Deposit for intangible assets</t>
        </is>
      </c>
      <c r="D57" s="4" t="inlineStr">
        <is>
          <t xml:space="preserve"> </t>
        </is>
      </c>
      <c r="E57" s="4" t="inlineStr">
        <is>
          <t xml:space="preserve"> </t>
        </is>
      </c>
    </row>
    <row r="58">
      <c r="A58" s="4" t="inlineStr">
        <is>
          <t>Assets held for sale</t>
        </is>
      </c>
      <c r="D58" s="5" t="n">
        <v>31149300</v>
      </c>
      <c r="E58" s="5" t="n">
        <v>40838900</v>
      </c>
    </row>
    <row r="59">
      <c r="A59" s="4" t="inlineStr">
        <is>
          <t>Total assets</t>
        </is>
      </c>
      <c r="D59" s="5" t="n">
        <v>45245400</v>
      </c>
      <c r="E59" s="5" t="n">
        <v>93377800</v>
      </c>
    </row>
    <row r="60">
      <c r="A60" s="3" t="inlineStr">
        <is>
          <t>Liabilities:</t>
        </is>
      </c>
    </row>
    <row r="61">
      <c r="A61" s="4" t="inlineStr">
        <is>
          <t>Accounts payable and accrued expenses</t>
        </is>
      </c>
      <c r="D61" s="5" t="n">
        <v>1513700</v>
      </c>
      <c r="E61" s="5" t="n">
        <v>367700</v>
      </c>
    </row>
    <row r="62">
      <c r="A62" s="4" t="inlineStr">
        <is>
          <t>Accrued payroll</t>
        </is>
      </c>
      <c r="D62" s="5" t="n">
        <v>232100</v>
      </c>
      <c r="E62" s="5" t="n">
        <v>190100</v>
      </c>
    </row>
    <row r="63">
      <c r="A63" s="4" t="inlineStr">
        <is>
          <t>Notes payable and accrued interest, net</t>
        </is>
      </c>
      <c r="D63" s="4" t="inlineStr">
        <is>
          <t xml:space="preserve"> </t>
        </is>
      </c>
      <c r="E63" s="5" t="n">
        <v>88793200</v>
      </c>
    </row>
    <row r="64">
      <c r="A64" s="4" t="inlineStr">
        <is>
          <t>Derivative termination liability</t>
        </is>
      </c>
      <c r="D64" s="4" t="inlineStr">
        <is>
          <t xml:space="preserve"> </t>
        </is>
      </c>
      <c r="E64" s="5" t="n">
        <v>3075300</v>
      </c>
    </row>
    <row r="65">
      <c r="A65" s="4" t="inlineStr">
        <is>
          <t>Lease liability</t>
        </is>
      </c>
      <c r="D65" s="4" t="inlineStr">
        <is>
          <t xml:space="preserve"> </t>
        </is>
      </c>
      <c r="E65" s="5" t="n">
        <v>172000</v>
      </c>
    </row>
    <row r="66">
      <c r="A66" s="4" t="inlineStr">
        <is>
          <t>Maintenance reserves</t>
        </is>
      </c>
      <c r="D66" s="4" t="inlineStr">
        <is>
          <t xml:space="preserve"> </t>
        </is>
      </c>
      <c r="E66" s="5" t="n">
        <v>2000600</v>
      </c>
    </row>
    <row r="67">
      <c r="A67" s="4" t="inlineStr">
        <is>
          <t>Accrued maintenance costs</t>
        </is>
      </c>
      <c r="D67" s="4" t="inlineStr">
        <is>
          <t xml:space="preserve"> </t>
        </is>
      </c>
      <c r="E67" s="5" t="n">
        <v>46100</v>
      </c>
    </row>
    <row r="68">
      <c r="A68" s="4" t="inlineStr">
        <is>
          <t>Security deposits</t>
        </is>
      </c>
      <c r="D68" s="4" t="inlineStr">
        <is>
          <t xml:space="preserve"> </t>
        </is>
      </c>
      <c r="E68" s="5" t="n">
        <v>716000</v>
      </c>
    </row>
    <row r="69">
      <c r="A69" s="4" t="inlineStr">
        <is>
          <t>Unearned revenues</t>
        </is>
      </c>
      <c r="D69" s="4" t="inlineStr">
        <is>
          <t xml:space="preserve"> </t>
        </is>
      </c>
      <c r="E69" s="5" t="n">
        <v>1027400</v>
      </c>
    </row>
    <row r="70">
      <c r="A70" s="4" t="inlineStr">
        <is>
          <t>Income taxes payable</t>
        </is>
      </c>
      <c r="D70" s="5" t="n">
        <v>19600</v>
      </c>
      <c r="E70" s="5" t="n">
        <v>900</v>
      </c>
    </row>
    <row r="71">
      <c r="A71" s="4" t="inlineStr">
        <is>
          <t>Deferred tax liabilities</t>
        </is>
      </c>
      <c r="D71" s="5" t="n">
        <v>114500</v>
      </c>
      <c r="E71" s="4" t="inlineStr">
        <is>
          <t xml:space="preserve"> </t>
        </is>
      </c>
    </row>
    <row r="72">
      <c r="A72" s="4" t="inlineStr">
        <is>
          <t>Subscription fee advanced from the Plan Sponsor</t>
        </is>
      </c>
      <c r="D72" s="5" t="n">
        <v>10953100</v>
      </c>
      <c r="E72" s="4" t="inlineStr">
        <is>
          <t xml:space="preserve"> </t>
        </is>
      </c>
    </row>
    <row r="73">
      <c r="A73" s="4" t="inlineStr">
        <is>
          <t>Liabilities held for sale</t>
        </is>
      </c>
      <c r="D73" s="4" t="inlineStr">
        <is>
          <t xml:space="preserve"> </t>
        </is>
      </c>
      <c r="E73" s="5" t="n">
        <v>14604800</v>
      </c>
    </row>
    <row r="74">
      <c r="A74" s="4" t="inlineStr">
        <is>
          <t>Liabilities subject to compromise</t>
        </is>
      </c>
      <c r="D74" s="5" t="n">
        <v>42029100</v>
      </c>
      <c r="E74" s="4" t="inlineStr">
        <is>
          <t xml:space="preserve"> </t>
        </is>
      </c>
    </row>
    <row r="75">
      <c r="A75" s="4" t="inlineStr">
        <is>
          <t>Total liabilities</t>
        </is>
      </c>
      <c r="D75" s="5" t="n">
        <v>54862100</v>
      </c>
      <c r="E75" s="5" t="n">
        <v>110994100</v>
      </c>
    </row>
    <row r="76">
      <c r="A76" s="4" t="inlineStr">
        <is>
          <t>Commitments and contingencies (Note 12)</t>
        </is>
      </c>
      <c r="D76" s="4" t="inlineStr">
        <is>
          <t xml:space="preserve"> </t>
        </is>
      </c>
    </row>
    <row r="77">
      <c r="A77" s="3" t="inlineStr">
        <is>
          <t>Equity (deficit):</t>
        </is>
      </c>
    </row>
    <row r="78">
      <c r="A78" s="4" t="inlineStr">
        <is>
          <t>Preferred stock, $0.001 par value, 2,000,000 shares authorized, no shares issued and outstanding</t>
        </is>
      </c>
      <c r="D78" s="4" t="inlineStr">
        <is>
          <t xml:space="preserve"> </t>
        </is>
      </c>
      <c r="E78" s="4" t="inlineStr">
        <is>
          <t xml:space="preserve"> </t>
        </is>
      </c>
    </row>
    <row r="79">
      <c r="A79" s="4" t="inlineStr">
        <is>
          <t>Common stock, $0.001 par value, 40,000,000, 13,000,000 and 10,000,000 shares authorized , 22,084,055, 7,729,420 and 7,729,420 shares outstanding at December 31, 2021, September 29, 2021 and December 31, 2020*</t>
        </is>
      </c>
      <c r="B79" s="4" t="inlineStr">
        <is>
          <t>[1]</t>
        </is>
      </c>
      <c r="D79" s="5" t="n">
        <v>7700</v>
      </c>
      <c r="E79" s="5" t="n">
        <v>7700</v>
      </c>
    </row>
    <row r="80">
      <c r="A80" s="4" t="inlineStr">
        <is>
          <t>Paid-in capital</t>
        </is>
      </c>
      <c r="B80" s="4" t="inlineStr">
        <is>
          <t>[1]</t>
        </is>
      </c>
      <c r="D80" s="5" t="n">
        <v>16811900</v>
      </c>
      <c r="E80" s="5" t="n">
        <v>16776900</v>
      </c>
    </row>
    <row r="81">
      <c r="A81" s="4" t="inlineStr">
        <is>
          <t>Accumulated deficit</t>
        </is>
      </c>
      <c r="D81" s="5" t="n">
        <v>-23399000</v>
      </c>
      <c r="E81" s="5" t="n">
        <v>-31361600</v>
      </c>
    </row>
    <row r="82">
      <c r="A82" s="4" t="inlineStr">
        <is>
          <t>Accumulated other comprehensive loss</t>
        </is>
      </c>
      <c r="D82" s="4" t="inlineStr">
        <is>
          <t xml:space="preserve"> </t>
        </is>
      </c>
      <c r="E82" s="5" t="n">
        <v>-2000</v>
      </c>
    </row>
    <row r="83">
      <c r="A83" s="4" t="inlineStr">
        <is>
          <t>Stockholders' equity before treasury stock</t>
        </is>
      </c>
      <c r="D83" s="5" t="n">
        <v>-6579400</v>
      </c>
      <c r="E83" s="5" t="n">
        <v>-14579000</v>
      </c>
    </row>
    <row r="84">
      <c r="A84" s="4" t="inlineStr">
        <is>
          <t>Treasury stock at cost, 0, 213,332 and 213,332 shares at December 31, 2021, September 29, 2021 and December 31, 2020</t>
        </is>
      </c>
      <c r="D84" s="5" t="n">
        <v>-3037300</v>
      </c>
      <c r="E84" s="5" t="n">
        <v>-3037300</v>
      </c>
    </row>
    <row r="85">
      <c r="A85" s="4" t="inlineStr">
        <is>
          <t>Total Mega Matrix Corp. (formerly “AeroCentury Corp.”) stockholders’ equity (deficit)</t>
        </is>
      </c>
      <c r="D85" s="5" t="n">
        <v>-9616700</v>
      </c>
      <c r="E85" s="5" t="n">
        <v>-17616300</v>
      </c>
    </row>
    <row r="86">
      <c r="A86" s="4" t="inlineStr">
        <is>
          <t>Non-controlling interests</t>
        </is>
      </c>
      <c r="D86" s="4" t="inlineStr">
        <is>
          <t xml:space="preserve"> </t>
        </is>
      </c>
      <c r="E86" s="4" t="inlineStr">
        <is>
          <t xml:space="preserve"> </t>
        </is>
      </c>
    </row>
    <row r="87">
      <c r="A87" s="4" t="inlineStr">
        <is>
          <t>Total Equity (Deficit)</t>
        </is>
      </c>
      <c r="D87" s="5" t="n">
        <v>-9616700</v>
      </c>
      <c r="E87" s="5" t="n">
        <v>-17616300</v>
      </c>
    </row>
    <row r="88">
      <c r="A88" s="4" t="inlineStr">
        <is>
          <t>Total liabilities and equity (deficit)</t>
        </is>
      </c>
      <c r="D88" s="6" t="n">
        <v>45245400</v>
      </c>
      <c r="E88" s="6" t="n">
        <v>93377800</v>
      </c>
    </row>
    <row r="89"/>
    <row r="90">
      <c r="A90" s="4" t="inlineStr">
        <is>
          <t>[1]</t>
        </is>
      </c>
      <c r="B90" s="4" t="inlineStr">
        <is>
          <t>Retrospectively restated to give effect to five for one forward stock split effective December 30, 2021.</t>
        </is>
      </c>
    </row>
  </sheetData>
  <mergeCells count="3">
    <mergeCell ref="A1:B1"/>
    <mergeCell ref="A89:D89"/>
    <mergeCell ref="B90:D9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1) Regain compliance
with NYSE The Company received
notice from the NYSE American LLC (the “NYSE American”) on September 11, 2020 that it was not in compliance with Section
1003(a)(i) – (iii) of the NYSE American Company Guide (the “Company Guide”). Subsequently, the Company received
notice from the NYSE American on May 28, 2021 that it was not in compliance with Section 1003(a)(ii) of the Company Guide. As a result of management’s efforts, on
March 11, 2022, the NYSE American informed the Company that it has regained compliance by meeting the exemption requirements under Section
1003(a) of the Company Guide of having at least 1,100,000 shares publicly held, a market value of publicly held shares of at least $15,000,000,
and 400 round lot shareholders.
2) Change of company
name and ticker symbol On March 25, 2022, the
Company changed its name from “AeroCentury Corp” to “Mega Matrix Corp.” (“Name Change”) to better
reflect its expansion into Metaverse and GameFi business. In connection with the Name Change, the Company changed its ticker
symbol from “ACY” to “MTMT” on the NYSE American, effective on March 28, 2022. 3) Issuance of 65,000 common shares of JHC In January 2022, JHC
granted 65,000 common shares of JHC to six of its management under 2022 Equity Incentive Plan of JH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of the Company have been prepared in accordance with the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
        </is>
      </c>
    </row>
    <row r="5">
      <c r="A5" s="4" t="inlineStr">
        <is>
          <t>Noncontrolling interests</t>
        </is>
      </c>
      <c r="B5" s="4" t="inlineStr">
        <is>
          <t xml:space="preserve">Non-controlling interests Non-controlling interests represent the equity
interests of JHC that are not attributable, either directly or indirectly, to the Company. As of December 31, 2021, non-controlling equity
holders held 24.17% equity interest in JHC. </t>
        </is>
      </c>
    </row>
    <row r="6">
      <c r="A6" s="4" t="inlineStr">
        <is>
          <t>Impact of COVID-19</t>
        </is>
      </c>
      <c r="B6" s="4" t="inlineStr">
        <is>
          <t xml:space="preserve">Impact
of COVID-19 The Company’s business could be adversely
affected by the effects of epidemics. COVID-19, a novel strain of coronavirus, has spread around the world.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Predecessor provided lease payment reductions to customers, and also sold aircraft to the customers
who failed to make scheduled lease payments. In
the short term, the COVID-19 pandemic has created uncertainties and risks. Based on the current situation, the Company does not expect
a significant impact on the operations and financial results in the long run. The extent to which COVID-19 impacts the results of operations
will depend on the future development of the circumstances, which is highly uncertain and cannot be predicted with confidence at this
time. </t>
        </is>
      </c>
    </row>
    <row r="7">
      <c r="A7" s="4" t="inlineStr">
        <is>
          <t>Use of Estimates</t>
        </is>
      </c>
      <c r="B7" s="4" t="inlineStr">
        <is>
          <t xml:space="preserve">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accounting for the application of fresh start accounting, realization of goodwill, current
value of the Company’s assets held for sale, the amount and timing of future cash flows associated with each asset that are used
to evaluate whether assets are impaired, accounting for income taxes, and the amounts recorded as allowances for doubtful accounts. </t>
        </is>
      </c>
    </row>
    <row r="8">
      <c r="A8" s="4" t="inlineStr">
        <is>
          <t>Comprehensive Income (Loss)</t>
        </is>
      </c>
      <c r="B8" s="4" t="inlineStr">
        <is>
          <t xml:space="preserve">Comprehensive
Income (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t>
        </is>
      </c>
    </row>
    <row r="9">
      <c r="A9" s="4" t="inlineStr">
        <is>
          <t>Cash, Cash Equivalents and Restricted Cash</t>
        </is>
      </c>
      <c r="B9" s="4" t="inlineStr">
        <is>
          <t xml:space="preserve">Cash,
Cash Equivalents and Restricted Cash The
Company considers highly liquid investments readily convertible into known amounts of cash, with original maturities of 90 days or less
from the date of acquisition, as cash equivalents. The Company’s restricted cash at December
31, 2020 was held for sale and was held in an account with the agent for the Company’s Nord Loans and disbursements from the account
were subject to the control and discretion of the agent for payment of principal on the Nord Loans. </t>
        </is>
      </c>
    </row>
    <row r="10">
      <c r="A10" s="4" t="inlineStr">
        <is>
          <t>Finance Leases</t>
        </is>
      </c>
      <c r="B10" s="4" t="inlineStr">
        <is>
          <t xml:space="preserve">Finance
Leases In 2020, a customer under one of the Company’s
sales-type leases exercised a purchase option for $215,000, resulting in a gain of $12,700. Another customer exercised purchase options
totaling $3,536,500 under the Company’s three direct finance leases. A total of $2,734,600, representing security deposits and
maintenance reserves paid by the customer during the lease terms was applied to the amounts due under the purchase options. Losses totaling
$60,600 were recorded at the time the purchase options were exercised. In 2020, two sales-type leases were substantially
modified to reduce the amount of monthly payments and purchase option amounts due under the leases. Although the modifications would
ordinarily have given rise to income or loss resulting from the changed term of the agreements, the lessee’s poor compliance with
the lease terms led the Company to value the sales-type leases at the fair value of the collateral and, as such, the modifications did
not give rise to any effect on income other than that related to the collateral value of the financed aircraft. As a result of payment
delinquencies by the two customers, the Company recorded a bad debt allowance of $1,503,000 during 2020. The two leases remained treated
as sales-type leases. During the year ended December 31, 2021, the
Company sold one aircraft under sales-type lease. As of December 31, 2021, the Company had no sales-type lease secured by an aircraft.
The lease contained a lessee bargain purchase option at a price substantially below the subject asset’s estimated residual
value at the exercise date for the option. Consequently, the Company classified the lease as a finance lease for financial accounting
purposes. For such finance lease, the Company reported the discounted present value of (i) future minimum lease payments
(including the bargain purchase option) and (ii) any residual value not subject to a bargain purchase option, as a finance lease receivable
on its balance sheet, and accrued interest on the balance of the finance lease receivable based on the interest rate inherent
in the applicable lease over the term of the lease. </t>
        </is>
      </c>
    </row>
    <row r="11">
      <c r="A11" s="4" t="inlineStr">
        <is>
          <t>Aircraft Capitalization and Depreciation</t>
        </is>
      </c>
      <c r="B11" s="4" t="inlineStr">
        <is>
          <t>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t>
        </is>
      </c>
    </row>
    <row r="12">
      <c r="A12" s="4" t="inlineStr">
        <is>
          <t>Property, Equipment and Furnishings</t>
        </is>
      </c>
      <c r="B12" s="4" t="inlineStr">
        <is>
          <t xml:space="preserve">Property, Equipment and Furnishings The Company’s interests in equipment are
recorded at cost and depreciated using the straight-line method over five years. The Company’s leasehold improvements are recorded
at cost and amortized using the straight-line method over the shorter of the lease term or the estimated useful lives of the respective
assets. </t>
        </is>
      </c>
    </row>
    <row r="13">
      <c r="A13" s="4" t="inlineStr">
        <is>
          <t>Impairment of Long-lived Assets</t>
        </is>
      </c>
      <c r="B13" s="4" t="inlineStr">
        <is>
          <t>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The Company recorded impairment losses totaling
$4.2 million and $28.8 million in 2021 and 2020, respectively, as a result of the Company’s determination that the carrying values
for certain aircraft were not recoverable. The 2021 impairment losses consisted of $4.2
million for five of its aircraft that were written down to their sales prices, less cost of sale. The 2020 impairment losses consisted of (i) $14.6
million for seven of its aircraft held for lease, comprised of $7.0 million for two aircraft that were written down to their sales prices,
less cost of sale, and $7.6 million for five aircraft that were written down based on third-party appraisals, (ii) $11.3 million for
a turboprop aircraft and three regional jet aircraft that are held for sale and that were written down based on third-party appraisals
and (iii) $2.8 million for three regional jet aircraft and two turboprop aircraft that are being sold in parts based on their estimated
sales prices, less cost of sale, provided by the part-out vendors.</t>
        </is>
      </c>
    </row>
    <row r="14">
      <c r="A14" s="4" t="inlineStr">
        <is>
          <t>Deferred Financing Costs and Commitment Fees</t>
        </is>
      </c>
      <c r="B14" s="4" t="inlineStr">
        <is>
          <t xml:space="preserve">Deferred
Financing Costs and Commitment Fees Costs
incurred in connection with debt financing are deferred and amortized over the term of the debt. Costs incurred in connection with the
MUFG Credit Facility were deferred and amortized using the straight-line method until the MUFG Credit Facility debt converted to a term
loan in May 2020, after which costs are amortized using the effective interest method. Costs incurred in connection with the Nord Loans
are amortized using the effective interest method. Commitment fees for unused funds under the MUFG Credit Facility were expensed as incurred. </t>
        </is>
      </c>
    </row>
    <row r="15">
      <c r="A15" s="4" t="inlineStr">
        <is>
          <t>Security Deposits</t>
        </is>
      </c>
      <c r="B15" s="4" t="inlineStr">
        <is>
          <t xml:space="preserve">Security
Deposits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t>
        </is>
      </c>
    </row>
    <row r="16">
      <c r="A16" s="4" t="inlineStr">
        <is>
          <t>Taxes</t>
        </is>
      </c>
      <c r="B16" s="4" t="inlineStr">
        <is>
          <t xml:space="preserve">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1, the impacts of COVID-19 pandemic on the worldwide
airline industry and the Company’s recent filing for and emergence from protection under Chapter 11 of the bankruptcy code.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and foreign deferred tax assets not supported by either future taxable income or availability of future reversals
of existing taxable temporary differences and has recorded a valuation allowance of $12,409,500 for the year ended December 31, 2021. The Company had recorded a valuation allowance
of $7,493,800 for the year ended December 31, 2020, including some of its foreign deferred tax assets that are not expected to be realized
based on limitations on the utilization of its foreign net operating losses of $718,000 for the year ended December 31, 2020. The Company accrues non-income based sales tax,
use tax, value added tax and franchise tax as other tax expense in the consolidated statement of operations. </t>
        </is>
      </c>
    </row>
    <row r="17">
      <c r="A17" s="4" t="inlineStr">
        <is>
          <t>Revenue Recognition, Accounts Receivable and Allowance for Doubtful Accounts</t>
        </is>
      </c>
      <c r="B17" s="4" t="inlineStr">
        <is>
          <t xml:space="preserve">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300,000 and $1,503,000 at December 31, 2021 and December 31, 2020, respectively. </t>
        </is>
      </c>
    </row>
    <row r="18">
      <c r="A18" s="4" t="inlineStr">
        <is>
          <t>Maintenance Reserves and Accrued Maintenance Costs</t>
        </is>
      </c>
      <c r="B18" s="4" t="inlineStr">
        <is>
          <t xml:space="preserve">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t>
        </is>
      </c>
    </row>
    <row r="19">
      <c r="A19" s="4" t="inlineStr">
        <is>
          <t>Interest Rate Hedging</t>
        </is>
      </c>
      <c r="B19" s="4" t="inlineStr">
        <is>
          <t xml:space="preserve">Interest
Rate Hedging 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The two swaps related to the MUFG Credit Facility
were terminated in March 2020 and the Company incurred a $3.1 million obligation in connection with such termination, payment of which
was due no later than the March 31, 2021 maturity of the Drake Loan. As a result of the forecasted transaction being not probable to
occur, accumulated other comprehensive loss of $1,421,800 related to the MUFG Swaps was recognized as interest expense in 2020. In March 2020, the Company determined that the
future hedged interest payments related to its five remaining Nord Loan interest rate hedges were no longer probable of occurring, and
consequently de-designated all five swaps from hedge accounting. Additionally, in December 2020, the Company determined that the interest
cash flows that were associated with its three remaining swaps were probable of not occurring after February 2021, and consequently reclassified
$600,400 of accumulated other comprehensive income into interest expense. </t>
        </is>
      </c>
    </row>
    <row r="20">
      <c r="A20" s="4" t="inlineStr">
        <is>
          <t>Reclassification</t>
        </is>
      </c>
      <c r="B20" s="4" t="inlineStr">
        <is>
          <t>Reclassifications Certain prior period amounts have been reclassified
to conform with the current period presentation. These reclassifications had no impact on previously reported net income or cash flows.</t>
        </is>
      </c>
    </row>
    <row r="21">
      <c r="A21" s="4" t="inlineStr">
        <is>
          <t>Concentration risks</t>
        </is>
      </c>
      <c r="B21" s="4" t="inlineStr">
        <is>
          <t xml:space="preserve">Concentration
risks 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 For the year ended December 31, 2020, the Company
had six significant customers, five of which individually accounted for 27%, 23%, 19%, 15% and 14%, respectively, of operating lease
revenue, and one of which accounted for 100% of finance lease revenue. At
December 31, 2020, the Company had receivables from two customers totaling $179,700 related to maintenance reserves for 2020, representing
70% of the Company’s total accounts receivable. </t>
        </is>
      </c>
    </row>
    <row r="22">
      <c r="A22" s="4" t="inlineStr">
        <is>
          <t>Recent Accounting Pronouncements</t>
        </is>
      </c>
      <c r="B22" s="4" t="inlineStr">
        <is>
          <t>Recent
Accounting Pronouncements ASU
2016-13 The
2016-13,
Financial Instruments – Credit Losses (Topic 326) .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d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row r="23">
      <c r="A23" s="4" t="inlineStr">
        <is>
          <t>Liquidity</t>
        </is>
      </c>
      <c r="B23" s="4" t="inlineStr">
        <is>
          <t xml:space="preserve">Liquidity As of April 15, 2021, the issuance date of the
Company’s consolidated financial statements as of and for the year ended December 31, 2020, the Company had concluded that there
was substantial doubt about its ability to continue as a going concern. The Company had suffered recurring losses from operations, was
in default of its debt obligations under the credit facility, and had a net capital deficiency. The consolidated financial statements
as of and for the year ended December 31, 2020, did not include any adjustments that might have resulted from the outcome of this uncertainty. On September 30, 2021, the Company emerged from
bankruptcy with a restructured balance sheet. As of December 31, 2021, the Company had total net assets of approximately $11.8 million
and believes that this has alleviated the substantial doubt about the Company’s ability to continue as a going concern. As a result
of the effectiveness of the Plan, the Company believes it has the ability to meet its obligations for at least one year from the date
of issuance date of the Company’s consolidated financial statements for the year ended December 31, 2021. Accordingly, the accompanying
consolidated financial statements as of and for the year ended December 31, 2021, have been prepared assuming that the Company will continue
as a going concern and contemplate the realization of assets and the satisfaction of liabilities in the normal course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ergence from the Chapter 11 Cases (Tables)</t>
        </is>
      </c>
      <c r="B1" s="2" t="inlineStr">
        <is>
          <t>12 Months Ended</t>
        </is>
      </c>
    </row>
    <row r="2">
      <c r="B2" s="2" t="inlineStr">
        <is>
          <t>Dec. 31, 2021</t>
        </is>
      </c>
    </row>
    <row r="3">
      <c r="A3" s="3" t="inlineStr">
        <is>
          <t>Emergence From The Chapter [Abstract]</t>
        </is>
      </c>
    </row>
    <row r="4">
      <c r="A4" s="4" t="inlineStr">
        <is>
          <t>Schedule of consolidated statements of operations</t>
        </is>
      </c>
      <c r="B4" s="4" t="inlineStr">
        <is>
          <t xml:space="preserve">3. EMERGENCE
FROM THE CHAPTER 11 CASES
Predecessor
Period from Year ended
Gain on settlement of liabilities subject to compromise (Note 4) $ 30,175,900 $ -
Professional fees and other bankruptcy related costs (2,437,600 ) -
Reorganization items, net $ 27,738,3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1</t>
        </is>
      </c>
    </row>
    <row r="3">
      <c r="A3" s="3" t="inlineStr">
        <is>
          <t>Fresh Start Accounting [Abstract]</t>
        </is>
      </c>
    </row>
    <row r="4">
      <c r="A4" s="4" t="inlineStr">
        <is>
          <t>Schedule of reconciles the enterprise value to the estimated fair value of the Successor common stock</t>
        </is>
      </c>
      <c r="B4" s="4" t="inlineStr">
        <is>
          <t xml:space="preserve">Enterprise value $ 18,883,100
Less: Fair value of accounts payable and accrued expenses (1,512,100 )
Less: Accrued payroll (232,100 )
Less: Income tax payable (19,600 )
Less: Deferred tax liabilities (114,500 )
Fair value of successor shareholders’ equity $ 17,004,800
Shares issued and outstanding upon emergence* 22,084,055
Per share value* $ 0.77 </t>
        </is>
      </c>
    </row>
    <row r="5">
      <c r="A5" s="4" t="inlineStr">
        <is>
          <t>Schedule of reflects cumulative impacts of reorganization adjustments</t>
        </is>
      </c>
      <c r="B5" s="4" t="inlineStr">
        <is>
          <t xml:space="preserve">Predecessor Successor
September 29, Reorganization Fresh start September 30,
Assets:
Cash and cash equivalents $ 10,527,200 $ 98,400 a - 10,625,600
Accounts receivable - - - -
Finance leases receivable, net 450,000 - - 450,000
Taxes receivable 1,234,500 - - 1,234,500
Prepaid expenses and other assets 1,884,400 - - 1,884,400
Goodwill - - 4,688,600 a 4,688,600
Assets held for sale 31,149,300 (31,149,300 )b - -
Total assets $ 45,245,400 $ (31,050,900 ) $ 4,688,600 $ 18,883,100
LIABILITIES AND STOCKHOLDERS’ DEFICIT
Liabilities:
Accounts payable and accrued expenses $ 1,513,700 $ (1,600 )a $ - $ 1,512,100
Accrued payroll 232,100 - - 232,100
Notes payable and accrued interest, net 38,675,300 (38,675,300 )b - -
Lease liability 780,500 (780,500 )b - -
Maintenance reserves 2,061,200 (2,061,200 )b - -
Accrued maintenance costs 46,100 (46,100 )b - -
Security deposits 466,000 (466,000 )b - -
Unearned revenues - - - -
Income taxes payable 19,600 - - 19,600
Deferred tax liabilities 114,500 - - 114,500
Subscription fee advanced from the Plan Sponsor 10,953,100 (10,953,100 )c - -
Total liabilities 54,862,100 (52,983,800 ) - 1,878,300
Equity (Deficit):
Preferred stock - - - -
Common stock 7,700 14,400 c - 22,100
Paid-in capital 16,811,900 170,800 cd - 16,982,700
Accumulated deficit (23,399,000 ) 18,710,400 e 4,688,600 a -
(6,579,400 ) 18,895,600 4,688,600 17,004,800
Treasury stock (3,037,300 ) 3,037,300 d - -
Total Mega Matrix Corp. (formerly “AeroCentury Corp.”) stockholders’
equity (deficit) (9,616,700 ) 21,932,900 4,688,600 17,004,800
Total liabilities and Equity (Deficit) $ 45,245,400 $ (31,050,900 ) $ 4,688,600 $ 18,883,100 </t>
        </is>
      </c>
    </row>
    <row r="6">
      <c r="A6" s="4" t="inlineStr">
        <is>
          <t>Schedule of settlement of liabilities subject to compromise</t>
        </is>
      </c>
      <c r="B6" s="4" t="inlineStr">
        <is>
          <t xml:space="preserve">Liabilities subject to compromise pre-emergence
Accrued maintenance costs $ 46,100
Lease liability 780,500
Maintenance reserves 2,061,200
Security deposits 466,000
Drake Indebtedness 38,675,300
42,029,100
Less: Amounts settled per the Plan of Reorganization
Aircraft included in the assets held for sale (31,149,300 )
Reorganization gain per the Plan of Reorganization $ 10,879,800
Add: Gain on settlement of liabilities subject to compromise before Plan of Reorganization* 19,296,100
Reorganization gain $ 30,175,900 </t>
        </is>
      </c>
    </row>
    <row r="7">
      <c r="A7" s="4" t="inlineStr">
        <is>
          <t>Schedule of cumulative impacts of reorganization adjustments</t>
        </is>
      </c>
      <c r="B7" s="4" t="inlineStr">
        <is>
          <t xml:space="preserve">Reorganization gain per the Plan of Reorganization $ 10,879,800
Cancellation of paid in capital and treasury stock 7,830,600
$ 18,710,400 </t>
        </is>
      </c>
    </row>
    <row r="8">
      <c r="A8" s="4" t="inlineStr">
        <is>
          <t>Schedule of enterprise value over the fair value of total assets</t>
        </is>
      </c>
      <c r="B8" s="4" t="inlineStr">
        <is>
          <t xml:space="preserve">Enterprise value $ 18,883,100
Less: Fair value of total assets (14,194,500 )
Goodwill $ 4,688,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ircraft Lease Assets (Tables)</t>
        </is>
      </c>
      <c r="B1" s="2" t="inlineStr">
        <is>
          <t>12 Months Ended</t>
        </is>
      </c>
    </row>
    <row r="2">
      <c r="B2" s="2" t="inlineStr">
        <is>
          <t>Dec. 31, 2021</t>
        </is>
      </c>
    </row>
    <row r="3">
      <c r="A3" s="3" t="inlineStr">
        <is>
          <t>Disclosure Text Block [Abstract]</t>
        </is>
      </c>
    </row>
    <row r="4">
      <c r="A4" s="4" t="inlineStr">
        <is>
          <t>Schedule of net investment included in sales-type leases and direct financing leases receivable</t>
        </is>
      </c>
      <c r="B4" s="4" t="inlineStr">
        <is>
          <t xml:space="preserve">Successor Predecessor
December 31, September 29, December 31,
2021 2021 2020
Gross minimum lease payments receivable $ 300,000 $ 1,597,000 $ 4,138,000
Less unearned interest - - (88,000 )
Allowance for doubtful accounts (300,000 ) (1,147,000 ) (1,503,000 )
Finance leases receivable $ - $ 450,000 $ 2,54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Discontinued Operations and Disposal Groups [Abstract]</t>
        </is>
      </c>
    </row>
    <row r="4">
      <c r="A4" s="4" t="inlineStr">
        <is>
          <t>Schedule of assets and liabilities</t>
        </is>
      </c>
      <c r="B4" s="4" t="inlineStr">
        <is>
          <t xml:space="preserve">Successor Predecessor
December 31, September 29, December 31,
2021 2021 2020
Cash and cash equivalents $ - $ - $ 345,900
Restricted cash - - 2,346,300
Aircraft and Part-out Assets - 31,149,300 38,146,700
Notes payable and accrued interest, net - - (13,836,900 )
Derivative liability - - (767,9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operating lease revenue</t>
        </is>
      </c>
      <c r="B4" s="4" t="inlineStr">
        <is>
          <t xml:space="preserve">Successor Predecessor
December 31, September 29, December 31,
2021 2021 2020
North America $ 540,000 $ 4,060,400 $ 10,119,100
Europe - 1,693,500 5,349,000
$ 540,000 $ 5,753,900 $ 15,468,100 </t>
        </is>
      </c>
    </row>
    <row r="5">
      <c r="A5" s="4" t="inlineStr">
        <is>
          <t>Schedule of net book value of aircraft and aircraft engines held for lease</t>
        </is>
      </c>
      <c r="B5" s="4" t="inlineStr">
        <is>
          <t xml:space="preserve">Successor Predecessor
December 31, September 29, December 31,
2021 2021 2020
North America $ - $ - $ 30,433,100
Europe and United Kingdom - - 15,330,000
$ - $ - $ 45,763,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Accrued Interest (Tables)</t>
        </is>
      </c>
      <c r="B1" s="2" t="inlineStr">
        <is>
          <t>12 Months Ended</t>
        </is>
      </c>
    </row>
    <row r="2">
      <c r="B2" s="2" t="inlineStr">
        <is>
          <t>Dec. 31, 2021</t>
        </is>
      </c>
    </row>
    <row r="3">
      <c r="A3" s="3" t="inlineStr">
        <is>
          <t>Payables and Accruals [Abstract]</t>
        </is>
      </c>
    </row>
    <row r="4">
      <c r="A4" s="4" t="inlineStr">
        <is>
          <t>Schedule of company’s notes payable and accrued interest subject to compromise consisted</t>
        </is>
      </c>
      <c r="B4" s="4" t="inlineStr">
        <is>
          <t xml:space="preserve">December 31,
2020
MUFG Credit Facility/Drake Loan:
Principal $ 88,557,000
Unamortized debt issuance costs (780,900 )
Accrued interest 739,000
Paycheck Protection Program Loan:
Principal 276,400
Accrued interest 1,700
Subtotal $ 88,793,200
Nord Loans held for sale:
Principal 14,091,300
Unamortized debt issuance costs (313,400 )
Accrued interest 59,000
$ 13,836,900 </t>
        </is>
      </c>
    </row>
    <row r="5">
      <c r="A5" s="4" t="inlineStr">
        <is>
          <t>Schedule of company’s notes payable and accrued interest subject to compromise consisted</t>
        </is>
      </c>
      <c r="B5" s="4" t="inlineStr">
        <is>
          <t xml:space="preserve">Successor Predecessor
December 31, September 29,
Drake Indebtedness, subject to compromise:
Principal $ - $ 38,67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the amount in its net income (loss) and comprehensive income (loss)</t>
        </is>
      </c>
      <c r="B4" s="4" t="inlineStr">
        <is>
          <t xml:space="preserve">Successor Predecessor
September 30, Period from Year ended
Change in value of undesignated interest rate
swaps $ - $ (48,700 ) $ 1,979,800
Reclassification from other comprehensive income to interest
expense 2,600 1,150,900
Reclassification from other comprehensive
income to interest expense – forecasted transaction probable not to occur - - 1,167,700
Included in interest expense $ - $ (46,100 ) $ 4,298,400
Successor Predecessor
September 30, Period from Year ended
Loss on derivative instruments deferred into other
comprehensive income/(loss) $ - $ - $ (575,000 )
Reclassification from other comprehensive income to interest
expense - 2,600 1,150,900
Reclassification from other comprehensive
income to interest expense – forecasted transaction probable not to occur - - 1,167,700
Change in accumulated other comprehensive
income $ - $ 2,600 $ 1,743,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Right of Use Assets and Liabilities (Tables)</t>
        </is>
      </c>
      <c r="B1" s="2" t="inlineStr">
        <is>
          <t>12 Months Ended</t>
        </is>
      </c>
    </row>
    <row r="2">
      <c r="B2" s="2" t="inlineStr">
        <is>
          <t>Dec. 31, 2021</t>
        </is>
      </c>
    </row>
    <row r="3">
      <c r="A3" s="3" t="inlineStr">
        <is>
          <t>Disclosure Text Block [Abstract]</t>
        </is>
      </c>
    </row>
    <row r="4">
      <c r="A4" s="4" t="inlineStr">
        <is>
          <t>Schedule of company recognized rental expenses</t>
        </is>
      </c>
      <c r="B4" s="4" t="inlineStr">
        <is>
          <t xml:space="preserve">Successor Predecessor
September 30, Period from Year ended
Fixed rental expense during the year $ 20,500 $ 172,200 $ 552,200
Variable lease expense - - 23,100
Lease expenses $ 20,500 $ 172,200 $ 575,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1</t>
        </is>
      </c>
      <c r="C1" s="2" t="inlineStr">
        <is>
          <t>Sep. 29, 2021</t>
        </is>
      </c>
      <c r="D1" s="2" t="inlineStr">
        <is>
          <t>Dec. 31, 2020</t>
        </is>
      </c>
    </row>
    <row r="2">
      <c r="A2" s="4" t="inlineStr">
        <is>
          <t>Successor</t>
        </is>
      </c>
    </row>
    <row r="3">
      <c r="A3" s="4" t="inlineStr">
        <is>
          <t>Preferred stock par value (in Dollars per share)</t>
        </is>
      </c>
      <c r="B3" s="7" t="n">
        <v>0.001</v>
      </c>
    </row>
    <row r="4">
      <c r="A4" s="4" t="inlineStr">
        <is>
          <t>Preferred stock, shares authorized</t>
        </is>
      </c>
      <c r="B4" s="5" t="n">
        <v>2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 (in Dollars per share)</t>
        </is>
      </c>
      <c r="B7" s="7" t="n">
        <v>0.001</v>
      </c>
    </row>
    <row r="8">
      <c r="A8" s="4" t="inlineStr">
        <is>
          <t>Common stock, shares authorized</t>
        </is>
      </c>
      <c r="B8" s="5" t="n">
        <v>40000000</v>
      </c>
    </row>
    <row r="9">
      <c r="A9" s="4" t="inlineStr">
        <is>
          <t>Common stock, shares outstanding</t>
        </is>
      </c>
      <c r="B9" s="5" t="n">
        <v>22084055</v>
      </c>
    </row>
    <row r="10">
      <c r="A10" s="4" t="inlineStr">
        <is>
          <t>Treasury stock</t>
        </is>
      </c>
      <c r="B10" s="5" t="n">
        <v>0</v>
      </c>
    </row>
    <row r="11">
      <c r="A11" s="4" t="inlineStr">
        <is>
          <t>Predecessor</t>
        </is>
      </c>
    </row>
    <row r="12">
      <c r="A12" s="4" t="inlineStr">
        <is>
          <t>Preferred stock par value (in Dollars per share)</t>
        </is>
      </c>
      <c r="C12" s="7" t="n">
        <v>0.001</v>
      </c>
      <c r="D12" s="7" t="n">
        <v>0.001</v>
      </c>
    </row>
    <row r="13">
      <c r="A13" s="4" t="inlineStr">
        <is>
          <t>Preferred stock, shares authorized</t>
        </is>
      </c>
      <c r="C13" s="5" t="n">
        <v>2000000</v>
      </c>
      <c r="D13" s="5" t="n">
        <v>2000000</v>
      </c>
    </row>
    <row r="14">
      <c r="A14" s="4" t="inlineStr">
        <is>
          <t>Preferred stock, shares issued</t>
        </is>
      </c>
      <c r="C14" s="4" t="inlineStr">
        <is>
          <t xml:space="preserve"> </t>
        </is>
      </c>
      <c r="D14" s="4" t="inlineStr">
        <is>
          <t xml:space="preserve"> </t>
        </is>
      </c>
    </row>
    <row r="15">
      <c r="A15" s="4" t="inlineStr">
        <is>
          <t>Preferred stock, shares outstanding</t>
        </is>
      </c>
      <c r="C15" s="4" t="inlineStr">
        <is>
          <t xml:space="preserve"> </t>
        </is>
      </c>
      <c r="D15" s="4" t="inlineStr">
        <is>
          <t xml:space="preserve"> </t>
        </is>
      </c>
    </row>
    <row r="16">
      <c r="A16" s="4" t="inlineStr">
        <is>
          <t>Common stock, par value (in Dollars per share)</t>
        </is>
      </c>
      <c r="C16" s="7" t="n">
        <v>0.001</v>
      </c>
      <c r="D16" s="7" t="n">
        <v>0.001</v>
      </c>
    </row>
    <row r="17">
      <c r="A17" s="4" t="inlineStr">
        <is>
          <t>Common stock, shares authorized</t>
        </is>
      </c>
      <c r="C17" s="5" t="n">
        <v>13000000</v>
      </c>
      <c r="D17" s="5" t="n">
        <v>10000000</v>
      </c>
    </row>
    <row r="18">
      <c r="A18" s="4" t="inlineStr">
        <is>
          <t>Common stock, shares outstanding</t>
        </is>
      </c>
      <c r="C18" s="5" t="n">
        <v>7729420</v>
      </c>
      <c r="D18" s="5" t="n">
        <v>7729420</v>
      </c>
    </row>
    <row r="19">
      <c r="A19" s="4" t="inlineStr">
        <is>
          <t>Treasury stock</t>
        </is>
      </c>
      <c r="C19" s="5" t="n">
        <v>213332</v>
      </c>
      <c r="D19" s="5" t="n">
        <v>21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the assets and liabilities at fair value on a recurring basis</t>
        </is>
      </c>
      <c r="B4" s="4" t="inlineStr">
        <is>
          <t xml:space="preserve">September
29, 2021 (Predecessor) December
31, 2020 (Predecessor)
Total Level
1 Level
2 Level
3 Total Level
1 Level
2 Level
3
Derivatives $ - - $ - - $ (767,900 ) $ - $ (767,900 ) $ -
Total $ - $ - $ - $ - $ (767,900 ) $ - $ (767,900 ) $ - </t>
        </is>
      </c>
    </row>
    <row r="5">
      <c r="A5" s="4" t="inlineStr">
        <is>
          <t>Schedule of the assets and liabilities at fair value on a recurring basis</t>
        </is>
      </c>
      <c r="B5" s="4" t="inlineStr">
        <is>
          <t xml:space="preserve">Assets Written Down to Fair Value (Predecessor) Total Losses (Predecessor)
September 29, 2021 December 31, 2020
Level Level
Total 1 2 3 Total 1 2 3 Period from Year ended
Assets held for lease $ - $ - $ - $ - $ 32,650,000 $ - $ - $ 32,650,000 $ - $ 7,633,300
Assets held for sale - - - - 38,041,600 - - 38,041,600 4,204,400 14,111,900
Total $ - $ - $ - $ - $ 70,691,600 $ - $ - $ 70,691,600 $ 4,204,400 $ 21,745,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 [Line Items]</t>
        </is>
      </c>
    </row>
    <row r="4">
      <c r="A4" s="4" t="inlineStr">
        <is>
          <t>Schedule of income tax benefit</t>
        </is>
      </c>
      <c r="B4" s="4" t="inlineStr">
        <is>
          <t xml:space="preserve">Successor Predecessor
September 30, Period from Year ended
Current income tax provision
Federal $ - $ 16,900 $ (11,400 )
State 3,200 4,000 4,000
Foreign (500 ) 50,000 (20,100 )
2,700 70,900 (27,500 )
Deferred income tax provision (benefits)
Federal $ (2,027,100 ) (1,640,000 ) (9,589,200 )
State (28,200 ) (103,800 ) (90,700 )
Foreign 11,400 (1,700 ) (1,351,100 )
Valuation allowance 1,929,400 1,804,400 7,493,800
(114,500 ) 58,900 (3,537,200 )
Income tax provision (benefits) $ (111,800 ) $ 129,800 $ (3,564,700 ) </t>
        </is>
      </c>
    </row>
    <row r="5">
      <c r="A5" s="4" t="inlineStr">
        <is>
          <t>Schedule of income tax benefit</t>
        </is>
      </c>
      <c r="B5" s="4" t="inlineStr">
        <is>
          <t xml:space="preserve">Successor Predecessor
September 30, Period from Year ended
Income tax provision (benefit) at statutory federal income tax rate $ (880,300 ) $ 1,711,500 $ (9,619,800 )
State tax expense (benefit), net of federal benefit (200 ) 80,200 (67,200 )
Foreign tax expenses (benefit) 581,900 200,800 (1,375,000 )
Non-deductible management and acquisition fees - 593,500 -
PPP loan forgiveness (59,900 ) - -
Non-taxable income (4,037,200 ) (4,260,600 ) -
Other non-deductible expenses 187,600 - 3,500
Valuation allowance 4,096,300 1,804,400 7,493,800
Income tax provision (benefits) $ (111,800 ) $ 129,800 $ (3,564,700 ) </t>
        </is>
      </c>
    </row>
    <row r="6">
      <c r="A6" s="4" t="inlineStr">
        <is>
          <t>Schedule of deferred tax assets and liabilities reported</t>
        </is>
      </c>
      <c r="B6" s="4" t="inlineStr">
        <is>
          <t xml:space="preserve">Successor Predecessor
December 31, September 29, December 31,
2021 2021 2020
Deferred tax assets:
Debt basis differences $ 8,560,700 $ 8,560,700 $ -
Current and prior year tax losses 7,970,100 4,093,400 9,616,600
Deferred interest expense 4,110,900 4,136,200 3,631,600
Foreign tax credit 705,600 705,600 573,900
Maintenance reserves - - 390,500
Deferred derivative losses - - 81,100
Deferred maintenance, bad debt allowance and other - - 59,900
Accrued vacation and others 40,500 51,200 -
21,387,800 17,547,100 14,353,600
Valuation allowance (12,409,500 ) (8,637,800 ) (7,493,800 )
Deferred tax
assets, net of valuation allowance $ 8,978,300 $ 8,909,300 $ 6,859,800
Deferred tax liabilities:
Accumulated depreciation on aircraft and aircraft engines $ (6,556,600 ) $ (6,581,300 ) $ (5,654,700 )
Deferred income (2,421,700 ) (2,421,700 ) (58,000 )
Leasehold interest - - 3,800
Unrealized foreign exchange gain - (20,800 ) -
Deferred tax
liabilities (8,978,300 ) (9,023,800 ) (5,708,900 )
Net deferred tax
assets/(liabilities), net of valuation allowance and deferred tax liabilities $ - $ (114,500 ) $ 1,150,900 </t>
        </is>
      </c>
    </row>
    <row r="7">
      <c r="A7" s="4" t="inlineStr">
        <is>
          <t>Schedule of unrecognized tax benefits</t>
        </is>
      </c>
      <c r="B7" s="4" t="inlineStr">
        <is>
          <t xml:space="preserve">December 31, December 31,
2021 2020
Balance at January 1 $ 74,000 $ 94,400
Additions for prior years’ tax positions 800 5,100
Reductions from expiration of statute of limitations (8,600 ) (25,500 )
Balance at December 31 $ 66,200 $ 74,000 </t>
        </is>
      </c>
    </row>
    <row r="8">
      <c r="A8" s="4" t="inlineStr">
        <is>
          <t>Reported [Member]</t>
        </is>
      </c>
    </row>
    <row r="9">
      <c r="A9" s="3" t="inlineStr">
        <is>
          <t>Income Taxes (Tables) [Line Items]</t>
        </is>
      </c>
    </row>
    <row r="10">
      <c r="A10" s="4" t="inlineStr">
        <is>
          <t>Schedule of deferred tax assets and liabilities reported</t>
        </is>
      </c>
      <c r="B10" s="4" t="inlineStr">
        <is>
          <t xml:space="preserve">Successor Predecessor
December 31, September 29, December 31,
2021 2021 2020
Deferred tax assets $ 12,409,500 $ 8,523,300 $ 8,644,700
Deferred tax liabilities - - -
Valuation allowance (12,409,500 ) (8,637,800 ) (7,493,800 )
Net deferred tax assets/(liabilities) $ - $ (114,500 ) $ 1,150,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7" customWidth="1" min="2" max="2"/>
  </cols>
  <sheetData>
    <row r="1">
      <c r="A1" s="1" t="inlineStr">
        <is>
          <t>Organization and Principal Activities (Details) $ in Millions</t>
        </is>
      </c>
      <c r="B1" s="2" t="inlineStr">
        <is>
          <t>12 Months Ended</t>
        </is>
      </c>
    </row>
    <row r="2">
      <c r="B2" s="2" t="inlineStr">
        <is>
          <t>Dec. 31, 2021USD ($)shares</t>
        </is>
      </c>
    </row>
    <row r="3">
      <c r="A3" s="3" t="inlineStr">
        <is>
          <t>Organization and Principal Activities (Details) [Line Items]</t>
        </is>
      </c>
    </row>
    <row r="4">
      <c r="A4" s="4" t="inlineStr">
        <is>
          <t>Non-recourse term loans (in Dollars) | $</t>
        </is>
      </c>
      <c r="B4" s="9" t="n">
        <v>44.3</v>
      </c>
    </row>
    <row r="5">
      <c r="A5" s="4" t="inlineStr">
        <is>
          <t>Minimum [Member]</t>
        </is>
      </c>
    </row>
    <row r="6">
      <c r="A6" s="3" t="inlineStr">
        <is>
          <t>Organization and Principal Activities (Details) [Line Items]</t>
        </is>
      </c>
    </row>
    <row r="7">
      <c r="A7" s="4" t="inlineStr">
        <is>
          <t>Common stock, shares authorized</t>
        </is>
      </c>
      <c r="B7" s="5" t="n">
        <v>13000000</v>
      </c>
    </row>
    <row r="8">
      <c r="A8" s="4" t="inlineStr">
        <is>
          <t>Maximum [Member]</t>
        </is>
      </c>
    </row>
    <row r="9">
      <c r="A9" s="3" t="inlineStr">
        <is>
          <t>Organization and Principal Activities (Details) [Line Items]</t>
        </is>
      </c>
    </row>
    <row r="10">
      <c r="A10" s="4" t="inlineStr">
        <is>
          <t>Common stock, shares authorized</t>
        </is>
      </c>
      <c r="B10" s="5" t="n">
        <v>4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21" customWidth="1" min="2" max="2"/>
    <col width="80" customWidth="1" min="3" max="3"/>
    <col width="29" customWidth="1" min="4" max="4"/>
  </cols>
  <sheetData>
    <row r="1">
      <c r="A1" s="1" t="inlineStr">
        <is>
          <t>Summary of Principal Accounting Policies (Details)</t>
        </is>
      </c>
      <c r="B1" s="2" t="inlineStr">
        <is>
          <t>1 Months Ended</t>
        </is>
      </c>
      <c r="C1" s="2" t="inlineStr">
        <is>
          <t>12 Months Ended</t>
        </is>
      </c>
    </row>
    <row r="2">
      <c r="B2" s="2" t="inlineStr">
        <is>
          <t>Mar. 31, 2020USD ($)</t>
        </is>
      </c>
      <c r="C2" s="2" t="inlineStr">
        <is>
          <t>Dec. 31, 2021USD ($)</t>
        </is>
      </c>
      <c r="D2" s="2" t="inlineStr">
        <is>
          <t>Dec. 31, 2020USD ($)Customer</t>
        </is>
      </c>
    </row>
    <row r="3">
      <c r="A3" s="3" t="inlineStr">
        <is>
          <t>Summary of Principal Accounting Policies (Details) [Line Items]</t>
        </is>
      </c>
    </row>
    <row r="4">
      <c r="A4" s="4" t="inlineStr">
        <is>
          <t>Total net assets</t>
        </is>
      </c>
      <c r="C4" s="6" t="n">
        <v>11800000</v>
      </c>
    </row>
    <row r="5">
      <c r="A5" s="4" t="inlineStr">
        <is>
          <t>Gain (loss) on lease exercised</t>
        </is>
      </c>
      <c r="D5" s="6" t="n">
        <v>60600</v>
      </c>
    </row>
    <row r="6">
      <c r="A6" s="4" t="inlineStr">
        <is>
          <t>Security deposit</t>
        </is>
      </c>
      <c r="D6" s="5" t="n">
        <v>2734600</v>
      </c>
    </row>
    <row r="7">
      <c r="A7" s="4" t="inlineStr">
        <is>
          <t>Iimpairment losses</t>
        </is>
      </c>
      <c r="C7" s="6" t="n">
        <v>4200000</v>
      </c>
      <c r="D7" s="5" t="n">
        <v>28800000</v>
      </c>
    </row>
    <row r="8">
      <c r="A8" s="4" t="inlineStr">
        <is>
          <t>Long lived assets impairment losses description</t>
        </is>
      </c>
      <c r="C8" s="4" t="inlineStr">
        <is>
          <t>The 2021 impairment losses consisted of $4.2
million for five of its aircraft that were written down to their sales prices, less cost of sale. The 2020 impairment losses consisted of (i) $14.6
million for seven of its aircraft held for lease, comprised of $7.0 million for two aircraft that were written down to their sales prices,
less cost of sale, and $7.6 million for five aircraft that were written down based on third-party appraisals, (ii) $11.3 million for
a turboprop aircraft and three regional jet aircraft that are held for sale and that were written down based on third-party appraisals
and (iii) $2.8 million for three regional jet aircraft and two turboprop aircraft that are being sold in parts based on their estimated
sales prices, less cost of sale, provided by the part-out vendors.</t>
        </is>
      </c>
    </row>
    <row r="9">
      <c r="A9" s="4" t="inlineStr">
        <is>
          <t>Valuation allowance</t>
        </is>
      </c>
      <c r="C9" s="6" t="n">
        <v>12409500</v>
      </c>
      <c r="D9" s="5" t="n">
        <v>7493800</v>
      </c>
    </row>
    <row r="10">
      <c r="A10" s="4" t="inlineStr">
        <is>
          <t>Foreign net operating losses</t>
        </is>
      </c>
      <c r="D10" s="5" t="n">
        <v>718000</v>
      </c>
    </row>
    <row r="11">
      <c r="A11" s="4" t="inlineStr">
        <is>
          <t>Allowance for doubtful accounts</t>
        </is>
      </c>
      <c r="C11" s="5" t="n">
        <v>300000</v>
      </c>
      <c r="D11" s="5" t="n">
        <v>1503000</v>
      </c>
    </row>
    <row r="12">
      <c r="A12" s="4" t="inlineStr">
        <is>
          <t>Obligation incured</t>
        </is>
      </c>
      <c r="C12" s="5" t="n">
        <v>3100000</v>
      </c>
    </row>
    <row r="13">
      <c r="A13" s="4" t="inlineStr">
        <is>
          <t>Accumulated other comprehensive loss</t>
        </is>
      </c>
      <c r="D13" s="6" t="n">
        <v>1421800</v>
      </c>
    </row>
    <row r="14">
      <c r="A14" s="4" t="inlineStr">
        <is>
          <t>Interest expense</t>
        </is>
      </c>
      <c r="B14" s="6" t="n">
        <v>3100000</v>
      </c>
      <c r="C14" s="6" t="n">
        <v>600400</v>
      </c>
    </row>
    <row r="15">
      <c r="A15" s="4" t="inlineStr">
        <is>
          <t>JHC [Member]</t>
        </is>
      </c>
    </row>
    <row r="16">
      <c r="A16" s="3" t="inlineStr">
        <is>
          <t>Summary of Principal Accounting Policies (Details) [Line Items]</t>
        </is>
      </c>
    </row>
    <row r="17">
      <c r="A17" s="4" t="inlineStr">
        <is>
          <t>Non-controlling equity holders held</t>
        </is>
      </c>
      <c r="C17" s="4" t="inlineStr">
        <is>
          <t>24.17%</t>
        </is>
      </c>
    </row>
    <row r="18">
      <c r="A18" s="4" t="inlineStr">
        <is>
          <t>Revenue Net [Member]</t>
        </is>
      </c>
    </row>
    <row r="19">
      <c r="A19" s="3" t="inlineStr">
        <is>
          <t>Summary of Principal Accounting Policies (Details) [Line Items]</t>
        </is>
      </c>
    </row>
    <row r="20">
      <c r="A20" s="4" t="inlineStr">
        <is>
          <t>Number of customers | Customer</t>
        </is>
      </c>
      <c r="D20" s="5" t="n">
        <v>6</v>
      </c>
    </row>
    <row r="21">
      <c r="A21" s="4" t="inlineStr">
        <is>
          <t>Customer One [Member]</t>
        </is>
      </c>
    </row>
    <row r="22">
      <c r="A22" s="3" t="inlineStr">
        <is>
          <t>Summary of Principal Accounting Policies (Details) [Line Items]</t>
        </is>
      </c>
    </row>
    <row r="23">
      <c r="A23" s="4" t="inlineStr">
        <is>
          <t>Leases exercised to purchase option</t>
        </is>
      </c>
      <c r="D23" s="6" t="n">
        <v>215000</v>
      </c>
    </row>
    <row r="24">
      <c r="A24" s="4" t="inlineStr">
        <is>
          <t>Gain (loss) on lease exercised</t>
        </is>
      </c>
      <c r="D24" s="6" t="n">
        <v>12700</v>
      </c>
    </row>
    <row r="25">
      <c r="A25" s="4" t="inlineStr">
        <is>
          <t>Customer One [Member] | Operating Lease Revenue [Member]</t>
        </is>
      </c>
    </row>
    <row r="26">
      <c r="A26" s="3" t="inlineStr">
        <is>
          <t>Summary of Principal Accounting Policies (Details) [Line Items]</t>
        </is>
      </c>
    </row>
    <row r="27">
      <c r="A27" s="4" t="inlineStr">
        <is>
          <t>Number of customers | Customer</t>
        </is>
      </c>
      <c r="D27" s="5" t="n">
        <v>5</v>
      </c>
    </row>
    <row r="28">
      <c r="A28" s="4" t="inlineStr">
        <is>
          <t>Concentration risk, percentage</t>
        </is>
      </c>
      <c r="D28" s="4" t="inlineStr">
        <is>
          <t>27.00%</t>
        </is>
      </c>
    </row>
    <row r="29">
      <c r="A29" s="4" t="inlineStr">
        <is>
          <t>Customer One [Member] | Finance Lease Revenue [Member]</t>
        </is>
      </c>
    </row>
    <row r="30">
      <c r="A30" s="3" t="inlineStr">
        <is>
          <t>Summary of Principal Accounting Policies (Details) [Line Items]</t>
        </is>
      </c>
    </row>
    <row r="31">
      <c r="A31" s="4" t="inlineStr">
        <is>
          <t>Number of customers | Customer</t>
        </is>
      </c>
      <c r="D31" s="5" t="n">
        <v>1</v>
      </c>
    </row>
    <row r="32">
      <c r="A32" s="4" t="inlineStr">
        <is>
          <t>Concentration risk, percentage</t>
        </is>
      </c>
      <c r="D32" s="4" t="inlineStr">
        <is>
          <t>100.00%</t>
        </is>
      </c>
    </row>
    <row r="33">
      <c r="A33" s="4" t="inlineStr">
        <is>
          <t>Customer Two [Member]</t>
        </is>
      </c>
    </row>
    <row r="34">
      <c r="A34" s="3" t="inlineStr">
        <is>
          <t>Summary of Principal Accounting Policies (Details) [Line Items]</t>
        </is>
      </c>
    </row>
    <row r="35">
      <c r="A35" s="4" t="inlineStr">
        <is>
          <t>Leases exercised to purchase option</t>
        </is>
      </c>
      <c r="D35" s="6" t="n">
        <v>3536500</v>
      </c>
    </row>
    <row r="36">
      <c r="A36" s="4" t="inlineStr">
        <is>
          <t>Customer Two [Member] | Operating Lease Revenue [Member]</t>
        </is>
      </c>
    </row>
    <row r="37">
      <c r="A37" s="3" t="inlineStr">
        <is>
          <t>Summary of Principal Accounting Policies (Details) [Line Items]</t>
        </is>
      </c>
    </row>
    <row r="38">
      <c r="A38" s="4" t="inlineStr">
        <is>
          <t>Concentration risk, percentage</t>
        </is>
      </c>
      <c r="D38" s="4" t="inlineStr">
        <is>
          <t>23.00%</t>
        </is>
      </c>
    </row>
    <row r="39">
      <c r="A39" s="4" t="inlineStr">
        <is>
          <t>Customer Two [Member] | Accounts Receivable [Member]</t>
        </is>
      </c>
    </row>
    <row r="40">
      <c r="A40" s="3" t="inlineStr">
        <is>
          <t>Summary of Principal Accounting Policies (Details) [Line Items]</t>
        </is>
      </c>
    </row>
    <row r="41">
      <c r="A41" s="4" t="inlineStr">
        <is>
          <t>Number of customers</t>
        </is>
      </c>
      <c r="D41" s="5" t="n">
        <v>2</v>
      </c>
    </row>
    <row r="42">
      <c r="A42" s="4" t="inlineStr">
        <is>
          <t>Concentration risk, percentage</t>
        </is>
      </c>
      <c r="D42" s="4" t="inlineStr">
        <is>
          <t>70.00%</t>
        </is>
      </c>
    </row>
    <row r="43">
      <c r="A43" s="4" t="inlineStr">
        <is>
          <t>Receivables</t>
        </is>
      </c>
      <c r="D43" s="6" t="n">
        <v>179700</v>
      </c>
    </row>
    <row r="44">
      <c r="A44" s="4" t="inlineStr">
        <is>
          <t>Customer Three [Member] | Operating Lease Revenue [Member]</t>
        </is>
      </c>
    </row>
    <row r="45">
      <c r="A45" s="3" t="inlineStr">
        <is>
          <t>Summary of Principal Accounting Policies (Details) [Line Items]</t>
        </is>
      </c>
    </row>
    <row r="46">
      <c r="A46" s="4" t="inlineStr">
        <is>
          <t>Concentration risk, percentage</t>
        </is>
      </c>
      <c r="D46" s="4" t="inlineStr">
        <is>
          <t>19.00%</t>
        </is>
      </c>
    </row>
    <row r="47">
      <c r="A47" s="4" t="inlineStr">
        <is>
          <t>Customer Four [Member] | Operating Lease Revenue [Member]</t>
        </is>
      </c>
    </row>
    <row r="48">
      <c r="A48" s="3" t="inlineStr">
        <is>
          <t>Summary of Principal Accounting Policies (Details) [Line Items]</t>
        </is>
      </c>
    </row>
    <row r="49">
      <c r="A49" s="4" t="inlineStr">
        <is>
          <t>Concentration risk, percentage</t>
        </is>
      </c>
      <c r="D49" s="4" t="inlineStr">
        <is>
          <t>15.00%</t>
        </is>
      </c>
    </row>
    <row r="50">
      <c r="A50" s="4" t="inlineStr">
        <is>
          <t>Customer Five [Member] | Operating Lease Revenue [Member]</t>
        </is>
      </c>
    </row>
    <row r="51">
      <c r="A51" s="3" t="inlineStr">
        <is>
          <t>Summary of Principal Accounting Policies (Details) [Line Items]</t>
        </is>
      </c>
    </row>
    <row r="52">
      <c r="A52" s="4" t="inlineStr">
        <is>
          <t>Concentration risk, percentage</t>
        </is>
      </c>
      <c r="D52" s="4" t="inlineStr">
        <is>
          <t>14.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Emergence from the Chapter 11 Cases (Details) - USD ($)</t>
        </is>
      </c>
      <c r="B1" s="2" t="inlineStr">
        <is>
          <t>1 Months Ended</t>
        </is>
      </c>
      <c r="C1" s="2" t="inlineStr">
        <is>
          <t>12 Months Ended</t>
        </is>
      </c>
    </row>
    <row r="2">
      <c r="B2" s="2" t="inlineStr">
        <is>
          <t>Sep. 29, 2021</t>
        </is>
      </c>
      <c r="C2" s="2" t="inlineStr">
        <is>
          <t>Dec. 31, 2021</t>
        </is>
      </c>
      <c r="D2" s="2" t="inlineStr">
        <is>
          <t>Sep. 30, 2021</t>
        </is>
      </c>
    </row>
    <row r="3">
      <c r="A3" s="3" t="inlineStr">
        <is>
          <t>Emergence from the Chapter 11 Cases (Details) [Line Items]</t>
        </is>
      </c>
    </row>
    <row r="4">
      <c r="A4" s="4" t="inlineStr">
        <is>
          <t>Common stock (in Shares)</t>
        </is>
      </c>
      <c r="C4" s="5" t="n">
        <v>2870927</v>
      </c>
    </row>
    <row r="5">
      <c r="A5" s="4" t="inlineStr">
        <is>
          <t>Purchase price per share</t>
        </is>
      </c>
      <c r="B5" s="8" t="n">
        <v>0.77</v>
      </c>
      <c r="C5" s="8" t="n">
        <v>3.85</v>
      </c>
    </row>
    <row r="6">
      <c r="A6" s="4" t="inlineStr">
        <is>
          <t>Aggregate of purchase price (in Dollars)</t>
        </is>
      </c>
      <c r="C6" s="6" t="n">
        <v>11000000</v>
      </c>
    </row>
    <row r="7">
      <c r="A7" s="4" t="inlineStr">
        <is>
          <t>Ownership percentage</t>
        </is>
      </c>
      <c r="C7" s="4" t="inlineStr">
        <is>
          <t>35.00%</t>
        </is>
      </c>
    </row>
    <row r="8">
      <c r="A8" s="4" t="inlineStr">
        <is>
          <t>Capital stucture, description</t>
        </is>
      </c>
      <c r="C8" s="4" t="inlineStr">
        <is>
          <t>●New Capital Structure for JetFleet Holding Corp. (“JHC”). On the Effective Date, the following transactions relating to JHC equity ownership was executed:
    a)
    Cancellation of the Company’s Equity in
    JHC. All outstanding stock of JetFleet Holding Corp. (“JHC”) currently held 100% by the Company, was
    canceled.
    b)
    JHC Common Stock Issuance to Plan Sponsor and JHC Management.
    Plan Sponsor acquired 35,000 shares of common stock of JHC, and certain employees of JHC (“JHC Management”)
    who would be appointed to continue the legacy aircraft leasing business of the Company through JHC shall acquire 65,000 shares of
    common stock of JHC. All shares of common stock of JHC would be purchased at a price of $1 per share.
    c)
    JHC Series A Preferred Stock Issuance to the Company. The Company
    used $2 million of its proceeds from the Plan Sponsor’s purchase of New ACY Shares to purchase new JHC Series A Preferred Stock
    from JHC. The JHC Series A Preferred Stock shall carry a dividend rate of 7.5% per annum, shall be non-convertible and non-transferable,
    should be redeemable by JHC at any time, but shall only be redeemable by the Company after 7 years. The JHC Series A Preferred Stockholders
    shall in the aggregate constitute 74.83% of the voting equity of JHC, voting as a single class together with the outstanding JHC
    Common Stock.
    d)Distribution of Trust Interest in JHC Series B to Legacy ACY Shareholders. A trust (“Legacy Trust”) was established for the benefit of the Legacy ACY Shareholders, and JHC issued new JHC Series B Preferred Stock to the Legacy Trust. The JHC Series B Preferred Stock issued to the Legacy Trust will have an aggregate liquidation preference of $1, non-convertible, non-transferable, non-voting, will not pay a dividend, and will contain a mandatory, redeemable provision. The JHC Series B Preferred Stock was redeemable for an aggregate amount equal to (i) $1,000,000, if the JHC Series B Preferred Stock is redeemed after the first fiscal year for which JHC reports positive EBITDA for the preceding 12-month period, or (ii) $0.001 per share, if the JHC Series B Preferred Stock is redeemed prior the first fiscal year for which JHC reports positive EBITDA for the preceding 12-month period.</t>
        </is>
      </c>
    </row>
    <row r="9">
      <c r="A9" s="4" t="inlineStr">
        <is>
          <t>Sponsor [Member]</t>
        </is>
      </c>
    </row>
    <row r="10">
      <c r="A10" s="3" t="inlineStr">
        <is>
          <t>Emergence from the Chapter 11 Cases (Details) [Line Items]</t>
        </is>
      </c>
    </row>
    <row r="11">
      <c r="A11" s="4" t="inlineStr">
        <is>
          <t>Purchase price per share</t>
        </is>
      </c>
      <c r="B11" s="7" t="n">
        <v>0.001</v>
      </c>
    </row>
    <row r="12">
      <c r="A12" s="4" t="inlineStr">
        <is>
          <t>Aggregate of purchase price (in Dollars)</t>
        </is>
      </c>
      <c r="B12" s="6" t="n">
        <v>11053100</v>
      </c>
    </row>
    <row r="13">
      <c r="A13" s="4" t="inlineStr">
        <is>
          <t>Ownership percentage</t>
        </is>
      </c>
      <c r="C13" s="4" t="inlineStr">
        <is>
          <t>65.00%</t>
        </is>
      </c>
    </row>
    <row r="14">
      <c r="A14" s="4" t="inlineStr">
        <is>
          <t>Issuance of common stock (in Shares)</t>
        </is>
      </c>
      <c r="D14" s="5" t="n">
        <v>143546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ergence from the Chapter 11 Cases (Details) - Schedule of consolidated statements of operations - Predecessor [Member] - USD ($)</t>
        </is>
      </c>
      <c r="B1" s="2" t="inlineStr">
        <is>
          <t>9 Months Ended</t>
        </is>
      </c>
    </row>
    <row r="2">
      <c r="B2" s="2" t="inlineStr">
        <is>
          <t>Dec. 31, 2021</t>
        </is>
      </c>
      <c r="C2" s="2" t="inlineStr">
        <is>
          <t>Sep. 29, 2021</t>
        </is>
      </c>
    </row>
    <row r="3">
      <c r="A3" s="3" t="inlineStr">
        <is>
          <t>Condensed Income Statements, Captions [Line Items]</t>
        </is>
      </c>
    </row>
    <row r="4">
      <c r="A4" s="4" t="inlineStr">
        <is>
          <t>Gain on settlement of liabilities subject to compromise</t>
        </is>
      </c>
      <c r="B4" s="4" t="inlineStr">
        <is>
          <t xml:space="preserve"> </t>
        </is>
      </c>
      <c r="C4" s="6" t="n">
        <v>30175900</v>
      </c>
    </row>
    <row r="5">
      <c r="A5" s="4" t="inlineStr">
        <is>
          <t>Professional fees and other bankruptcy related costs</t>
        </is>
      </c>
      <c r="B5" s="4" t="inlineStr">
        <is>
          <t xml:space="preserve"> </t>
        </is>
      </c>
      <c r="C5" s="5" t="n">
        <v>-2437600</v>
      </c>
    </row>
    <row r="6">
      <c r="A6" s="4" t="inlineStr">
        <is>
          <t>Reorganization items, net</t>
        </is>
      </c>
      <c r="B6" s="4" t="inlineStr">
        <is>
          <t xml:space="preserve"> </t>
        </is>
      </c>
      <c r="C6" s="6" t="n">
        <v>27738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resh Start Accounting (Details) - USD ($)</t>
        </is>
      </c>
      <c r="B1" s="2" t="inlineStr">
        <is>
          <t>Sep. 29, 2021</t>
        </is>
      </c>
      <c r="C1" s="2" t="inlineStr">
        <is>
          <t>Sep. 29, 2021</t>
        </is>
      </c>
      <c r="D1" s="2" t="inlineStr">
        <is>
          <t>Dec. 31, 2021</t>
        </is>
      </c>
    </row>
    <row r="2">
      <c r="A2" s="3" t="inlineStr">
        <is>
          <t>Fresh Start Accounting (Details) [Line Items]</t>
        </is>
      </c>
    </row>
    <row r="3">
      <c r="A3" s="4" t="inlineStr">
        <is>
          <t>Voting percentage</t>
        </is>
      </c>
      <c r="D3" s="4" t="inlineStr">
        <is>
          <t>50.00%</t>
        </is>
      </c>
    </row>
    <row r="4">
      <c r="A4" s="4" t="inlineStr">
        <is>
          <t>Enterprise value</t>
        </is>
      </c>
      <c r="D4" s="6" t="n">
        <v>18900000</v>
      </c>
    </row>
    <row r="5">
      <c r="A5" s="4" t="inlineStr">
        <is>
          <t>Subscription fees</t>
        </is>
      </c>
      <c r="D5" s="6" t="n">
        <v>100000</v>
      </c>
    </row>
    <row r="6">
      <c r="A6" s="4" t="inlineStr">
        <is>
          <t>Common stocks paid (in Shares)</t>
        </is>
      </c>
      <c r="D6" s="5" t="n">
        <v>14354635</v>
      </c>
    </row>
    <row r="7">
      <c r="A7" s="4" t="inlineStr">
        <is>
          <t>Bank charges</t>
        </is>
      </c>
      <c r="D7" s="6" t="n">
        <v>1600</v>
      </c>
    </row>
    <row r="8">
      <c r="A8" s="4" t="inlineStr">
        <is>
          <t>Debt instrument carrying amount</t>
        </is>
      </c>
      <c r="B8" s="6" t="n">
        <v>22300000</v>
      </c>
      <c r="C8" s="6" t="n">
        <v>22300000</v>
      </c>
    </row>
    <row r="9">
      <c r="A9" s="4" t="inlineStr">
        <is>
          <t>Proceeds from sales against liabilities</t>
        </is>
      </c>
      <c r="B9" s="5" t="n">
        <v>41600000</v>
      </c>
    </row>
    <row r="10">
      <c r="A10" s="4" t="inlineStr">
        <is>
          <t>Reorganization gains</t>
        </is>
      </c>
      <c r="B10" s="6" t="n">
        <v>19300000</v>
      </c>
    </row>
    <row r="11">
      <c r="A11" s="4" t="inlineStr">
        <is>
          <t>Reflects issuance of common stocks (in Shares)</t>
        </is>
      </c>
      <c r="B11" s="5" t="n">
        <v>14354635</v>
      </c>
      <c r="C11" s="5" t="n">
        <v>14354635</v>
      </c>
    </row>
    <row r="12">
      <c r="A12" s="4" t="inlineStr">
        <is>
          <t>Price per share (in Dollars per share)</t>
        </is>
      </c>
      <c r="D12" s="8" t="n">
        <v>0.77</v>
      </c>
    </row>
    <row r="13">
      <c r="A13" s="4" t="inlineStr">
        <is>
          <t>Total subscription fee</t>
        </is>
      </c>
      <c r="D13" s="6" t="n">
        <v>11053100</v>
      </c>
    </row>
    <row r="14">
      <c r="A14" s="4" t="inlineStr">
        <is>
          <t>Paid before</t>
        </is>
      </c>
      <c r="B14" s="6" t="n">
        <v>10953100</v>
      </c>
      <c r="C14" s="6" t="n">
        <v>10953100</v>
      </c>
    </row>
    <row r="15">
      <c r="A15" s="4" t="inlineStr">
        <is>
          <t>Paid on</t>
        </is>
      </c>
      <c r="C15" s="6" t="n">
        <v>100000</v>
      </c>
    </row>
    <row r="16">
      <c r="A16" s="4" t="inlineStr">
        <is>
          <t>Cancellation of paid-in capital</t>
        </is>
      </c>
      <c r="D16" s="5" t="n">
        <v>10867900</v>
      </c>
    </row>
    <row r="17">
      <c r="A17" s="4" t="inlineStr">
        <is>
          <t>Treasury stock of attributable to predecessor shareholders</t>
        </is>
      </c>
      <c r="D17" s="5" t="n">
        <v>3037300</v>
      </c>
    </row>
    <row r="18">
      <c r="A18" s="4" t="inlineStr">
        <is>
          <t>Successor [Member]</t>
        </is>
      </c>
    </row>
    <row r="19">
      <c r="A19" s="3" t="inlineStr">
        <is>
          <t>Fresh Start Accounting (Details) [Line Items]</t>
        </is>
      </c>
    </row>
    <row r="20">
      <c r="A20" s="4" t="inlineStr">
        <is>
          <t>Enterprise value</t>
        </is>
      </c>
      <c r="D20" s="5" t="n">
        <v>18900000</v>
      </c>
    </row>
    <row r="21">
      <c r="A21" s="4" t="inlineStr">
        <is>
          <t>Minimum [Member] | Successor [Member]</t>
        </is>
      </c>
    </row>
    <row r="22">
      <c r="A22" s="3" t="inlineStr">
        <is>
          <t>Fresh Start Accounting (Details) [Line Items]</t>
        </is>
      </c>
    </row>
    <row r="23">
      <c r="A23" s="4" t="inlineStr">
        <is>
          <t>Enterprise value</t>
        </is>
      </c>
      <c r="D23" s="5" t="n">
        <v>18000000</v>
      </c>
    </row>
    <row r="24">
      <c r="A24" s="4" t="inlineStr">
        <is>
          <t>Maximum [Member] | Successor [Member]</t>
        </is>
      </c>
    </row>
    <row r="25">
      <c r="A25" s="3" t="inlineStr">
        <is>
          <t>Fresh Start Accounting (Details) [Line Items]</t>
        </is>
      </c>
    </row>
    <row r="26">
      <c r="A26" s="4" t="inlineStr">
        <is>
          <t>Enterprise value</t>
        </is>
      </c>
      <c r="D26" s="6" t="n">
        <v>2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resh Start Accounting (Details) - Schedule of reconciles the enterprise value to the estimated fair value of the Successor common stock - Successor [Member]</t>
        </is>
      </c>
      <c r="B1" s="2" t="inlineStr">
        <is>
          <t>Dec. 31, 2021USD ($)$ / sharesshares</t>
        </is>
      </c>
    </row>
    <row r="2">
      <c r="A2" s="3" t="inlineStr">
        <is>
          <t>Fresh Start Accounting (Details) - Schedule of reconciles the enterprise value to the estimated fair value of the Successor common stock [Line Items]</t>
        </is>
      </c>
    </row>
    <row r="3">
      <c r="A3" s="4" t="inlineStr">
        <is>
          <t>Enterprise value</t>
        </is>
      </c>
      <c r="B3" s="6" t="n">
        <v>18883100</v>
      </c>
    </row>
    <row r="4">
      <c r="A4" s="4" t="inlineStr">
        <is>
          <t>Less: Fair value of accounts payable and accrued expenses</t>
        </is>
      </c>
      <c r="B4" s="5" t="n">
        <v>-1512100</v>
      </c>
    </row>
    <row r="5">
      <c r="A5" s="4" t="inlineStr">
        <is>
          <t>Less: Accrued payroll</t>
        </is>
      </c>
      <c r="B5" s="5" t="n">
        <v>-232100</v>
      </c>
    </row>
    <row r="6">
      <c r="A6" s="4" t="inlineStr">
        <is>
          <t>Less: Income tax payable</t>
        </is>
      </c>
      <c r="B6" s="5" t="n">
        <v>-19600</v>
      </c>
    </row>
    <row r="7">
      <c r="A7" s="4" t="inlineStr">
        <is>
          <t>Less: Deferred tax liabilities</t>
        </is>
      </c>
      <c r="B7" s="5" t="n">
        <v>-114500</v>
      </c>
    </row>
    <row r="8">
      <c r="A8" s="4" t="inlineStr">
        <is>
          <t>Fair value of successor shareholders’ equity</t>
        </is>
      </c>
      <c r="B8" s="6" t="n">
        <v>17004800</v>
      </c>
    </row>
    <row r="9">
      <c r="A9" s="4" t="inlineStr">
        <is>
          <t>Shares issued and outstanding upon emergence (in Shares) | shares</t>
        </is>
      </c>
      <c r="B9" s="5" t="n">
        <v>22084055</v>
      </c>
      <c r="C9" s="4" t="inlineStr">
        <is>
          <t>[1]</t>
        </is>
      </c>
    </row>
    <row r="10">
      <c r="A10" s="4" t="inlineStr">
        <is>
          <t>Per share value (in Dollars per share) | $ / shares</t>
        </is>
      </c>
      <c r="B10" s="8" t="n">
        <v>0.77</v>
      </c>
      <c r="C10" s="4" t="inlineStr">
        <is>
          <t>[1]</t>
        </is>
      </c>
    </row>
    <row r="11"/>
    <row r="12">
      <c r="A12" s="4" t="inlineStr">
        <is>
          <t>[1]</t>
        </is>
      </c>
      <c r="B12" s="4" t="inlineStr">
        <is>
          <t>Retrospectively restated to give effect to five for one forward stock split effective December 30, 2021.</t>
        </is>
      </c>
    </row>
  </sheetData>
  <mergeCells count="3">
    <mergeCell ref="B1:C1"/>
    <mergeCell ref="A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resh Start Accounting (Details) - Schedule of reflects cumulative impacts of reorganization adjustments - Reorganization Value [Member] - USD ($)</t>
        </is>
      </c>
      <c r="C1" s="2" t="inlineStr">
        <is>
          <t>9 Months Ended</t>
        </is>
      </c>
      <c r="D1" s="2" t="inlineStr">
        <is>
          <t>12 Months Ended</t>
        </is>
      </c>
    </row>
    <row r="2">
      <c r="C2" s="2" t="inlineStr">
        <is>
          <t>Sep. 29, 2021</t>
        </is>
      </c>
      <c r="D2" s="2" t="inlineStr">
        <is>
          <t>Dec. 31, 2021</t>
        </is>
      </c>
    </row>
    <row r="3">
      <c r="A3" s="4" t="inlineStr">
        <is>
          <t>Predecessor [Member]</t>
        </is>
      </c>
    </row>
    <row r="4">
      <c r="A4" s="3" t="inlineStr">
        <is>
          <t>Assets:</t>
        </is>
      </c>
    </row>
    <row r="5">
      <c r="A5" s="4" t="inlineStr">
        <is>
          <t>Cash and cash equivalents</t>
        </is>
      </c>
      <c r="C5" s="6" t="n">
        <v>10527200</v>
      </c>
    </row>
    <row r="6">
      <c r="A6" s="4" t="inlineStr">
        <is>
          <t>Accounts receivable</t>
        </is>
      </c>
      <c r="C6" s="4" t="inlineStr">
        <is>
          <t xml:space="preserve"> </t>
        </is>
      </c>
    </row>
    <row r="7">
      <c r="A7" s="4" t="inlineStr">
        <is>
          <t>Finance leases receivable, net</t>
        </is>
      </c>
      <c r="C7" s="5" t="n">
        <v>450000</v>
      </c>
    </row>
    <row r="8">
      <c r="A8" s="4" t="inlineStr">
        <is>
          <t>Taxes receivable</t>
        </is>
      </c>
      <c r="C8" s="5" t="n">
        <v>1234500</v>
      </c>
    </row>
    <row r="9">
      <c r="A9" s="4" t="inlineStr">
        <is>
          <t>Prepaid expenses and other assets</t>
        </is>
      </c>
      <c r="C9" s="5" t="n">
        <v>1884400</v>
      </c>
    </row>
    <row r="10">
      <c r="A10" s="4" t="inlineStr">
        <is>
          <t>Goodwill</t>
        </is>
      </c>
      <c r="C10" s="4" t="inlineStr">
        <is>
          <t xml:space="preserve"> </t>
        </is>
      </c>
    </row>
    <row r="11">
      <c r="A11" s="4" t="inlineStr">
        <is>
          <t>Assets held for sale</t>
        </is>
      </c>
      <c r="C11" s="5" t="n">
        <v>31149300</v>
      </c>
    </row>
    <row r="12">
      <c r="A12" s="4" t="inlineStr">
        <is>
          <t>Total assets</t>
        </is>
      </c>
      <c r="C12" s="5" t="n">
        <v>45245400</v>
      </c>
    </row>
    <row r="13">
      <c r="A13" s="3" t="inlineStr">
        <is>
          <t>Liabilities:</t>
        </is>
      </c>
    </row>
    <row r="14">
      <c r="A14" s="4" t="inlineStr">
        <is>
          <t>Accounts payable and accrued expenses</t>
        </is>
      </c>
      <c r="C14" s="5" t="n">
        <v>1513700</v>
      </c>
    </row>
    <row r="15">
      <c r="A15" s="4" t="inlineStr">
        <is>
          <t>Accrued payroll</t>
        </is>
      </c>
      <c r="C15" s="5" t="n">
        <v>232100</v>
      </c>
    </row>
    <row r="16">
      <c r="A16" s="4" t="inlineStr">
        <is>
          <t>Notes payable and accrued interest, net</t>
        </is>
      </c>
      <c r="C16" s="5" t="n">
        <v>38675300</v>
      </c>
    </row>
    <row r="17">
      <c r="A17" s="4" t="inlineStr">
        <is>
          <t>Lease liability</t>
        </is>
      </c>
      <c r="C17" s="5" t="n">
        <v>780500</v>
      </c>
    </row>
    <row r="18">
      <c r="A18" s="4" t="inlineStr">
        <is>
          <t>Maintenance reserves</t>
        </is>
      </c>
      <c r="C18" s="5" t="n">
        <v>2061200</v>
      </c>
    </row>
    <row r="19">
      <c r="A19" s="4" t="inlineStr">
        <is>
          <t>Accrued maintenance costs</t>
        </is>
      </c>
      <c r="C19" s="5" t="n">
        <v>46100</v>
      </c>
    </row>
    <row r="20">
      <c r="A20" s="4" t="inlineStr">
        <is>
          <t>Security deposits</t>
        </is>
      </c>
      <c r="C20" s="5" t="n">
        <v>466000</v>
      </c>
    </row>
    <row r="21">
      <c r="A21" s="4" t="inlineStr">
        <is>
          <t>Unearned revenues</t>
        </is>
      </c>
      <c r="C21" s="4" t="inlineStr">
        <is>
          <t xml:space="preserve"> </t>
        </is>
      </c>
    </row>
    <row r="22">
      <c r="A22" s="4" t="inlineStr">
        <is>
          <t>Income taxes payable</t>
        </is>
      </c>
      <c r="C22" s="5" t="n">
        <v>19600</v>
      </c>
    </row>
    <row r="23">
      <c r="A23" s="4" t="inlineStr">
        <is>
          <t>Deferred tax liabilities</t>
        </is>
      </c>
      <c r="C23" s="5" t="n">
        <v>114500</v>
      </c>
    </row>
    <row r="24">
      <c r="A24" s="4" t="inlineStr">
        <is>
          <t>Subscription fee advanced from the Plan Sponsor</t>
        </is>
      </c>
      <c r="C24" s="5" t="n">
        <v>10953100</v>
      </c>
    </row>
    <row r="25">
      <c r="A25" s="4" t="inlineStr">
        <is>
          <t>Total liabilities</t>
        </is>
      </c>
      <c r="C25" s="5" t="n">
        <v>54862100</v>
      </c>
    </row>
    <row r="26">
      <c r="A26" s="3" t="inlineStr">
        <is>
          <t>Equity (Deficit):</t>
        </is>
      </c>
    </row>
    <row r="27">
      <c r="A27" s="4" t="inlineStr">
        <is>
          <t>Preferred stock</t>
        </is>
      </c>
      <c r="C27" s="4" t="inlineStr">
        <is>
          <t xml:space="preserve"> </t>
        </is>
      </c>
    </row>
    <row r="28">
      <c r="A28" s="4" t="inlineStr">
        <is>
          <t>Common stock</t>
        </is>
      </c>
      <c r="C28" s="5" t="n">
        <v>7700</v>
      </c>
    </row>
    <row r="29">
      <c r="A29" s="4" t="inlineStr">
        <is>
          <t>Paid-in capital</t>
        </is>
      </c>
      <c r="C29" s="5" t="n">
        <v>16811900</v>
      </c>
    </row>
    <row r="30">
      <c r="A30" s="4" t="inlineStr">
        <is>
          <t>Accumulated deficit</t>
        </is>
      </c>
      <c r="C30" s="5" t="n">
        <v>-23399000</v>
      </c>
    </row>
    <row r="31">
      <c r="A31" s="4" t="inlineStr">
        <is>
          <t>Total</t>
        </is>
      </c>
      <c r="C31" s="5" t="n">
        <v>-6579400</v>
      </c>
    </row>
    <row r="32">
      <c r="A32" s="4" t="inlineStr">
        <is>
          <t>Treasury stock</t>
        </is>
      </c>
      <c r="C32" s="5" t="n">
        <v>-3037300</v>
      </c>
    </row>
    <row r="33">
      <c r="A33" s="4" t="inlineStr">
        <is>
          <t>Total Mega Matrix Corp. (formerly “AeroCentury Corp.”) stockholders’ equity (deficit)</t>
        </is>
      </c>
      <c r="C33" s="5" t="n">
        <v>-9616700</v>
      </c>
    </row>
    <row r="34">
      <c r="A34" s="4" t="inlineStr">
        <is>
          <t>Total liabilities and Equity (Deficit)</t>
        </is>
      </c>
      <c r="C34" s="5" t="n">
        <v>45245400</v>
      </c>
    </row>
    <row r="35">
      <c r="A35" s="4" t="inlineStr">
        <is>
          <t>Reorganization adjustments [Member]</t>
        </is>
      </c>
    </row>
    <row r="36">
      <c r="A36" s="3" t="inlineStr">
        <is>
          <t>Assets:</t>
        </is>
      </c>
    </row>
    <row r="37">
      <c r="A37" s="4" t="inlineStr">
        <is>
          <t>Cash and cash equivalents</t>
        </is>
      </c>
      <c r="B37" s="4" t="inlineStr">
        <is>
          <t>[1]</t>
        </is>
      </c>
      <c r="C37" s="5" t="n">
        <v>98400</v>
      </c>
    </row>
    <row r="38">
      <c r="A38" s="4" t="inlineStr">
        <is>
          <t>Accounts receivable</t>
        </is>
      </c>
      <c r="C38" s="4" t="inlineStr">
        <is>
          <t xml:space="preserve"> </t>
        </is>
      </c>
    </row>
    <row r="39">
      <c r="A39" s="4" t="inlineStr">
        <is>
          <t>Finance leases receivable, net</t>
        </is>
      </c>
      <c r="C39" s="4" t="inlineStr">
        <is>
          <t xml:space="preserve"> </t>
        </is>
      </c>
    </row>
    <row r="40">
      <c r="A40" s="4" t="inlineStr">
        <is>
          <t>Taxes receivable</t>
        </is>
      </c>
      <c r="C40" s="4" t="inlineStr">
        <is>
          <t xml:space="preserve"> </t>
        </is>
      </c>
    </row>
    <row r="41">
      <c r="A41" s="4" t="inlineStr">
        <is>
          <t>Prepaid expenses and other assets</t>
        </is>
      </c>
      <c r="C41" s="4" t="inlineStr">
        <is>
          <t xml:space="preserve"> </t>
        </is>
      </c>
    </row>
    <row r="42">
      <c r="A42" s="4" t="inlineStr">
        <is>
          <t>Goodwill</t>
        </is>
      </c>
      <c r="C42" s="4" t="inlineStr">
        <is>
          <t xml:space="preserve"> </t>
        </is>
      </c>
    </row>
    <row r="43">
      <c r="A43" s="4" t="inlineStr">
        <is>
          <t>Assets held for sale</t>
        </is>
      </c>
      <c r="B43" s="4" t="inlineStr">
        <is>
          <t>[2]</t>
        </is>
      </c>
      <c r="C43" s="4" t="inlineStr">
        <is>
          <t xml:space="preserve"> </t>
        </is>
      </c>
    </row>
    <row r="44">
      <c r="A44" s="4" t="inlineStr">
        <is>
          <t>Total assets</t>
        </is>
      </c>
      <c r="C44" s="5" t="n">
        <v>-31050900</v>
      </c>
    </row>
    <row r="45">
      <c r="A45" s="3" t="inlineStr">
        <is>
          <t>Liabilities:</t>
        </is>
      </c>
    </row>
    <row r="46">
      <c r="A46" s="4" t="inlineStr">
        <is>
          <t>Accounts payable and accrued expenses</t>
        </is>
      </c>
      <c r="B46" s="4" t="inlineStr">
        <is>
          <t>[1]</t>
        </is>
      </c>
      <c r="C46" s="4" t="inlineStr">
        <is>
          <t xml:space="preserve"> </t>
        </is>
      </c>
    </row>
    <row r="47">
      <c r="A47" s="4" t="inlineStr">
        <is>
          <t>Accrued payroll</t>
        </is>
      </c>
      <c r="C47" s="4" t="inlineStr">
        <is>
          <t xml:space="preserve"> </t>
        </is>
      </c>
    </row>
    <row r="48">
      <c r="A48" s="4" t="inlineStr">
        <is>
          <t>Notes payable and accrued interest, net</t>
        </is>
      </c>
      <c r="B48" s="4" t="inlineStr">
        <is>
          <t>[2]</t>
        </is>
      </c>
      <c r="C48" s="4" t="inlineStr">
        <is>
          <t xml:space="preserve"> </t>
        </is>
      </c>
    </row>
    <row r="49">
      <c r="A49" s="4" t="inlineStr">
        <is>
          <t>Lease liability</t>
        </is>
      </c>
      <c r="B49" s="4" t="inlineStr">
        <is>
          <t>[2]</t>
        </is>
      </c>
      <c r="C49" s="4" t="inlineStr">
        <is>
          <t xml:space="preserve"> </t>
        </is>
      </c>
    </row>
    <row r="50">
      <c r="A50" s="4" t="inlineStr">
        <is>
          <t>Maintenance reserves</t>
        </is>
      </c>
      <c r="B50" s="4" t="inlineStr">
        <is>
          <t>[2]</t>
        </is>
      </c>
      <c r="C50" s="4" t="inlineStr">
        <is>
          <t xml:space="preserve"> </t>
        </is>
      </c>
    </row>
    <row r="51">
      <c r="A51" s="4" t="inlineStr">
        <is>
          <t>Accrued maintenance costs</t>
        </is>
      </c>
      <c r="B51" s="4" t="inlineStr">
        <is>
          <t>[2]</t>
        </is>
      </c>
      <c r="C51" s="4" t="inlineStr">
        <is>
          <t xml:space="preserve"> </t>
        </is>
      </c>
    </row>
    <row r="52">
      <c r="A52" s="4" t="inlineStr">
        <is>
          <t>Security deposits</t>
        </is>
      </c>
      <c r="B52" s="4" t="inlineStr">
        <is>
          <t>[2]</t>
        </is>
      </c>
      <c r="C52" s="4" t="inlineStr">
        <is>
          <t xml:space="preserve"> </t>
        </is>
      </c>
    </row>
    <row r="53">
      <c r="A53" s="4" t="inlineStr">
        <is>
          <t>Unearned revenues</t>
        </is>
      </c>
      <c r="C53" s="4" t="inlineStr">
        <is>
          <t xml:space="preserve"> </t>
        </is>
      </c>
    </row>
    <row r="54">
      <c r="A54" s="4" t="inlineStr">
        <is>
          <t>Income taxes payable</t>
        </is>
      </c>
      <c r="C54" s="4" t="inlineStr">
        <is>
          <t xml:space="preserve"> </t>
        </is>
      </c>
    </row>
    <row r="55">
      <c r="A55" s="4" t="inlineStr">
        <is>
          <t>Deferred tax liabilities</t>
        </is>
      </c>
      <c r="C55" s="4" t="inlineStr">
        <is>
          <t xml:space="preserve"> </t>
        </is>
      </c>
    </row>
    <row r="56">
      <c r="A56" s="4" t="inlineStr">
        <is>
          <t>Subscription fee advanced from the Plan Sponsor</t>
        </is>
      </c>
      <c r="B56" s="4" t="inlineStr">
        <is>
          <t>[3]</t>
        </is>
      </c>
      <c r="C56" s="4" t="inlineStr">
        <is>
          <t xml:space="preserve"> </t>
        </is>
      </c>
    </row>
    <row r="57">
      <c r="A57" s="4" t="inlineStr">
        <is>
          <t>Total liabilities</t>
        </is>
      </c>
      <c r="C57" s="5" t="n">
        <v>-52983800</v>
      </c>
    </row>
    <row r="58">
      <c r="A58" s="3" t="inlineStr">
        <is>
          <t>Equity (Deficit):</t>
        </is>
      </c>
    </row>
    <row r="59">
      <c r="A59" s="4" t="inlineStr">
        <is>
          <t>Preferred stock</t>
        </is>
      </c>
      <c r="C59" s="4" t="inlineStr">
        <is>
          <t xml:space="preserve"> </t>
        </is>
      </c>
    </row>
    <row r="60">
      <c r="A60" s="4" t="inlineStr">
        <is>
          <t>Common stock</t>
        </is>
      </c>
      <c r="B60" s="4" t="inlineStr">
        <is>
          <t>[3]</t>
        </is>
      </c>
      <c r="C60" s="5" t="n">
        <v>14400</v>
      </c>
    </row>
    <row r="61">
      <c r="A61" s="4" t="inlineStr">
        <is>
          <t>Paid-in capital</t>
        </is>
      </c>
      <c r="B61" s="4" t="inlineStr">
        <is>
          <t>[4]</t>
        </is>
      </c>
      <c r="C61" s="5" t="n">
        <v>170800</v>
      </c>
    </row>
    <row r="62">
      <c r="A62" s="4" t="inlineStr">
        <is>
          <t>Accumulated deficit</t>
        </is>
      </c>
      <c r="B62" s="4" t="inlineStr">
        <is>
          <t>[5]</t>
        </is>
      </c>
      <c r="C62" s="5" t="n">
        <v>18710400</v>
      </c>
    </row>
    <row r="63">
      <c r="A63" s="4" t="inlineStr">
        <is>
          <t>Total</t>
        </is>
      </c>
      <c r="C63" s="5" t="n">
        <v>18895600</v>
      </c>
    </row>
    <row r="64">
      <c r="A64" s="4" t="inlineStr">
        <is>
          <t>Treasury stock</t>
        </is>
      </c>
      <c r="B64" s="4" t="inlineStr">
        <is>
          <t>[4]</t>
        </is>
      </c>
      <c r="C64" s="5" t="n">
        <v>3037300</v>
      </c>
    </row>
    <row r="65">
      <c r="A65" s="4" t="inlineStr">
        <is>
          <t>Total Mega Matrix Corp. (formerly “AeroCentury Corp.”) stockholders’ equity (deficit)</t>
        </is>
      </c>
      <c r="C65" s="5" t="n">
        <v>21932900</v>
      </c>
    </row>
    <row r="66">
      <c r="A66" s="4" t="inlineStr">
        <is>
          <t>Total liabilities and Equity (Deficit)</t>
        </is>
      </c>
      <c r="C66" s="5" t="n">
        <v>-31050900</v>
      </c>
    </row>
    <row r="67">
      <c r="A67" s="4" t="inlineStr">
        <is>
          <t>Fresh start adjustments [Member]</t>
        </is>
      </c>
    </row>
    <row r="68">
      <c r="A68" s="3" t="inlineStr">
        <is>
          <t>Assets:</t>
        </is>
      </c>
    </row>
    <row r="69">
      <c r="A69" s="4" t="inlineStr">
        <is>
          <t>Cash and cash equivalents</t>
        </is>
      </c>
      <c r="C69" s="4" t="inlineStr">
        <is>
          <t xml:space="preserve"> </t>
        </is>
      </c>
    </row>
    <row r="70">
      <c r="A70" s="4" t="inlineStr">
        <is>
          <t>Accounts receivable</t>
        </is>
      </c>
      <c r="C70" s="4" t="inlineStr">
        <is>
          <t xml:space="preserve"> </t>
        </is>
      </c>
    </row>
    <row r="71">
      <c r="A71" s="4" t="inlineStr">
        <is>
          <t>Finance leases receivable, net</t>
        </is>
      </c>
      <c r="C71" s="4" t="inlineStr">
        <is>
          <t xml:space="preserve"> </t>
        </is>
      </c>
    </row>
    <row r="72">
      <c r="A72" s="4" t="inlineStr">
        <is>
          <t>Taxes receivable</t>
        </is>
      </c>
      <c r="C72" s="4" t="inlineStr">
        <is>
          <t xml:space="preserve"> </t>
        </is>
      </c>
    </row>
    <row r="73">
      <c r="A73" s="4" t="inlineStr">
        <is>
          <t>Prepaid expenses and other assets</t>
        </is>
      </c>
      <c r="C73" s="4" t="inlineStr">
        <is>
          <t xml:space="preserve"> </t>
        </is>
      </c>
    </row>
    <row r="74">
      <c r="A74" s="4" t="inlineStr">
        <is>
          <t>Goodwill</t>
        </is>
      </c>
      <c r="B74" s="4" t="inlineStr">
        <is>
          <t>[1]</t>
        </is>
      </c>
      <c r="C74" s="5" t="n">
        <v>4688600</v>
      </c>
    </row>
    <row r="75">
      <c r="A75" s="4" t="inlineStr">
        <is>
          <t>Assets held for sale</t>
        </is>
      </c>
      <c r="C75" s="4" t="inlineStr">
        <is>
          <t xml:space="preserve"> </t>
        </is>
      </c>
    </row>
    <row r="76">
      <c r="A76" s="4" t="inlineStr">
        <is>
          <t>Total assets</t>
        </is>
      </c>
      <c r="C76" s="5" t="n">
        <v>4688600</v>
      </c>
    </row>
    <row r="77">
      <c r="A77" s="3" t="inlineStr">
        <is>
          <t>Liabilities:</t>
        </is>
      </c>
    </row>
    <row r="78">
      <c r="A78" s="4" t="inlineStr">
        <is>
          <t>Accounts payable and accrued expenses</t>
        </is>
      </c>
      <c r="C78" s="4" t="inlineStr">
        <is>
          <t xml:space="preserve"> </t>
        </is>
      </c>
    </row>
    <row r="79">
      <c r="A79" s="4" t="inlineStr">
        <is>
          <t>Accrued payroll</t>
        </is>
      </c>
      <c r="C79" s="4" t="inlineStr">
        <is>
          <t xml:space="preserve"> </t>
        </is>
      </c>
    </row>
    <row r="80">
      <c r="A80" s="4" t="inlineStr">
        <is>
          <t>Notes payable and accrued interest, net</t>
        </is>
      </c>
      <c r="C80" s="4" t="inlineStr">
        <is>
          <t xml:space="preserve"> </t>
        </is>
      </c>
    </row>
    <row r="81">
      <c r="A81" s="4" t="inlineStr">
        <is>
          <t>Lease liability</t>
        </is>
      </c>
      <c r="C81" s="4" t="inlineStr">
        <is>
          <t xml:space="preserve"> </t>
        </is>
      </c>
    </row>
    <row r="82">
      <c r="A82" s="4" t="inlineStr">
        <is>
          <t>Maintenance reserves</t>
        </is>
      </c>
      <c r="C82" s="4" t="inlineStr">
        <is>
          <t xml:space="preserve"> </t>
        </is>
      </c>
    </row>
    <row r="83">
      <c r="A83" s="4" t="inlineStr">
        <is>
          <t>Accrued maintenance costs</t>
        </is>
      </c>
      <c r="C83" s="4" t="inlineStr">
        <is>
          <t xml:space="preserve"> </t>
        </is>
      </c>
    </row>
    <row r="84">
      <c r="A84" s="4" t="inlineStr">
        <is>
          <t>Security deposits</t>
        </is>
      </c>
      <c r="C84" s="4" t="inlineStr">
        <is>
          <t xml:space="preserve"> </t>
        </is>
      </c>
    </row>
    <row r="85">
      <c r="A85" s="4" t="inlineStr">
        <is>
          <t>Unearned revenues</t>
        </is>
      </c>
      <c r="C85" s="4" t="inlineStr">
        <is>
          <t xml:space="preserve"> </t>
        </is>
      </c>
    </row>
    <row r="86">
      <c r="A86" s="4" t="inlineStr">
        <is>
          <t>Income taxes payable</t>
        </is>
      </c>
      <c r="C86" s="4" t="inlineStr">
        <is>
          <t xml:space="preserve"> </t>
        </is>
      </c>
    </row>
    <row r="87">
      <c r="A87" s="4" t="inlineStr">
        <is>
          <t>Deferred tax liabilities</t>
        </is>
      </c>
      <c r="C87" s="4" t="inlineStr">
        <is>
          <t xml:space="preserve"> </t>
        </is>
      </c>
    </row>
    <row r="88">
      <c r="A88" s="4" t="inlineStr">
        <is>
          <t>Subscription fee advanced from the Plan Sponsor</t>
        </is>
      </c>
      <c r="C88" s="4" t="inlineStr">
        <is>
          <t xml:space="preserve"> </t>
        </is>
      </c>
    </row>
    <row r="89">
      <c r="A89" s="4" t="inlineStr">
        <is>
          <t>Total liabilities</t>
        </is>
      </c>
      <c r="C89" s="4" t="inlineStr">
        <is>
          <t xml:space="preserve"> </t>
        </is>
      </c>
    </row>
    <row r="90">
      <c r="A90" s="3" t="inlineStr">
        <is>
          <t>Equity (Deficit):</t>
        </is>
      </c>
    </row>
    <row r="91">
      <c r="A91" s="4" t="inlineStr">
        <is>
          <t>Preferred stock</t>
        </is>
      </c>
      <c r="C91" s="4" t="inlineStr">
        <is>
          <t xml:space="preserve"> </t>
        </is>
      </c>
    </row>
    <row r="92">
      <c r="A92" s="4" t="inlineStr">
        <is>
          <t>Common stock</t>
        </is>
      </c>
      <c r="C92" s="4" t="inlineStr">
        <is>
          <t xml:space="preserve"> </t>
        </is>
      </c>
    </row>
    <row r="93">
      <c r="A93" s="4" t="inlineStr">
        <is>
          <t>Paid-in capital</t>
        </is>
      </c>
      <c r="C93" s="4" t="inlineStr">
        <is>
          <t xml:space="preserve"> </t>
        </is>
      </c>
    </row>
    <row r="94">
      <c r="A94" s="4" t="inlineStr">
        <is>
          <t>Accumulated deficit</t>
        </is>
      </c>
      <c r="B94" s="4" t="inlineStr">
        <is>
          <t>[1]</t>
        </is>
      </c>
      <c r="C94" s="5" t="n">
        <v>4688600</v>
      </c>
    </row>
    <row r="95">
      <c r="A95" s="4" t="inlineStr">
        <is>
          <t>Total</t>
        </is>
      </c>
      <c r="C95" s="5" t="n">
        <v>4688600</v>
      </c>
    </row>
    <row r="96">
      <c r="A96" s="4" t="inlineStr">
        <is>
          <t>Treasury stock</t>
        </is>
      </c>
      <c r="C96" s="4" t="inlineStr">
        <is>
          <t xml:space="preserve"> </t>
        </is>
      </c>
    </row>
    <row r="97">
      <c r="A97" s="4" t="inlineStr">
        <is>
          <t>Total Mega Matrix Corp. (formerly “AeroCentury Corp.”) stockholders’ equity (deficit)</t>
        </is>
      </c>
      <c r="C97" s="5" t="n">
        <v>4688600</v>
      </c>
    </row>
    <row r="98">
      <c r="A98" s="4" t="inlineStr">
        <is>
          <t>Total liabilities and Equity (Deficit)</t>
        </is>
      </c>
      <c r="C98" s="6" t="n">
        <v>4688600</v>
      </c>
    </row>
    <row r="99">
      <c r="A99" s="4" t="inlineStr">
        <is>
          <t>Successor [Member]</t>
        </is>
      </c>
    </row>
    <row r="100">
      <c r="A100" s="3" t="inlineStr">
        <is>
          <t>Assets:</t>
        </is>
      </c>
    </row>
    <row r="101">
      <c r="A101" s="4" t="inlineStr">
        <is>
          <t>Cash and cash equivalents</t>
        </is>
      </c>
      <c r="D101" s="6" t="n">
        <v>10625600</v>
      </c>
    </row>
    <row r="102">
      <c r="A102" s="4" t="inlineStr">
        <is>
          <t>Accounts receivable</t>
        </is>
      </c>
      <c r="D102" s="4" t="inlineStr">
        <is>
          <t xml:space="preserve"> </t>
        </is>
      </c>
    </row>
    <row r="103">
      <c r="A103" s="4" t="inlineStr">
        <is>
          <t>Finance leases receivable, net</t>
        </is>
      </c>
      <c r="D103" s="5" t="n">
        <v>450000</v>
      </c>
    </row>
    <row r="104">
      <c r="A104" s="4" t="inlineStr">
        <is>
          <t>Taxes receivable</t>
        </is>
      </c>
      <c r="D104" s="5" t="n">
        <v>1234500</v>
      </c>
    </row>
    <row r="105">
      <c r="A105" s="4" t="inlineStr">
        <is>
          <t>Prepaid expenses and other assets</t>
        </is>
      </c>
      <c r="D105" s="5" t="n">
        <v>1884400</v>
      </c>
    </row>
    <row r="106">
      <c r="A106" s="4" t="inlineStr">
        <is>
          <t>Goodwill</t>
        </is>
      </c>
      <c r="D106" s="5" t="n">
        <v>4688600</v>
      </c>
    </row>
    <row r="107">
      <c r="A107" s="4" t="inlineStr">
        <is>
          <t>Assets held for sale</t>
        </is>
      </c>
      <c r="D107" s="4" t="inlineStr">
        <is>
          <t xml:space="preserve"> </t>
        </is>
      </c>
    </row>
    <row r="108">
      <c r="A108" s="4" t="inlineStr">
        <is>
          <t>Total assets</t>
        </is>
      </c>
      <c r="D108" s="5" t="n">
        <v>18883100</v>
      </c>
    </row>
    <row r="109">
      <c r="A109" s="3" t="inlineStr">
        <is>
          <t>Liabilities:</t>
        </is>
      </c>
    </row>
    <row r="110">
      <c r="A110" s="4" t="inlineStr">
        <is>
          <t>Accounts payable and accrued expenses</t>
        </is>
      </c>
      <c r="D110" s="5" t="n">
        <v>1512100</v>
      </c>
    </row>
    <row r="111">
      <c r="A111" s="4" t="inlineStr">
        <is>
          <t>Accrued payroll</t>
        </is>
      </c>
      <c r="D111" s="5" t="n">
        <v>232100</v>
      </c>
    </row>
    <row r="112">
      <c r="A112" s="4" t="inlineStr">
        <is>
          <t>Notes payable and accrued interest, net</t>
        </is>
      </c>
      <c r="D112" s="4" t="inlineStr">
        <is>
          <t xml:space="preserve"> </t>
        </is>
      </c>
    </row>
    <row r="113">
      <c r="A113" s="4" t="inlineStr">
        <is>
          <t>Lease liability</t>
        </is>
      </c>
      <c r="D113" s="4" t="inlineStr">
        <is>
          <t xml:space="preserve"> </t>
        </is>
      </c>
    </row>
    <row r="114">
      <c r="A114" s="4" t="inlineStr">
        <is>
          <t>Maintenance reserves</t>
        </is>
      </c>
      <c r="D114" s="4" t="inlineStr">
        <is>
          <t xml:space="preserve"> </t>
        </is>
      </c>
    </row>
    <row r="115">
      <c r="A115" s="4" t="inlineStr">
        <is>
          <t>Accrued maintenance costs</t>
        </is>
      </c>
      <c r="D115" s="4" t="inlineStr">
        <is>
          <t xml:space="preserve"> </t>
        </is>
      </c>
    </row>
    <row r="116">
      <c r="A116" s="4" t="inlineStr">
        <is>
          <t>Security deposits</t>
        </is>
      </c>
      <c r="D116" s="4" t="inlineStr">
        <is>
          <t xml:space="preserve"> </t>
        </is>
      </c>
    </row>
    <row r="117">
      <c r="A117" s="4" t="inlineStr">
        <is>
          <t>Unearned revenues</t>
        </is>
      </c>
      <c r="D117" s="4" t="inlineStr">
        <is>
          <t xml:space="preserve"> </t>
        </is>
      </c>
    </row>
    <row r="118">
      <c r="A118" s="4" t="inlineStr">
        <is>
          <t>Income taxes payable</t>
        </is>
      </c>
      <c r="D118" s="5" t="n">
        <v>19600</v>
      </c>
    </row>
    <row r="119">
      <c r="A119" s="4" t="inlineStr">
        <is>
          <t>Deferred tax liabilities</t>
        </is>
      </c>
      <c r="D119" s="5" t="n">
        <v>114500</v>
      </c>
    </row>
    <row r="120">
      <c r="A120" s="4" t="inlineStr">
        <is>
          <t>Subscription fee advanced from the Plan Sponsor</t>
        </is>
      </c>
      <c r="D120" s="4" t="inlineStr">
        <is>
          <t xml:space="preserve"> </t>
        </is>
      </c>
    </row>
    <row r="121">
      <c r="A121" s="4" t="inlineStr">
        <is>
          <t>Total liabilities</t>
        </is>
      </c>
      <c r="D121" s="5" t="n">
        <v>1878300</v>
      </c>
    </row>
    <row r="122">
      <c r="A122" s="3" t="inlineStr">
        <is>
          <t>Equity (Deficit):</t>
        </is>
      </c>
    </row>
    <row r="123">
      <c r="A123" s="4" t="inlineStr">
        <is>
          <t>Preferred stock</t>
        </is>
      </c>
      <c r="D123" s="4" t="inlineStr">
        <is>
          <t xml:space="preserve"> </t>
        </is>
      </c>
    </row>
    <row r="124">
      <c r="A124" s="4" t="inlineStr">
        <is>
          <t>Common stock</t>
        </is>
      </c>
      <c r="D124" s="5" t="n">
        <v>22100</v>
      </c>
    </row>
    <row r="125">
      <c r="A125" s="4" t="inlineStr">
        <is>
          <t>Paid-in capital</t>
        </is>
      </c>
      <c r="D125" s="5" t="n">
        <v>16982700</v>
      </c>
    </row>
    <row r="126">
      <c r="A126" s="4" t="inlineStr">
        <is>
          <t>Accumulated deficit</t>
        </is>
      </c>
      <c r="D126" s="4" t="inlineStr">
        <is>
          <t xml:space="preserve"> </t>
        </is>
      </c>
    </row>
    <row r="127">
      <c r="A127" s="4" t="inlineStr">
        <is>
          <t>Total</t>
        </is>
      </c>
      <c r="D127" s="5" t="n">
        <v>17004800</v>
      </c>
    </row>
    <row r="128">
      <c r="A128" s="4" t="inlineStr">
        <is>
          <t>Treasury stock</t>
        </is>
      </c>
      <c r="D128" s="4" t="inlineStr">
        <is>
          <t xml:space="preserve"> </t>
        </is>
      </c>
    </row>
    <row r="129">
      <c r="A129" s="4" t="inlineStr">
        <is>
          <t>Total Mega Matrix Corp. (formerly “AeroCentury Corp.”) stockholders’ equity (deficit)</t>
        </is>
      </c>
      <c r="D129" s="5" t="n">
        <v>17004800</v>
      </c>
    </row>
    <row r="130">
      <c r="A130" s="4" t="inlineStr">
        <is>
          <t>Total liabilities and Equity (Deficit)</t>
        </is>
      </c>
      <c r="D130" s="6" t="n">
        <v>18883100</v>
      </c>
    </row>
    <row r="131"/>
    <row r="132">
      <c r="A132" s="4" t="inlineStr">
        <is>
          <t>[1]</t>
        </is>
      </c>
      <c r="B132" s="4" t="inlineStr">
        <is>
          <t>Reflects final instalment of subscription fees of $100,000 for 14,354,635 common stocks (given effect to five for one forward stock split) paid by the Plan Sponsor, against the bank charges of $1,600</t>
        </is>
      </c>
    </row>
    <row r="133">
      <c r="A133" s="4" t="inlineStr">
        <is>
          <t>[2]</t>
        </is>
      </c>
      <c r="B133" s="4" t="inlineStr">
        <is>
          <t>Reflects settlement of liabilities subject to compromise by the assets held for sale.</t>
        </is>
      </c>
    </row>
    <row r="134">
      <c r="A134" s="4" t="inlineStr">
        <is>
          <t>[3]</t>
        </is>
      </c>
      <c r="B134" s="4" t="inlineStr">
        <is>
          <t>Reflects issuance of 14,354,635 common stocks (given effect to five for one forward stock split) to the Plan Sponsor, at per share of $0.77 (given effect to five for one forward stock split), with total subscription fee of $11,053,100, among which $10,953,100 was paid before September 29, 2021 and $100,000 was paid on September 30, 2021.</t>
        </is>
      </c>
    </row>
    <row r="135">
      <c r="A135" s="4" t="inlineStr">
        <is>
          <t>[4]</t>
        </is>
      </c>
      <c r="B135" s="4" t="inlineStr">
        <is>
          <t>Reflects cancellation of paid-in capital of $10,867,900 and treasury stock of $3,037,300 attributable to predecessor shareholders</t>
        </is>
      </c>
    </row>
    <row r="136">
      <c r="A136" s="4" t="inlineStr">
        <is>
          <t>[5]</t>
        </is>
      </c>
      <c r="B136" s="4" t="inlineStr">
        <is>
          <t>Reflects the cumulative impacts of reorganization adjustments.</t>
        </is>
      </c>
    </row>
  </sheetData>
  <mergeCells count="7">
    <mergeCell ref="A1:B2"/>
    <mergeCell ref="A131:C131"/>
    <mergeCell ref="B132:C132"/>
    <mergeCell ref="B133:C133"/>
    <mergeCell ref="B134:C134"/>
    <mergeCell ref="B135:C135"/>
    <mergeCell ref="B136:C1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resh Start Accounting (Details) - Schedule of settlement of liabilities subject to compromise</t>
        </is>
      </c>
      <c r="B1" s="2" t="inlineStr">
        <is>
          <t>12 Months Ended</t>
        </is>
      </c>
    </row>
    <row r="2">
      <c r="B2" s="2" t="inlineStr">
        <is>
          <t>Dec. 31, 2021USD ($)</t>
        </is>
      </c>
    </row>
    <row r="3">
      <c r="A3" s="3" t="inlineStr">
        <is>
          <t>Liabilities subject to compromise pre-emergence</t>
        </is>
      </c>
    </row>
    <row r="4">
      <c r="A4" s="4" t="inlineStr">
        <is>
          <t>Accrued maintenance costs</t>
        </is>
      </c>
      <c r="B4" s="6" t="n">
        <v>46100</v>
      </c>
    </row>
    <row r="5">
      <c r="A5" s="4" t="inlineStr">
        <is>
          <t>Lease liability</t>
        </is>
      </c>
      <c r="B5" s="5" t="n">
        <v>780500</v>
      </c>
    </row>
    <row r="6">
      <c r="A6" s="4" t="inlineStr">
        <is>
          <t>Maintenance reserves</t>
        </is>
      </c>
      <c r="B6" s="5" t="n">
        <v>2061200</v>
      </c>
    </row>
    <row r="7">
      <c r="A7" s="4" t="inlineStr">
        <is>
          <t>Security deposits</t>
        </is>
      </c>
      <c r="B7" s="5" t="n">
        <v>466000</v>
      </c>
    </row>
    <row r="8">
      <c r="A8" s="4" t="inlineStr">
        <is>
          <t>Drake Indebtedness</t>
        </is>
      </c>
      <c r="B8" s="5" t="n">
        <v>38675300</v>
      </c>
    </row>
    <row r="9">
      <c r="A9" s="4" t="inlineStr">
        <is>
          <t>Total</t>
        </is>
      </c>
      <c r="B9" s="5" t="n">
        <v>42029100</v>
      </c>
    </row>
    <row r="10">
      <c r="A10" s="3" t="inlineStr">
        <is>
          <t>Less: Amounts settled per the Plan of Reorganization</t>
        </is>
      </c>
    </row>
    <row r="11">
      <c r="A11" s="4" t="inlineStr">
        <is>
          <t>Aircraft included in the assets held for sale</t>
        </is>
      </c>
      <c r="B11" s="5" t="n">
        <v>-31149300</v>
      </c>
    </row>
    <row r="12">
      <c r="A12" s="4" t="inlineStr">
        <is>
          <t>Reorganization gain per the Plan of Reorganization</t>
        </is>
      </c>
      <c r="B12" s="5" t="n">
        <v>10879800</v>
      </c>
    </row>
    <row r="13">
      <c r="A13" s="4" t="inlineStr">
        <is>
          <t>Add: Gain on settlement of liabilities subject to compromise before Plan of Reorganization*</t>
        </is>
      </c>
      <c r="B13" s="5" t="n">
        <v>19296100</v>
      </c>
      <c r="C13" s="4" t="inlineStr">
        <is>
          <t>[1]</t>
        </is>
      </c>
    </row>
    <row r="14">
      <c r="A14" s="4" t="inlineStr">
        <is>
          <t>Reorganization gain</t>
        </is>
      </c>
      <c r="B14" s="6" t="n">
        <v>30175900</v>
      </c>
    </row>
    <row r="15"/>
    <row r="16">
      <c r="A16" s="4" t="inlineStr">
        <is>
          <t>[1]</t>
        </is>
      </c>
      <c r="B16" s="4" t="inlineStr">
        <is>
          <t>The predecessor of the Company started to sell its aircraft before it filed Petitions under Chapter 11 in March 2021, and continued the sales of aircraft through the receipt of the Plan of the Reorganization. As of September 29, 2021, the Company closed sales of five aircraft with carrying amount of $22.3 million, and the proceeds from the sales were settled against the liabilities subject to compromise of $41.6 million, and the Company recognized reorganization gains of $19.3 million.</t>
        </is>
      </c>
    </row>
  </sheetData>
  <mergeCells count="5">
    <mergeCell ref="A1:A2"/>
    <mergeCell ref="B1:C1"/>
    <mergeCell ref="B2:C2"/>
    <mergeCell ref="A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Consolidated Statements of Operations and Comprehensive Income (Loss) - USD ($)</t>
        </is>
      </c>
      <c r="C1" s="2" t="inlineStr">
        <is>
          <t>3 Months Ended</t>
        </is>
      </c>
      <c r="D1" s="2" t="inlineStr">
        <is>
          <t>9 Months Ended</t>
        </is>
      </c>
      <c r="E1" s="2" t="inlineStr">
        <is>
          <t>12 Months Ended</t>
        </is>
      </c>
    </row>
    <row r="2">
      <c r="C2" s="2" t="inlineStr">
        <is>
          <t>Dec. 31, 2021</t>
        </is>
      </c>
      <c r="D2" s="2" t="inlineStr">
        <is>
          <t>Sep. 29, 2021</t>
        </is>
      </c>
      <c r="E2" s="2" t="inlineStr">
        <is>
          <t>Dec. 31, 2020</t>
        </is>
      </c>
    </row>
    <row r="3">
      <c r="A3" s="4" t="inlineStr">
        <is>
          <t>Successor</t>
        </is>
      </c>
    </row>
    <row r="4">
      <c r="A4" s="3" t="inlineStr">
        <is>
          <t>Revenues and other income:</t>
        </is>
      </c>
    </row>
    <row r="5">
      <c r="A5" s="4" t="inlineStr">
        <is>
          <t>Operating lease revenue</t>
        </is>
      </c>
      <c r="C5" s="6" t="n">
        <v>540000</v>
      </c>
    </row>
    <row r="6">
      <c r="A6" s="4" t="inlineStr">
        <is>
          <t>Maintenance reserves revenue, net</t>
        </is>
      </c>
      <c r="C6" s="4" t="inlineStr">
        <is>
          <t xml:space="preserve"> </t>
        </is>
      </c>
    </row>
    <row r="7">
      <c r="A7" s="4" t="inlineStr">
        <is>
          <t>Finance lease revenue</t>
        </is>
      </c>
      <c r="C7" s="4" t="inlineStr">
        <is>
          <t xml:space="preserve"> </t>
        </is>
      </c>
    </row>
    <row r="8">
      <c r="A8" s="4" t="inlineStr">
        <is>
          <t>Net (loss)/gain on disposal of assets</t>
        </is>
      </c>
      <c r="C8" s="4" t="inlineStr">
        <is>
          <t xml:space="preserve"> </t>
        </is>
      </c>
    </row>
    <row r="9">
      <c r="A9" s="4" t="inlineStr">
        <is>
          <t>Other income</t>
        </is>
      </c>
      <c r="C9" s="5" t="n">
        <v>900</v>
      </c>
    </row>
    <row r="10">
      <c r="A10" s="4" t="inlineStr">
        <is>
          <t>Other income</t>
        </is>
      </c>
      <c r="C10" s="5" t="n">
        <v>540900</v>
      </c>
    </row>
    <row r="11">
      <c r="A11" s="3" t="inlineStr">
        <is>
          <t>Expenses:</t>
        </is>
      </c>
    </row>
    <row r="12">
      <c r="A12" s="4" t="inlineStr">
        <is>
          <t>Impairment in value of aircraft</t>
        </is>
      </c>
      <c r="C12" s="4" t="inlineStr">
        <is>
          <t xml:space="preserve"> </t>
        </is>
      </c>
    </row>
    <row r="13">
      <c r="A13" s="4" t="inlineStr">
        <is>
          <t>Interest</t>
        </is>
      </c>
      <c r="C13" s="5" t="n">
        <v>540000</v>
      </c>
    </row>
    <row r="14">
      <c r="A14" s="4" t="inlineStr">
        <is>
          <t>Professional fees, general and administrative and other</t>
        </is>
      </c>
      <c r="C14" s="5" t="n">
        <v>3204600</v>
      </c>
    </row>
    <row r="15">
      <c r="A15" s="4" t="inlineStr">
        <is>
          <t>Depreciation</t>
        </is>
      </c>
      <c r="C15" s="4" t="inlineStr">
        <is>
          <t xml:space="preserve"> </t>
        </is>
      </c>
    </row>
    <row r="16">
      <c r="A16" s="4" t="inlineStr">
        <is>
          <t>Bad debt expense</t>
        </is>
      </c>
      <c r="C16" s="5" t="n">
        <v>300000</v>
      </c>
    </row>
    <row r="17">
      <c r="A17" s="4" t="inlineStr">
        <is>
          <t>Salaries and employee benefits</t>
        </is>
      </c>
      <c r="C17" s="5" t="n">
        <v>713600</v>
      </c>
    </row>
    <row r="18">
      <c r="A18" s="4" t="inlineStr">
        <is>
          <t>Insurance</t>
        </is>
      </c>
      <c r="C18" s="5" t="n">
        <v>86200</v>
      </c>
    </row>
    <row r="19">
      <c r="A19" s="4" t="inlineStr">
        <is>
          <t>PPP Loan forgiveness</t>
        </is>
      </c>
      <c r="C19" s="4" t="inlineStr">
        <is>
          <t xml:space="preserve"> </t>
        </is>
      </c>
    </row>
    <row r="20">
      <c r="A20" s="4" t="inlineStr">
        <is>
          <t>Maintenance</t>
        </is>
      </c>
      <c r="C20" s="4" t="inlineStr">
        <is>
          <t xml:space="preserve"> </t>
        </is>
      </c>
    </row>
    <row r="21">
      <c r="A21" s="4" t="inlineStr">
        <is>
          <t>Other taxes</t>
        </is>
      </c>
      <c r="C21" s="4" t="inlineStr">
        <is>
          <t xml:space="preserve"> </t>
        </is>
      </c>
    </row>
    <row r="22">
      <c r="A22" s="4" t="inlineStr">
        <is>
          <t>Loss from operations</t>
        </is>
      </c>
      <c r="C22" s="5" t="n">
        <v>4844400</v>
      </c>
    </row>
    <row r="23">
      <c r="A23" s="4" t="inlineStr">
        <is>
          <t>Reorganization gains, net</t>
        </is>
      </c>
      <c r="C23" s="4" t="inlineStr">
        <is>
          <t xml:space="preserve"> </t>
        </is>
      </c>
    </row>
    <row r="24">
      <c r="A24" s="4" t="inlineStr">
        <is>
          <t>(Loss) Income before income tax provision/(benefit)</t>
        </is>
      </c>
      <c r="C24" s="5" t="n">
        <v>-4303500</v>
      </c>
    </row>
    <row r="25">
      <c r="A25" s="4" t="inlineStr">
        <is>
          <t>Income tax provision/(benefit)</t>
        </is>
      </c>
      <c r="C25" s="5" t="n">
        <v>-111800</v>
      </c>
    </row>
    <row r="26">
      <c r="A26" s="4" t="inlineStr">
        <is>
          <t>Net (loss) income</t>
        </is>
      </c>
      <c r="C26" s="5" t="n">
        <v>-4191700</v>
      </c>
    </row>
    <row r="27">
      <c r="A27" s="4" t="inlineStr">
        <is>
          <t>Less: Net loss attributable to non-controlling interests</t>
        </is>
      </c>
      <c r="C27" s="5" t="n">
        <v>-237100</v>
      </c>
    </row>
    <row r="28">
      <c r="A28" s="4" t="inlineStr">
        <is>
          <t>Net (loss) income attributable to Mega Matrix Corp. (formerly “AeroCentury Corp.”)’s shareholders</t>
        </is>
      </c>
      <c r="C28" s="6" t="n">
        <v>-3954600</v>
      </c>
    </row>
    <row r="29">
      <c r="A29" s="3" t="inlineStr">
        <is>
          <t>(Loss) earnings per share:</t>
        </is>
      </c>
    </row>
    <row r="30">
      <c r="A30" s="4" t="inlineStr">
        <is>
          <t>Basic (in Dollars per share)</t>
        </is>
      </c>
      <c r="B30" s="4" t="inlineStr">
        <is>
          <t>[1]</t>
        </is>
      </c>
      <c r="C30" s="8" t="n">
        <v>-0.18</v>
      </c>
    </row>
    <row r="31">
      <c r="A31" s="4" t="inlineStr">
        <is>
          <t>Diluted (in Dollars per share)</t>
        </is>
      </c>
      <c r="B31" s="4" t="inlineStr">
        <is>
          <t>[1]</t>
        </is>
      </c>
      <c r="C31" s="8" t="n">
        <v>-0.18</v>
      </c>
    </row>
    <row r="32">
      <c r="A32" s="3" t="inlineStr">
        <is>
          <t>Weighted average shares used in (loss) earnings per share computations:</t>
        </is>
      </c>
    </row>
    <row r="33">
      <c r="A33" s="4" t="inlineStr">
        <is>
          <t>Basic (in Shares)</t>
        </is>
      </c>
      <c r="B33" s="4" t="inlineStr">
        <is>
          <t>[1]</t>
        </is>
      </c>
      <c r="C33" s="5" t="n">
        <v>22084055</v>
      </c>
    </row>
    <row r="34">
      <c r="A34" s="4" t="inlineStr">
        <is>
          <t>Diluted (in Shares)</t>
        </is>
      </c>
      <c r="B34" s="4" t="inlineStr">
        <is>
          <t>[1]</t>
        </is>
      </c>
      <c r="C34" s="5" t="n">
        <v>22084055</v>
      </c>
    </row>
    <row r="35">
      <c r="A35" s="4" t="inlineStr">
        <is>
          <t>Net (loss) income</t>
        </is>
      </c>
      <c r="C35" s="6" t="n">
        <v>-4191700</v>
      </c>
    </row>
    <row r="36">
      <c r="A36" s="3" t="inlineStr">
        <is>
          <t>Other comprehensive income (loss):</t>
        </is>
      </c>
    </row>
    <row r="37">
      <c r="A37" s="4" t="inlineStr">
        <is>
          <t>Unrealized losses on derivative instruments</t>
        </is>
      </c>
      <c r="C37" s="4" t="inlineStr">
        <is>
          <t xml:space="preserve"> </t>
        </is>
      </c>
    </row>
    <row r="38">
      <c r="A38" s="4" t="inlineStr">
        <is>
          <t>Reclassification of net unrealized losses on derivative instruments to interest expense</t>
        </is>
      </c>
      <c r="C38" s="4" t="inlineStr">
        <is>
          <t xml:space="preserve"> </t>
        </is>
      </c>
    </row>
    <row r="39">
      <c r="A39" s="4" t="inlineStr">
        <is>
          <t>Tax expense related to items of other comprehensive loss</t>
        </is>
      </c>
      <c r="C39" s="4" t="inlineStr">
        <is>
          <t xml:space="preserve"> </t>
        </is>
      </c>
    </row>
    <row r="40">
      <c r="A40" s="4" t="inlineStr">
        <is>
          <t>Other comprehensive income</t>
        </is>
      </c>
      <c r="C40" s="4" t="inlineStr">
        <is>
          <t xml:space="preserve"> </t>
        </is>
      </c>
    </row>
    <row r="41">
      <c r="A41" s="4" t="inlineStr">
        <is>
          <t>Total comprehensive (loss) income</t>
        </is>
      </c>
      <c r="C41" s="5" t="n">
        <v>-4191700</v>
      </c>
    </row>
    <row r="42">
      <c r="A42" s="4" t="inlineStr">
        <is>
          <t>Less: comprehensive loss attributable to non-controlling interests</t>
        </is>
      </c>
      <c r="C42" s="5" t="n">
        <v>-237100</v>
      </c>
    </row>
    <row r="43">
      <c r="A43" s="4" t="inlineStr">
        <is>
          <t>Total comprehensive (loss) income attributable to Mega Matrix Corp. (formerly “AeroCentury Corp.”)’s shareholders</t>
        </is>
      </c>
      <c r="C43" s="6" t="n">
        <v>-3954600</v>
      </c>
    </row>
    <row r="44">
      <c r="A44" s="4" t="inlineStr">
        <is>
          <t>Predecessor</t>
        </is>
      </c>
    </row>
    <row r="45">
      <c r="A45" s="3" t="inlineStr">
        <is>
          <t>Revenues and other income:</t>
        </is>
      </c>
    </row>
    <row r="46">
      <c r="A46" s="4" t="inlineStr">
        <is>
          <t>Operating lease revenue</t>
        </is>
      </c>
      <c r="D46" s="6" t="n">
        <v>5753900</v>
      </c>
      <c r="E46" s="6" t="n">
        <v>15468100</v>
      </c>
    </row>
    <row r="47">
      <c r="A47" s="4" t="inlineStr">
        <is>
          <t>Maintenance reserves revenue, net</t>
        </is>
      </c>
      <c r="D47" s="4" t="inlineStr">
        <is>
          <t xml:space="preserve"> </t>
        </is>
      </c>
      <c r="E47" s="5" t="n">
        <v>221400</v>
      </c>
    </row>
    <row r="48">
      <c r="A48" s="4" t="inlineStr">
        <is>
          <t>Finance lease revenue</t>
        </is>
      </c>
      <c r="D48" s="4" t="inlineStr">
        <is>
          <t xml:space="preserve"> </t>
        </is>
      </c>
      <c r="E48" s="5" t="n">
        <v>56200</v>
      </c>
    </row>
    <row r="49">
      <c r="A49" s="4" t="inlineStr">
        <is>
          <t>Net (loss)/gain on disposal of assets</t>
        </is>
      </c>
      <c r="D49" s="5" t="n">
        <v>-194900</v>
      </c>
      <c r="E49" s="5" t="n">
        <v>133000</v>
      </c>
    </row>
    <row r="50">
      <c r="A50" s="4" t="inlineStr">
        <is>
          <t>Other income</t>
        </is>
      </c>
      <c r="D50" s="5" t="n">
        <v>2700</v>
      </c>
      <c r="E50" s="5" t="n">
        <v>278000</v>
      </c>
    </row>
    <row r="51">
      <c r="A51" s="4" t="inlineStr">
        <is>
          <t>Other income</t>
        </is>
      </c>
      <c r="D51" s="5" t="n">
        <v>5561700</v>
      </c>
      <c r="E51" s="5" t="n">
        <v>16156700</v>
      </c>
    </row>
    <row r="52">
      <c r="A52" s="3" t="inlineStr">
        <is>
          <t>Expenses:</t>
        </is>
      </c>
    </row>
    <row r="53">
      <c r="A53" s="4" t="inlineStr">
        <is>
          <t>Impairment in value of aircraft</t>
        </is>
      </c>
      <c r="D53" s="5" t="n">
        <v>4204400</v>
      </c>
      <c r="E53" s="5" t="n">
        <v>28751800</v>
      </c>
    </row>
    <row r="54">
      <c r="A54" s="4" t="inlineStr">
        <is>
          <t>Interest</t>
        </is>
      </c>
      <c r="D54" s="5" t="n">
        <v>1966700</v>
      </c>
      <c r="E54" s="5" t="n">
        <v>16819300</v>
      </c>
    </row>
    <row r="55">
      <c r="A55" s="4" t="inlineStr">
        <is>
          <t>Professional fees, general and administrative and other</t>
        </is>
      </c>
      <c r="D55" s="5" t="n">
        <v>3708500</v>
      </c>
      <c r="E55" s="5" t="n">
        <v>4617300</v>
      </c>
    </row>
    <row r="56">
      <c r="A56" s="4" t="inlineStr">
        <is>
          <t>Depreciation</t>
        </is>
      </c>
      <c r="D56" s="5" t="n">
        <v>1176100</v>
      </c>
      <c r="E56" s="5" t="n">
        <v>7027200</v>
      </c>
    </row>
    <row r="57">
      <c r="A57" s="4" t="inlineStr">
        <is>
          <t>Bad debt expense</t>
        </is>
      </c>
      <c r="D57" s="5" t="n">
        <v>1147000</v>
      </c>
      <c r="E57" s="5" t="n">
        <v>1503000</v>
      </c>
    </row>
    <row r="58">
      <c r="A58" s="4" t="inlineStr">
        <is>
          <t>Salaries and employee benefits</t>
        </is>
      </c>
      <c r="D58" s="5" t="n">
        <v>1441900</v>
      </c>
      <c r="E58" s="5" t="n">
        <v>2043700</v>
      </c>
    </row>
    <row r="59">
      <c r="A59" s="4" t="inlineStr">
        <is>
          <t>Insurance</t>
        </is>
      </c>
      <c r="D59" s="5" t="n">
        <v>661600</v>
      </c>
      <c r="E59" s="5" t="n">
        <v>797600</v>
      </c>
    </row>
    <row r="60">
      <c r="A60" s="4" t="inlineStr">
        <is>
          <t>PPP Loan forgiveness</t>
        </is>
      </c>
      <c r="D60" s="5" t="n">
        <v>-279200</v>
      </c>
      <c r="E60" s="4" t="inlineStr">
        <is>
          <t xml:space="preserve"> </t>
        </is>
      </c>
    </row>
    <row r="61">
      <c r="A61" s="4" t="inlineStr">
        <is>
          <t>Maintenance</t>
        </is>
      </c>
      <c r="D61" s="5" t="n">
        <v>224100</v>
      </c>
      <c r="E61" s="5" t="n">
        <v>302000</v>
      </c>
    </row>
    <row r="62">
      <c r="A62" s="4" t="inlineStr">
        <is>
          <t>Other taxes</t>
        </is>
      </c>
      <c r="D62" s="5" t="n">
        <v>76700</v>
      </c>
      <c r="E62" s="5" t="n">
        <v>103200</v>
      </c>
    </row>
    <row r="63">
      <c r="A63" s="4" t="inlineStr">
        <is>
          <t>Loss from operations</t>
        </is>
      </c>
      <c r="D63" s="5" t="n">
        <v>14327800</v>
      </c>
      <c r="E63" s="5" t="n">
        <v>61965100</v>
      </c>
    </row>
    <row r="64">
      <c r="A64" s="4" t="inlineStr">
        <is>
          <t>Reorganization gains, net</t>
        </is>
      </c>
      <c r="D64" s="5" t="n">
        <v>27738300</v>
      </c>
      <c r="E64" s="4" t="inlineStr">
        <is>
          <t xml:space="preserve"> </t>
        </is>
      </c>
    </row>
    <row r="65">
      <c r="A65" s="4" t="inlineStr">
        <is>
          <t>(Loss) Income before income tax provision/(benefit)</t>
        </is>
      </c>
      <c r="D65" s="5" t="n">
        <v>18972200</v>
      </c>
      <c r="E65" s="5" t="n">
        <v>-45808400</v>
      </c>
    </row>
    <row r="66">
      <c r="A66" s="4" t="inlineStr">
        <is>
          <t>Income tax provision/(benefit)</t>
        </is>
      </c>
      <c r="D66" s="5" t="n">
        <v>129800</v>
      </c>
      <c r="E66" s="5" t="n">
        <v>-3564700</v>
      </c>
    </row>
    <row r="67">
      <c r="A67" s="4" t="inlineStr">
        <is>
          <t>Net (loss) income</t>
        </is>
      </c>
      <c r="D67" s="5" t="n">
        <v>18842400</v>
      </c>
      <c r="E67" s="5" t="n">
        <v>-42243700</v>
      </c>
    </row>
    <row r="68">
      <c r="A68" s="4" t="inlineStr">
        <is>
          <t>Less: Net loss attributable to non-controlling interests</t>
        </is>
      </c>
      <c r="D68" s="4" t="inlineStr">
        <is>
          <t xml:space="preserve"> </t>
        </is>
      </c>
      <c r="E68" s="4" t="inlineStr">
        <is>
          <t xml:space="preserve"> </t>
        </is>
      </c>
    </row>
    <row r="69">
      <c r="A69" s="4" t="inlineStr">
        <is>
          <t>Net (loss) income attributable to Mega Matrix Corp. (formerly “AeroCentury Corp.”)’s shareholders</t>
        </is>
      </c>
      <c r="D69" s="6" t="n">
        <v>18842400</v>
      </c>
      <c r="E69" s="6" t="n">
        <v>-42243700</v>
      </c>
    </row>
    <row r="70">
      <c r="A70" s="3" t="inlineStr">
        <is>
          <t>(Loss) earnings per share:</t>
        </is>
      </c>
    </row>
    <row r="71">
      <c r="A71" s="4" t="inlineStr">
        <is>
          <t>Basic (in Dollars per share)</t>
        </is>
      </c>
      <c r="B71" s="4" t="inlineStr">
        <is>
          <t>[1]</t>
        </is>
      </c>
      <c r="D71" s="8" t="n">
        <v>2.44</v>
      </c>
      <c r="E71" s="8" t="n">
        <v>-5.47</v>
      </c>
    </row>
    <row r="72">
      <c r="A72" s="4" t="inlineStr">
        <is>
          <t>Diluted (in Dollars per share)</t>
        </is>
      </c>
      <c r="B72" s="4" t="inlineStr">
        <is>
          <t>[1]</t>
        </is>
      </c>
      <c r="D72" s="8" t="n">
        <v>2.44</v>
      </c>
      <c r="E72" s="8" t="n">
        <v>-5.47</v>
      </c>
    </row>
    <row r="73">
      <c r="A73" s="3" t="inlineStr">
        <is>
          <t>Weighted average shares used in (loss) earnings per share computations:</t>
        </is>
      </c>
    </row>
    <row r="74">
      <c r="A74" s="4" t="inlineStr">
        <is>
          <t>Basic (in Shares)</t>
        </is>
      </c>
      <c r="B74" s="4" t="inlineStr">
        <is>
          <t>[1]</t>
        </is>
      </c>
      <c r="D74" s="5" t="n">
        <v>7729420</v>
      </c>
      <c r="E74" s="5" t="n">
        <v>7729420</v>
      </c>
    </row>
    <row r="75">
      <c r="A75" s="4" t="inlineStr">
        <is>
          <t>Diluted (in Shares)</t>
        </is>
      </c>
      <c r="B75" s="4" t="inlineStr">
        <is>
          <t>[1]</t>
        </is>
      </c>
      <c r="D75" s="5" t="n">
        <v>7729420</v>
      </c>
      <c r="E75" s="5" t="n">
        <v>7729420</v>
      </c>
    </row>
    <row r="76">
      <c r="A76" s="4" t="inlineStr">
        <is>
          <t>Net (loss) income</t>
        </is>
      </c>
      <c r="D76" s="6" t="n">
        <v>18842400</v>
      </c>
      <c r="E76" s="6" t="n">
        <v>-42243700</v>
      </c>
    </row>
    <row r="77">
      <c r="A77" s="3" t="inlineStr">
        <is>
          <t>Other comprehensive income (loss):</t>
        </is>
      </c>
    </row>
    <row r="78">
      <c r="A78" s="4" t="inlineStr">
        <is>
          <t>Unrealized losses on derivative instruments</t>
        </is>
      </c>
      <c r="D78" s="4" t="inlineStr">
        <is>
          <t xml:space="preserve"> </t>
        </is>
      </c>
      <c r="E78" s="5" t="n">
        <v>-575000</v>
      </c>
    </row>
    <row r="79">
      <c r="A79" s="4" t="inlineStr">
        <is>
          <t>Reclassification of net unrealized losses on derivative instruments to interest expense</t>
        </is>
      </c>
      <c r="D79" s="5" t="n">
        <v>2600</v>
      </c>
      <c r="E79" s="5" t="n">
        <v>2318600</v>
      </c>
    </row>
    <row r="80">
      <c r="A80" s="4" t="inlineStr">
        <is>
          <t>Tax expense related to items of other comprehensive loss</t>
        </is>
      </c>
      <c r="D80" s="5" t="n">
        <v>-600</v>
      </c>
      <c r="E80" s="5" t="n">
        <v>-374800</v>
      </c>
    </row>
    <row r="81">
      <c r="A81" s="4" t="inlineStr">
        <is>
          <t>Other comprehensive income</t>
        </is>
      </c>
      <c r="D81" s="5" t="n">
        <v>2000</v>
      </c>
      <c r="E81" s="5" t="n">
        <v>1368800</v>
      </c>
    </row>
    <row r="82">
      <c r="A82" s="4" t="inlineStr">
        <is>
          <t>Total comprehensive (loss) income</t>
        </is>
      </c>
      <c r="D82" s="5" t="n">
        <v>18844400</v>
      </c>
      <c r="E82" s="5" t="n">
        <v>-40874900</v>
      </c>
    </row>
    <row r="83">
      <c r="A83" s="4" t="inlineStr">
        <is>
          <t>Less: comprehensive loss attributable to non-controlling interests</t>
        </is>
      </c>
      <c r="D83" s="4" t="inlineStr">
        <is>
          <t xml:space="preserve"> </t>
        </is>
      </c>
      <c r="E83" s="4" t="inlineStr">
        <is>
          <t xml:space="preserve"> </t>
        </is>
      </c>
    </row>
    <row r="84">
      <c r="A84" s="4" t="inlineStr">
        <is>
          <t>Total comprehensive (loss) income attributable to Mega Matrix Corp. (formerly “AeroCentury Corp.”)’s shareholders</t>
        </is>
      </c>
      <c r="D84" s="6" t="n">
        <v>18844400</v>
      </c>
      <c r="E84" s="6" t="n">
        <v>-40874900</v>
      </c>
    </row>
    <row r="85"/>
    <row r="86">
      <c r="A86" s="4" t="inlineStr">
        <is>
          <t>[1]</t>
        </is>
      </c>
      <c r="B86" s="4" t="inlineStr">
        <is>
          <t>Retrospectively restated to give effect to five for one forward stock split effective December 30, 2021.</t>
        </is>
      </c>
    </row>
  </sheetData>
  <mergeCells count="3">
    <mergeCell ref="A1:B2"/>
    <mergeCell ref="A85:D85"/>
    <mergeCell ref="B86:D8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Details) - Schedule of cumulative impacts of reorganization adjustments</t>
        </is>
      </c>
      <c r="B1" s="2" t="inlineStr">
        <is>
          <t>12 Months Ended</t>
        </is>
      </c>
    </row>
    <row r="2">
      <c r="B2" s="2" t="inlineStr">
        <is>
          <t>Dec. 31, 2021USD ($)</t>
        </is>
      </c>
    </row>
    <row r="3">
      <c r="A3" s="3" t="inlineStr">
        <is>
          <t>Schedule of cumulative impacts of reorganization adjustments [Abstract]</t>
        </is>
      </c>
    </row>
    <row r="4">
      <c r="A4" s="4" t="inlineStr">
        <is>
          <t>Reorganization gain per the Plan of Reorganization</t>
        </is>
      </c>
      <c r="B4" s="6" t="n">
        <v>10879800</v>
      </c>
    </row>
    <row r="5">
      <c r="A5" s="4" t="inlineStr">
        <is>
          <t>Cancellation of paid in capital and treasury stock</t>
        </is>
      </c>
      <c r="B5" s="5" t="n">
        <v>7830600</v>
      </c>
    </row>
    <row r="6">
      <c r="A6" s="4" t="inlineStr">
        <is>
          <t>Adjustments total</t>
        </is>
      </c>
      <c r="B6" s="6" t="n">
        <v>18710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Details) - Schedule of enterprise value over the fair value of total assets</t>
        </is>
      </c>
      <c r="B1" s="2" t="inlineStr">
        <is>
          <t>Dec. 31, 2021USD ($)</t>
        </is>
      </c>
    </row>
    <row r="2">
      <c r="A2" s="3" t="inlineStr">
        <is>
          <t>Schedule of enterprise value over the fair value of total assets [Abstract]</t>
        </is>
      </c>
    </row>
    <row r="3">
      <c r="A3" s="4" t="inlineStr">
        <is>
          <t>Enterprise value</t>
        </is>
      </c>
      <c r="B3" s="6" t="n">
        <v>18883100</v>
      </c>
    </row>
    <row r="4">
      <c r="A4" s="4" t="inlineStr">
        <is>
          <t>Less: Fair value of total assets</t>
        </is>
      </c>
      <c r="B4" s="5" t="n">
        <v>-14194500</v>
      </c>
    </row>
    <row r="5">
      <c r="A5" s="4" t="inlineStr">
        <is>
          <t>Goodwill</t>
        </is>
      </c>
      <c r="B5" s="6" t="n">
        <v>4688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5" customWidth="1" min="1" max="1"/>
    <col width="21" customWidth="1" min="2" max="2"/>
    <col width="80" customWidth="1" min="3" max="3"/>
    <col width="80" customWidth="1" min="4" max="4"/>
    <col width="21" customWidth="1" min="5" max="5"/>
  </cols>
  <sheetData>
    <row r="1">
      <c r="A1" s="1" t="inlineStr">
        <is>
          <t>Aircraft Lease Assets (Details)</t>
        </is>
      </c>
      <c r="B1" s="2" t="inlineStr">
        <is>
          <t>1 Months Ended</t>
        </is>
      </c>
      <c r="D1" s="2" t="inlineStr">
        <is>
          <t>12 Months Ended</t>
        </is>
      </c>
    </row>
    <row r="2">
      <c r="B2" s="2" t="inlineStr">
        <is>
          <t>Mar. 31, 2020USD ($)</t>
        </is>
      </c>
      <c r="C2" s="2" t="inlineStr">
        <is>
          <t>Jan. 31, 2020</t>
        </is>
      </c>
      <c r="D2" s="2" t="inlineStr">
        <is>
          <t>Dec. 31, 2021USD ($)Aircraft</t>
        </is>
      </c>
      <c r="E2" s="2" t="inlineStr">
        <is>
          <t>Dec. 31, 2020USD ($)</t>
        </is>
      </c>
    </row>
    <row r="3">
      <c r="A3" s="3" t="inlineStr">
        <is>
          <t>Aircraft Lease Assets (Details) [Line Items]</t>
        </is>
      </c>
    </row>
    <row r="4">
      <c r="A4" s="4" t="inlineStr">
        <is>
          <t>Operating lease assets</t>
        </is>
      </c>
      <c r="D4" s="4" t="inlineStr">
        <is>
          <t xml:space="preserve"> </t>
        </is>
      </c>
      <c r="E4" s="6" t="n">
        <v>3000000</v>
      </c>
    </row>
    <row r="5">
      <c r="A5" s="4" t="inlineStr">
        <is>
          <t>Total operating lease assets</t>
        </is>
      </c>
      <c r="D5" s="5" t="n">
        <v>13700000</v>
      </c>
    </row>
    <row r="6">
      <c r="A6" s="4" t="inlineStr">
        <is>
          <t>Impairment losses</t>
        </is>
      </c>
      <c r="D6" s="6" t="n">
        <v>4200000</v>
      </c>
      <c r="E6" s="6" t="n">
        <v>28800000</v>
      </c>
    </row>
    <row r="7">
      <c r="A7" s="4" t="inlineStr">
        <is>
          <t>Number of aircraft sold</t>
        </is>
      </c>
      <c r="D7" s="5" t="n">
        <v>1</v>
      </c>
      <c r="E7" s="5" t="n">
        <v>2</v>
      </c>
    </row>
    <row r="8">
      <c r="A8" s="4" t="inlineStr">
        <is>
          <t>Gain loss on sale of aircraft</t>
        </is>
      </c>
      <c r="D8" s="6" t="n">
        <v>-194900</v>
      </c>
      <c r="E8" s="6" t="n">
        <v>118500</v>
      </c>
    </row>
    <row r="9">
      <c r="A9" s="4" t="inlineStr">
        <is>
          <t>Assets held for lease, description</t>
        </is>
      </c>
      <c r="D9" s="4" t="inlineStr">
        <is>
          <t xml:space="preserve">None of the Company’s aircraft held for
lease were off lease at December 31, 2020. The Company had nine aircraft that are held for sale as of December 31, 2020: (i) three
regional jet aircraft that are on lease and were sold in March 2021; (ii) three off-lease regional jet aircraft; (iii) one off-lease
turboprop aircraft and (iv) two turboprop aircraft that are being sold in parts. </t>
        </is>
      </c>
    </row>
    <row r="10">
      <c r="A10" s="4" t="inlineStr">
        <is>
          <t>Sales-type and finance leases, description</t>
        </is>
      </c>
      <c r="C10" s="4" t="inlineStr">
        <is>
          <t>the Company amended the leases
for three of its assets that were subject to sales-type leases with two customers. The amendments provided for (i) the exercise of a
purchase option of one aircraft to the customer in January 2020, which resulted in a gain of $12,700, (ii) application of collected maintenance
reserves and a security deposit held by the Company to past due amounts for the other two aircraft, (iii) payments totaling $585,000
in January 2020 for two of the leases and (iv) the reduction of future payments due under the two finance leases. Because of the
uncertainty of collection of amounts receivable under the finance leases, the Company does not recognize interest income on the finance
lease receivables (i.e., they are accounted for on a non-accrual basis) and their asset value is based on the collateral value of the
aircraft that secure the finance leases, net of projected sales costs. The Company recorded bad debt allowances totaling $1,503,000 related
to the two sales-type leases during 2020.</t>
        </is>
      </c>
    </row>
    <row r="11">
      <c r="A11" s="4" t="inlineStr">
        <is>
          <t>Gain loss on exercise of purchase option</t>
        </is>
      </c>
      <c r="B11" s="6" t="n">
        <v>60600</v>
      </c>
    </row>
    <row r="12">
      <c r="A12" s="4" t="inlineStr">
        <is>
          <t>Seven Aircraft [Member]</t>
        </is>
      </c>
    </row>
    <row r="13">
      <c r="A13" s="3" t="inlineStr">
        <is>
          <t>Aircraft Lease Assets (Details) [Line Items]</t>
        </is>
      </c>
    </row>
    <row r="14">
      <c r="A14" s="4" t="inlineStr">
        <is>
          <t>Impairment losses</t>
        </is>
      </c>
      <c r="E14" s="5" t="n">
        <v>14639900</v>
      </c>
    </row>
    <row r="15">
      <c r="A15" s="4" t="inlineStr">
        <is>
          <t>Two Aircraft [Member]</t>
        </is>
      </c>
    </row>
    <row r="16">
      <c r="A16" s="3" t="inlineStr">
        <is>
          <t>Aircraft Lease Assets (Details) [Line Items]</t>
        </is>
      </c>
    </row>
    <row r="17">
      <c r="A17" s="4" t="inlineStr">
        <is>
          <t>Impairment losses</t>
        </is>
      </c>
      <c r="E17" s="5" t="n">
        <v>7006600</v>
      </c>
    </row>
    <row r="18">
      <c r="A18" s="4" t="inlineStr">
        <is>
          <t>Five Aircraft [Member]</t>
        </is>
      </c>
    </row>
    <row r="19">
      <c r="A19" s="3" t="inlineStr">
        <is>
          <t>Aircraft Lease Assets (Details) [Line Items]</t>
        </is>
      </c>
    </row>
    <row r="20">
      <c r="A20" s="4" t="inlineStr">
        <is>
          <t>Impairment losses</t>
        </is>
      </c>
      <c r="D20" s="6" t="n">
        <v>4204400</v>
      </c>
      <c r="E20" s="6" t="n">
        <v>7633300</v>
      </c>
    </row>
    <row r="21">
      <c r="A21" s="4" t="inlineStr">
        <is>
          <t>Regional Jet Aircraft [Member]</t>
        </is>
      </c>
    </row>
    <row r="22">
      <c r="A22" s="3" t="inlineStr">
        <is>
          <t>Aircraft Lease Assets (Details) [Line Items]</t>
        </is>
      </c>
    </row>
    <row r="23">
      <c r="A23" s="4" t="inlineStr">
        <is>
          <t>Number of aircraft held for lease</t>
        </is>
      </c>
      <c r="D23" s="5" t="n">
        <v>1</v>
      </c>
      <c r="E23" s="5" t="n">
        <v>4</v>
      </c>
    </row>
    <row r="24">
      <c r="A24" s="4" t="inlineStr">
        <is>
          <t>Turboprop Aircraft [Member]</t>
        </is>
      </c>
    </row>
    <row r="25">
      <c r="A25" s="3" t="inlineStr">
        <is>
          <t>Aircraft Lease Assets (Details) [Line Items]</t>
        </is>
      </c>
    </row>
    <row r="26">
      <c r="A26" s="4" t="inlineStr">
        <is>
          <t>Impairment losses</t>
        </is>
      </c>
      <c r="E26" s="6" t="n">
        <v>-11337200</v>
      </c>
    </row>
    <row r="27">
      <c r="A27" s="4" t="inlineStr">
        <is>
          <t>Number of aircraft held for lease</t>
        </is>
      </c>
      <c r="E27" s="5" t="n">
        <v>2</v>
      </c>
    </row>
    <row r="28">
      <c r="A28" s="4" t="inlineStr">
        <is>
          <t>Gain loss on sale of aircraft</t>
        </is>
      </c>
      <c r="E28" s="6" t="n">
        <v>124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ircraft Lease Assets (Details) - Schedule of net investment included in sales-type leases and direct financing leases receivable - USD ($)</t>
        </is>
      </c>
      <c r="B1" s="2" t="inlineStr">
        <is>
          <t>Dec. 31, 2021</t>
        </is>
      </c>
      <c r="C1" s="2" t="inlineStr">
        <is>
          <t>Sep. 29, 2021</t>
        </is>
      </c>
      <c r="D1" s="2" t="inlineStr">
        <is>
          <t>Dec. 31, 2020</t>
        </is>
      </c>
    </row>
    <row r="2">
      <c r="A2" s="4" t="inlineStr">
        <is>
          <t>Successor [Member]</t>
        </is>
      </c>
    </row>
    <row r="3">
      <c r="A3" s="3" t="inlineStr">
        <is>
          <t>Aircraft Lease Assets (Details) - Schedule of net investment included in sales-type leases and direct financing leases receivable [Line Items]</t>
        </is>
      </c>
    </row>
    <row r="4">
      <c r="A4" s="4" t="inlineStr">
        <is>
          <t>Gross minimum lease payments receivable</t>
        </is>
      </c>
      <c r="B4" s="6" t="n">
        <v>300000</v>
      </c>
    </row>
    <row r="5">
      <c r="A5" s="4" t="inlineStr">
        <is>
          <t>Less unearned interest</t>
        </is>
      </c>
      <c r="B5" s="4" t="inlineStr">
        <is>
          <t xml:space="preserve"> </t>
        </is>
      </c>
    </row>
    <row r="6">
      <c r="A6" s="4" t="inlineStr">
        <is>
          <t>Allowance for doubtful accounts</t>
        </is>
      </c>
      <c r="B6" s="5" t="n">
        <v>-300000</v>
      </c>
    </row>
    <row r="7">
      <c r="A7" s="4" t="inlineStr">
        <is>
          <t>Finance leases receivable</t>
        </is>
      </c>
      <c r="B7" s="4" t="inlineStr">
        <is>
          <t xml:space="preserve"> </t>
        </is>
      </c>
    </row>
    <row r="8">
      <c r="A8" s="4" t="inlineStr">
        <is>
          <t>Predecessor [Member]</t>
        </is>
      </c>
    </row>
    <row r="9">
      <c r="A9" s="3" t="inlineStr">
        <is>
          <t>Aircraft Lease Assets (Details) - Schedule of net investment included in sales-type leases and direct financing leases receivable [Line Items]</t>
        </is>
      </c>
    </row>
    <row r="10">
      <c r="A10" s="4" t="inlineStr">
        <is>
          <t>Gross minimum lease payments receivable</t>
        </is>
      </c>
      <c r="C10" s="6" t="n">
        <v>1597000</v>
      </c>
      <c r="D10" s="6" t="n">
        <v>4138000</v>
      </c>
    </row>
    <row r="11">
      <c r="A11" s="4" t="inlineStr">
        <is>
          <t>Less unearned interest</t>
        </is>
      </c>
      <c r="C11" s="4" t="inlineStr">
        <is>
          <t xml:space="preserve"> </t>
        </is>
      </c>
      <c r="D11" s="5" t="n">
        <v>-88000</v>
      </c>
    </row>
    <row r="12">
      <c r="A12" s="4" t="inlineStr">
        <is>
          <t>Allowance for doubtful accounts</t>
        </is>
      </c>
      <c r="C12" s="5" t="n">
        <v>-1147000</v>
      </c>
      <c r="D12" s="5" t="n">
        <v>-1503000</v>
      </c>
    </row>
    <row r="13">
      <c r="A13" s="4" t="inlineStr">
        <is>
          <t>Finance leases receivable</t>
        </is>
      </c>
      <c r="C13" s="6" t="n">
        <v>450000</v>
      </c>
      <c r="D13" s="6" t="n">
        <v>254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80" customWidth="1" min="3" max="3"/>
  </cols>
  <sheetData>
    <row r="1">
      <c r="A1" s="1" t="inlineStr">
        <is>
          <t>Assets and Liabilities Held for Sale (Details) - USD ($)</t>
        </is>
      </c>
      <c r="B1" s="2" t="inlineStr">
        <is>
          <t>12 Months Ended</t>
        </is>
      </c>
    </row>
    <row r="2">
      <c r="B2" s="2" t="inlineStr">
        <is>
          <t>Dec. 31, 2021</t>
        </is>
      </c>
      <c r="C2" s="2" t="inlineStr">
        <is>
          <t>Dec. 31, 2020</t>
        </is>
      </c>
    </row>
    <row r="3">
      <c r="A3" s="3" t="inlineStr">
        <is>
          <t>Assets and Liabilities Held for Sale (Details) [Line Items]</t>
        </is>
      </c>
    </row>
    <row r="4">
      <c r="A4" s="4" t="inlineStr">
        <is>
          <t>Assets held for sale, description</t>
        </is>
      </c>
      <c r="C4" s="4" t="inlineStr">
        <is>
          <t>Assets held for sale at December 31, 2020
included (i) three regional jet aircraft owned by ACY E-175 LLC, (ii) three off-lease regional jet aircraft, (iii) one off-lease turboprop
aircraft and (iv) airframe parts from two turboprop aircraft.</t>
        </is>
      </c>
    </row>
    <row r="5">
      <c r="A5" s="4" t="inlineStr">
        <is>
          <t>Impairment losses</t>
        </is>
      </c>
      <c r="B5" s="6" t="n">
        <v>4200000</v>
      </c>
      <c r="C5" s="6" t="n">
        <v>28800000</v>
      </c>
    </row>
    <row r="6">
      <c r="A6" s="4" t="inlineStr">
        <is>
          <t>Pre-tax loss</t>
        </is>
      </c>
      <c r="C6" s="5" t="n">
        <v>1976200</v>
      </c>
    </row>
    <row r="7">
      <c r="A7" s="4" t="inlineStr">
        <is>
          <t>Gain (loss) on sale of aircraft</t>
        </is>
      </c>
      <c r="B7" s="6" t="n">
        <v>-194900</v>
      </c>
      <c r="C7" s="6" t="n">
        <v>118500</v>
      </c>
    </row>
    <row r="8">
      <c r="A8" s="4" t="inlineStr">
        <is>
          <t>Part-out assets, description</t>
        </is>
      </c>
      <c r="C8" s="4" t="inlineStr">
        <is>
          <t>the Company received $391,800 in cash and accrued $34,400 in receivables related
to the Part-out Assets. These amounts were accounted for as follows: $117,400 reduced accounts receivable for parts sales accrued in
the fourth quarter of 2019; $239,900 reduced the carrying value of the parts; and $68,900 was recorded as gains in excess of the carrying
value of the parts.</t>
        </is>
      </c>
    </row>
    <row r="9">
      <c r="A9" s="4" t="inlineStr">
        <is>
          <t>ACY E-175 LLC [Member]</t>
        </is>
      </c>
    </row>
    <row r="10">
      <c r="A10" s="3" t="inlineStr">
        <is>
          <t>Assets and Liabilities Held for Sale (Details) [Line Items]</t>
        </is>
      </c>
    </row>
    <row r="11">
      <c r="A11" s="4" t="inlineStr">
        <is>
          <t>Percentage of membership interest</t>
        </is>
      </c>
      <c r="C11" s="4" t="inlineStr">
        <is>
          <t>100.00%</t>
        </is>
      </c>
    </row>
    <row r="12">
      <c r="A12" s="4" t="inlineStr">
        <is>
          <t>Impairment losses</t>
        </is>
      </c>
      <c r="C12" s="6" t="n">
        <v>2649800</v>
      </c>
    </row>
    <row r="13">
      <c r="A13" s="4" t="inlineStr">
        <is>
          <t>Turboprop Aircraft [Member]</t>
        </is>
      </c>
    </row>
    <row r="14">
      <c r="A14" s="3" t="inlineStr">
        <is>
          <t>Assets and Liabilities Held for Sale (Details) [Line Items]</t>
        </is>
      </c>
    </row>
    <row r="15">
      <c r="A15" s="4" t="inlineStr">
        <is>
          <t>Impairment losses</t>
        </is>
      </c>
      <c r="C15" s="5" t="n">
        <v>-11337200</v>
      </c>
    </row>
    <row r="16">
      <c r="A16" s="4" t="inlineStr">
        <is>
          <t>Gain (loss) on sale of aircraft</t>
        </is>
      </c>
      <c r="C16" s="6" t="n">
        <v>124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Details) - Schedule of assets and liabilities - USD ($)</t>
        </is>
      </c>
      <c r="B1" s="2" t="inlineStr">
        <is>
          <t>Dec. 31, 2021</t>
        </is>
      </c>
      <c r="C1" s="2" t="inlineStr">
        <is>
          <t>Sep. 29, 2021</t>
        </is>
      </c>
      <c r="D1" s="2" t="inlineStr">
        <is>
          <t>Dec. 31, 2020</t>
        </is>
      </c>
    </row>
    <row r="2">
      <c r="A2" s="3" t="inlineStr">
        <is>
          <t>Condensed Cash Flow Statements, Captions [Line Items]</t>
        </is>
      </c>
    </row>
    <row r="3">
      <c r="A3" s="4" t="inlineStr">
        <is>
          <t>Cash and cash equivalents</t>
        </is>
      </c>
      <c r="B3" s="4" t="inlineStr">
        <is>
          <t xml:space="preserve"> </t>
        </is>
      </c>
    </row>
    <row r="4">
      <c r="A4" s="4" t="inlineStr">
        <is>
          <t>Restricted cash</t>
        </is>
      </c>
      <c r="B4" s="4" t="inlineStr">
        <is>
          <t xml:space="preserve"> </t>
        </is>
      </c>
    </row>
    <row r="5">
      <c r="A5" s="4" t="inlineStr">
        <is>
          <t>Aircraft and Part-out Assets</t>
        </is>
      </c>
      <c r="B5" s="4" t="inlineStr">
        <is>
          <t xml:space="preserve"> </t>
        </is>
      </c>
    </row>
    <row r="6">
      <c r="A6" s="4" t="inlineStr">
        <is>
          <t>Notes payable and accrued interest, net</t>
        </is>
      </c>
      <c r="B6" s="4" t="inlineStr">
        <is>
          <t xml:space="preserve"> </t>
        </is>
      </c>
    </row>
    <row r="7">
      <c r="A7" s="4" t="inlineStr">
        <is>
          <t>Derivative liability</t>
        </is>
      </c>
      <c r="B7" s="4" t="inlineStr">
        <is>
          <t xml:space="preserve"> </t>
        </is>
      </c>
    </row>
    <row r="8">
      <c r="A8" s="4" t="inlineStr">
        <is>
          <t>Successor [Member]</t>
        </is>
      </c>
    </row>
    <row r="9">
      <c r="A9" s="3" t="inlineStr">
        <is>
          <t>Condensed Cash Flow Statements, Captions [Line Items]</t>
        </is>
      </c>
    </row>
    <row r="10">
      <c r="A10" s="4" t="inlineStr">
        <is>
          <t>Cash and cash equivalents</t>
        </is>
      </c>
      <c r="C10" s="4" t="inlineStr">
        <is>
          <t xml:space="preserve"> </t>
        </is>
      </c>
    </row>
    <row r="11">
      <c r="A11" s="4" t="inlineStr">
        <is>
          <t>Restricted cash</t>
        </is>
      </c>
      <c r="C11" s="4" t="inlineStr">
        <is>
          <t xml:space="preserve"> </t>
        </is>
      </c>
    </row>
    <row r="12">
      <c r="A12" s="4" t="inlineStr">
        <is>
          <t>Aircraft and Part-out Assets</t>
        </is>
      </c>
      <c r="C12" s="5" t="n">
        <v>31149300</v>
      </c>
    </row>
    <row r="13">
      <c r="A13" s="4" t="inlineStr">
        <is>
          <t>Notes payable and accrued interest, net</t>
        </is>
      </c>
      <c r="C13" s="4" t="inlineStr">
        <is>
          <t xml:space="preserve"> </t>
        </is>
      </c>
    </row>
    <row r="14">
      <c r="A14" s="4" t="inlineStr">
        <is>
          <t>Derivative liability</t>
        </is>
      </c>
      <c r="C14" s="4" t="inlineStr">
        <is>
          <t xml:space="preserve"> </t>
        </is>
      </c>
    </row>
    <row r="15">
      <c r="A15" s="4" t="inlineStr">
        <is>
          <t>Predecessor [Member]</t>
        </is>
      </c>
    </row>
    <row r="16">
      <c r="A16" s="3" t="inlineStr">
        <is>
          <t>Condensed Cash Flow Statements, Captions [Line Items]</t>
        </is>
      </c>
    </row>
    <row r="17">
      <c r="A17" s="4" t="inlineStr">
        <is>
          <t>Cash and cash equivalents</t>
        </is>
      </c>
      <c r="D17" s="6" t="n">
        <v>345900</v>
      </c>
    </row>
    <row r="18">
      <c r="A18" s="4" t="inlineStr">
        <is>
          <t>Restricted cash</t>
        </is>
      </c>
      <c r="D18" s="5" t="n">
        <v>2346300</v>
      </c>
    </row>
    <row r="19">
      <c r="A19" s="4" t="inlineStr">
        <is>
          <t>Aircraft and Part-out Assets</t>
        </is>
      </c>
      <c r="D19" s="5" t="n">
        <v>38146700</v>
      </c>
    </row>
    <row r="20">
      <c r="A20" s="4" t="inlineStr">
        <is>
          <t>Notes payable and accrued interest, net</t>
        </is>
      </c>
      <c r="D20" s="5" t="n">
        <v>-13836900</v>
      </c>
    </row>
    <row r="21">
      <c r="A21" s="4" t="inlineStr">
        <is>
          <t>Derivative liability</t>
        </is>
      </c>
      <c r="C21" s="4" t="inlineStr">
        <is>
          <t xml:space="preserve"> </t>
        </is>
      </c>
      <c r="D21" s="6" t="n">
        <v>-767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21" customWidth="1" min="3" max="3"/>
  </cols>
  <sheetData>
    <row r="1">
      <c r="A1" s="1" t="inlineStr">
        <is>
          <t>Operating Segments (Details)</t>
        </is>
      </c>
      <c r="B1" s="2" t="inlineStr">
        <is>
          <t>12 Months Ended</t>
        </is>
      </c>
    </row>
    <row r="2">
      <c r="B2" s="2" t="inlineStr">
        <is>
          <t>Dec. 31, 2021</t>
        </is>
      </c>
      <c r="C2" s="2" t="inlineStr">
        <is>
          <t>Dec. 31, 2020Segment</t>
        </is>
      </c>
    </row>
    <row r="3">
      <c r="A3" s="3" t="inlineStr">
        <is>
          <t>Segment Reporting [Abstract]</t>
        </is>
      </c>
    </row>
    <row r="4">
      <c r="A4" s="4" t="inlineStr">
        <is>
          <t>Number of business segment</t>
        </is>
      </c>
      <c r="B4" s="5" t="n">
        <v>2</v>
      </c>
      <c r="C4" s="5" t="n">
        <v>1</v>
      </c>
    </row>
    <row r="5">
      <c r="A5" s="4" t="inlineStr">
        <is>
          <t>Percentage of operating lease revenue</t>
        </is>
      </c>
      <c r="B5" s="4" t="inlineStr">
        <is>
          <t>50.00%</t>
        </is>
      </c>
      <c r="C5" s="4" t="inlineStr">
        <is>
          <t>5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Operating Segments (Details) - Schedule of operating lease revenue - USD ($)</t>
        </is>
      </c>
      <c r="B1" s="2" t="inlineStr">
        <is>
          <t>9 Months Ended</t>
        </is>
      </c>
      <c r="C1" s="2" t="inlineStr">
        <is>
          <t>12 Months Ended</t>
        </is>
      </c>
    </row>
    <row r="2">
      <c r="B2" s="2" t="inlineStr">
        <is>
          <t>Sep. 29, 2021</t>
        </is>
      </c>
      <c r="C2" s="2" t="inlineStr">
        <is>
          <t>Dec. 31, 2021</t>
        </is>
      </c>
      <c r="D2" s="2" t="inlineStr">
        <is>
          <t>Dec. 31, 2020</t>
        </is>
      </c>
    </row>
    <row r="3">
      <c r="A3" s="4" t="inlineStr">
        <is>
          <t>Successor [Member]</t>
        </is>
      </c>
    </row>
    <row r="4">
      <c r="A4" s="3" t="inlineStr">
        <is>
          <t>Revenues from External Customers and Long-Lived Assets [Line Items]</t>
        </is>
      </c>
    </row>
    <row r="5">
      <c r="A5" s="4" t="inlineStr">
        <is>
          <t>Operating lease revenue</t>
        </is>
      </c>
      <c r="C5" s="6" t="n">
        <v>540000</v>
      </c>
    </row>
    <row r="6">
      <c r="A6" s="4" t="inlineStr">
        <is>
          <t>Successor [Member] | North America [Member]</t>
        </is>
      </c>
    </row>
    <row r="7">
      <c r="A7" s="3" t="inlineStr">
        <is>
          <t>Revenues from External Customers and Long-Lived Assets [Line Items]</t>
        </is>
      </c>
    </row>
    <row r="8">
      <c r="A8" s="4" t="inlineStr">
        <is>
          <t>Operating lease revenue</t>
        </is>
      </c>
      <c r="C8" s="5" t="n">
        <v>540000</v>
      </c>
    </row>
    <row r="9">
      <c r="A9" s="4" t="inlineStr">
        <is>
          <t>Successor [Member] | Europe [Member]</t>
        </is>
      </c>
    </row>
    <row r="10">
      <c r="A10" s="3" t="inlineStr">
        <is>
          <t>Revenues from External Customers and Long-Lived Assets [Line Items]</t>
        </is>
      </c>
    </row>
    <row r="11">
      <c r="A11" s="4" t="inlineStr">
        <is>
          <t>Operating lease revenue</t>
        </is>
      </c>
      <c r="C11" s="4" t="inlineStr">
        <is>
          <t xml:space="preserve"> </t>
        </is>
      </c>
    </row>
    <row r="12">
      <c r="A12" s="4" t="inlineStr">
        <is>
          <t>Predecessor [Member]</t>
        </is>
      </c>
    </row>
    <row r="13">
      <c r="A13" s="3" t="inlineStr">
        <is>
          <t>Revenues from External Customers and Long-Lived Assets [Line Items]</t>
        </is>
      </c>
    </row>
    <row r="14">
      <c r="A14" s="4" t="inlineStr">
        <is>
          <t>Operating lease revenue</t>
        </is>
      </c>
      <c r="B14" s="6" t="n">
        <v>5753900</v>
      </c>
      <c r="D14" s="6" t="n">
        <v>15468100</v>
      </c>
    </row>
    <row r="15">
      <c r="A15" s="4" t="inlineStr">
        <is>
          <t>Predecessor [Member] | North America [Member]</t>
        </is>
      </c>
    </row>
    <row r="16">
      <c r="A16" s="3" t="inlineStr">
        <is>
          <t>Revenues from External Customers and Long-Lived Assets [Line Items]</t>
        </is>
      </c>
    </row>
    <row r="17">
      <c r="A17" s="4" t="inlineStr">
        <is>
          <t>Operating lease revenue</t>
        </is>
      </c>
      <c r="B17" s="5" t="n">
        <v>4060400</v>
      </c>
      <c r="D17" s="5" t="n">
        <v>10119100</v>
      </c>
    </row>
    <row r="18">
      <c r="A18" s="4" t="inlineStr">
        <is>
          <t>Predecessor [Member] | Europe [Member]</t>
        </is>
      </c>
    </row>
    <row r="19">
      <c r="A19" s="3" t="inlineStr">
        <is>
          <t>Revenues from External Customers and Long-Lived Assets [Line Items]</t>
        </is>
      </c>
    </row>
    <row r="20">
      <c r="A20" s="4" t="inlineStr">
        <is>
          <t>Operating lease revenue</t>
        </is>
      </c>
      <c r="B20" s="6" t="n">
        <v>1693500</v>
      </c>
      <c r="D20" s="6" t="n">
        <v>5349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Details) - Schedule of net book value of aircraft and aircraft engines held for lease - USD ($)</t>
        </is>
      </c>
      <c r="B1" s="2" t="inlineStr">
        <is>
          <t>Dec. 31, 2021</t>
        </is>
      </c>
      <c r="C1" s="2" t="inlineStr">
        <is>
          <t>Sep. 29, 2021</t>
        </is>
      </c>
      <c r="D1" s="2" t="inlineStr">
        <is>
          <t>Dec. 31, 2020</t>
        </is>
      </c>
    </row>
    <row r="2">
      <c r="A2" s="4" t="inlineStr">
        <is>
          <t>Successor [Member]</t>
        </is>
      </c>
    </row>
    <row r="3">
      <c r="A3" s="3" t="inlineStr">
        <is>
          <t>Operating Segments (Details) - Schedule of net book value of aircraft and aircraft engines held for lease [Line Items]</t>
        </is>
      </c>
    </row>
    <row r="4">
      <c r="A4" s="4" t="inlineStr">
        <is>
          <t>Net book value of aircraft and aircraft engines held for lease</t>
        </is>
      </c>
      <c r="B4" s="4" t="inlineStr">
        <is>
          <t xml:space="preserve"> </t>
        </is>
      </c>
    </row>
    <row r="5">
      <c r="A5" s="4" t="inlineStr">
        <is>
          <t>Successor [Member] | North America [Member]</t>
        </is>
      </c>
    </row>
    <row r="6">
      <c r="A6" s="3" t="inlineStr">
        <is>
          <t>Operating Segments (Details) - Schedule of net book value of aircraft and aircraft engines held for lease [Line Items]</t>
        </is>
      </c>
    </row>
    <row r="7">
      <c r="A7" s="4" t="inlineStr">
        <is>
          <t>Net book value of aircraft and aircraft engines held for lease</t>
        </is>
      </c>
      <c r="B7" s="4" t="inlineStr">
        <is>
          <t xml:space="preserve"> </t>
        </is>
      </c>
    </row>
    <row r="8">
      <c r="A8" s="4" t="inlineStr">
        <is>
          <t>Successor [Member] | Europe and United Kingdom [Member]</t>
        </is>
      </c>
    </row>
    <row r="9">
      <c r="A9" s="3" t="inlineStr">
        <is>
          <t>Operating Segments (Details) - Schedule of net book value of aircraft and aircraft engines held for lease [Line Items]</t>
        </is>
      </c>
    </row>
    <row r="10">
      <c r="A10" s="4" t="inlineStr">
        <is>
          <t>Net book value of aircraft and aircraft engines held for lease</t>
        </is>
      </c>
      <c r="B10" s="4" t="inlineStr">
        <is>
          <t xml:space="preserve"> </t>
        </is>
      </c>
    </row>
    <row r="11">
      <c r="A11" s="4" t="inlineStr">
        <is>
          <t>Predecessor [Member]</t>
        </is>
      </c>
    </row>
    <row r="12">
      <c r="A12" s="3" t="inlineStr">
        <is>
          <t>Operating Segments (Details) - Schedule of net book value of aircraft and aircraft engines held for lease [Line Items]</t>
        </is>
      </c>
    </row>
    <row r="13">
      <c r="A13" s="4" t="inlineStr">
        <is>
          <t>Net book value of aircraft and aircraft engines held for lease</t>
        </is>
      </c>
      <c r="C13" s="4" t="inlineStr">
        <is>
          <t xml:space="preserve"> </t>
        </is>
      </c>
      <c r="D13" s="6" t="n">
        <v>45763100</v>
      </c>
    </row>
    <row r="14">
      <c r="A14" s="4" t="inlineStr">
        <is>
          <t>Predecessor [Member] | North America [Member]</t>
        </is>
      </c>
    </row>
    <row r="15">
      <c r="A15" s="3" t="inlineStr">
        <is>
          <t>Operating Segments (Details) - Schedule of net book value of aircraft and aircraft engines held for lease [Line Items]</t>
        </is>
      </c>
    </row>
    <row r="16">
      <c r="A16" s="4" t="inlineStr">
        <is>
          <t>Net book value of aircraft and aircraft engines held for lease</t>
        </is>
      </c>
      <c r="C16" s="4" t="inlineStr">
        <is>
          <t xml:space="preserve"> </t>
        </is>
      </c>
      <c r="D16" s="5" t="n">
        <v>30433100</v>
      </c>
    </row>
    <row r="17">
      <c r="A17" s="4" t="inlineStr">
        <is>
          <t>Predecessor [Member] | Europe and United Kingdom [Member]</t>
        </is>
      </c>
    </row>
    <row r="18">
      <c r="A18" s="3" t="inlineStr">
        <is>
          <t>Operating Segments (Details) - Schedule of net book value of aircraft and aircraft engines held for lease [Line Items]</t>
        </is>
      </c>
    </row>
    <row r="19">
      <c r="A19" s="4" t="inlineStr">
        <is>
          <t>Net book value of aircraft and aircraft engines held for lease</t>
        </is>
      </c>
      <c r="C19" s="4" t="inlineStr">
        <is>
          <t xml:space="preserve"> </t>
        </is>
      </c>
      <c r="D19" s="6" t="n">
        <v>1533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80" customWidth="1" min="6" max="6"/>
    <col width="14" customWidth="1" min="7" max="7"/>
    <col width="14" customWidth="1" min="8" max="8"/>
    <col width="80" customWidth="1" min="9" max="9"/>
  </cols>
  <sheetData>
    <row r="1">
      <c r="A1" s="1" t="inlineStr">
        <is>
          <t>Notes Payable and Accrued Interest (Details) - USD ($)</t>
        </is>
      </c>
      <c r="B1" s="2" t="inlineStr">
        <is>
          <t>Feb. 08, 2019</t>
        </is>
      </c>
      <c r="C1" s="2" t="inlineStr">
        <is>
          <t>Oct. 30, 2020</t>
        </is>
      </c>
      <c r="D1" s="2" t="inlineStr">
        <is>
          <t>Jul. 31, 2020</t>
        </is>
      </c>
      <c r="E1" s="2" t="inlineStr">
        <is>
          <t>May 20, 2020</t>
        </is>
      </c>
      <c r="F1" s="2" t="inlineStr">
        <is>
          <t>May 18, 2020</t>
        </is>
      </c>
      <c r="G1" s="2" t="inlineStr">
        <is>
          <t>Feb. 28, 2019</t>
        </is>
      </c>
      <c r="H1" s="2" t="inlineStr">
        <is>
          <t>Jun. 30, 2020</t>
        </is>
      </c>
      <c r="I1" s="2" t="inlineStr">
        <is>
          <t>Dec. 31, 2021</t>
        </is>
      </c>
    </row>
    <row r="2">
      <c r="A2" s="3" t="inlineStr">
        <is>
          <t>Notes Payable and Accrued Interest (Details) [Line Items]</t>
        </is>
      </c>
    </row>
    <row r="3">
      <c r="A3" s="4" t="inlineStr">
        <is>
          <t>Interest accrual rate, description</t>
        </is>
      </c>
      <c r="I3" s="4" t="inlineStr">
        <is>
          <t>●Interest accrual on the indebtedness based on the Base Rate (defined as the greater of (i) the rate of interest most recently announced by MUFG as to its U.S. dollar “Reference Rate”, or (ii) the Federal Funds Rate plus one-half of one percent (0.50%)), according to the following schedule: (a) Base Rate + 525 bps (0 bps as cash interest and 525 bps as payment in kind ("PIK")) until June 30, 2020, and (b) Base Rate + 525 bps (100 bps as cash interest and 425 bps as PIK) from and after July 1, 2020, subject to a Base Rate floor at 325 bps for both time periods;</t>
        </is>
      </c>
    </row>
    <row r="4">
      <c r="A4" s="4" t="inlineStr">
        <is>
          <t>Cash received</t>
        </is>
      </c>
      <c r="I4" s="6" t="n">
        <v>1000000</v>
      </c>
    </row>
    <row r="5">
      <c r="A5" s="4" t="inlineStr">
        <is>
          <t>Indebtedness amount</t>
        </is>
      </c>
      <c r="C5" s="6" t="n">
        <v>3100000</v>
      </c>
    </row>
    <row r="6">
      <c r="A6" s="4" t="inlineStr">
        <is>
          <t>Rent payments</t>
        </is>
      </c>
      <c r="D6" s="6" t="n">
        <v>10000</v>
      </c>
    </row>
    <row r="7">
      <c r="A7" s="4" t="inlineStr">
        <is>
          <t>Nord Loans [Member]</t>
        </is>
      </c>
    </row>
    <row r="8">
      <c r="A8" s="3" t="inlineStr">
        <is>
          <t>Notes Payable and Accrued Interest (Details) [Line Items]</t>
        </is>
      </c>
    </row>
    <row r="9">
      <c r="A9" s="4" t="inlineStr">
        <is>
          <t>Aggregate principal amount</t>
        </is>
      </c>
      <c r="B9" s="6" t="n">
        <v>44300000</v>
      </c>
    </row>
    <row r="10">
      <c r="A10" s="4" t="inlineStr">
        <is>
          <t>Rent payments</t>
        </is>
      </c>
      <c r="H10" s="6" t="n">
        <v>2800000</v>
      </c>
    </row>
    <row r="11">
      <c r="A11" s="4" t="inlineStr">
        <is>
          <t>MUFG Credit Facility [Member]</t>
        </is>
      </c>
    </row>
    <row r="12">
      <c r="A12" s="3" t="inlineStr">
        <is>
          <t>Notes Payable and Accrued Interest (Details) [Line Items]</t>
        </is>
      </c>
    </row>
    <row r="13">
      <c r="A13" s="4" t="inlineStr">
        <is>
          <t>Aggregate principal amount</t>
        </is>
      </c>
      <c r="G13" s="6" t="n">
        <v>44300000</v>
      </c>
      <c r="I13" s="8" t="n">
        <v>83689900.86</v>
      </c>
    </row>
    <row r="14">
      <c r="A14" s="4" t="inlineStr">
        <is>
          <t>Forbearance agreement, description</t>
        </is>
      </c>
      <c r="I14" s="4" t="inlineStr">
        <is>
          <t>(i) provided that the MUFG Lenders temporarily forbear
from exercising default remedies under the MUFG Credit Facility agreement for the Specified Defaults, (ii) reduced the maximum availability
under the MUFG Credit Facility to $85 million and (iii) extended the cure period for the Borrowing Base Deficit from January 13, 2020
to February 12, 2020. The Forbearance Agreement also allowed the Company to continue to use LIBOR as its benchmark interest rate, but
increased the margin on the Company’s LIBOR-based loans under the MUFG Credit Facility from a maximum of 3.75% to 6.00% and set
the margin on the Company’s prime rate-based loans at 2.75%, as well as added a provision for paid-in-kind interest (“PIK
Interest) of 2.5% to be added to the outstanding balance of the MUFG Credit Facility debt in lieu of a cash payment. The Company paid
cash fees of $406,250 in connection with the Forbearance Agreement and amendments, as well as a fee of $832,100, which was added to the
outstanding balance of the MUFG Credit Facility debt in lieu of a cash payment.</t>
        </is>
      </c>
    </row>
    <row r="15">
      <c r="A15" s="4" t="inlineStr">
        <is>
          <t>MUFG Bank, Ltd [Member]</t>
        </is>
      </c>
    </row>
    <row r="16">
      <c r="A16" s="3" t="inlineStr">
        <is>
          <t>Notes Payable and Accrued Interest (Details) [Line Items]</t>
        </is>
      </c>
    </row>
    <row r="17">
      <c r="A17" s="4" t="inlineStr">
        <is>
          <t>Total loan</t>
        </is>
      </c>
      <c r="C17" s="6" t="n">
        <v>87900000</v>
      </c>
    </row>
    <row r="18">
      <c r="A18" s="4" t="inlineStr">
        <is>
          <t>PPP Loan [Member]</t>
        </is>
      </c>
    </row>
    <row r="19">
      <c r="A19" s="3" t="inlineStr">
        <is>
          <t>Notes Payable and Accrued Interest (Details) [Line Items]</t>
        </is>
      </c>
    </row>
    <row r="20">
      <c r="A20" s="4" t="inlineStr">
        <is>
          <t>Aggregate principal amount</t>
        </is>
      </c>
      <c r="E20" s="6" t="n">
        <v>276353</v>
      </c>
    </row>
    <row r="21">
      <c r="A21" s="4" t="inlineStr">
        <is>
          <t>Notes payable, description</t>
        </is>
      </c>
      <c r="F21" s="4" t="inlineStr">
        <is>
          <t>The PPP Loan, which was in the form of a Note
dated May 18, 2020 issued by the PPP Borrower and is included in the Company's notes payable and accrued interest, matures on April
22, 2022 and bears interest at a rate of 1.00% per annum, payable in 18 monthly payments commencing on October 19,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80" customWidth="1" min="2" max="2"/>
    <col width="13" customWidth="1" min="3" max="3"/>
    <col width="16" customWidth="1" min="4" max="4"/>
    <col width="29" customWidth="1" min="5" max="5"/>
    <col width="15" customWidth="1" min="6" max="6"/>
    <col width="37" customWidth="1" min="7" max="7"/>
    <col width="26" customWidth="1" min="8" max="8"/>
    <col width="13" customWidth="1" min="9" max="9"/>
  </cols>
  <sheetData>
    <row r="1">
      <c r="A1" s="1" t="inlineStr">
        <is>
          <t>Consolidated Statements of Changes in Shareholders' Equity (Deficit) - USD ($)</t>
        </is>
      </c>
      <c r="C1" s="2" t="inlineStr">
        <is>
          <t>Common Stock</t>
        </is>
      </c>
      <c r="D1" s="2" t="inlineStr">
        <is>
          <t>Paid-in Capital</t>
        </is>
      </c>
      <c r="E1" s="2" t="inlineStr">
        <is>
          <t>Retained Earnings/ (Deficit)</t>
        </is>
      </c>
      <c r="F1" s="2" t="inlineStr">
        <is>
          <t>Treasury Stock</t>
        </is>
      </c>
      <c r="G1" s="2" t="inlineStr">
        <is>
          <t>Accumulated Other Comprehensive Loss</t>
        </is>
      </c>
      <c r="H1" s="2" t="inlineStr">
        <is>
          <t>Non Controlling interests</t>
        </is>
      </c>
      <c r="I1" s="2" t="inlineStr">
        <is>
          <t>Total</t>
        </is>
      </c>
    </row>
    <row r="2">
      <c r="A2" s="4" t="inlineStr">
        <is>
          <t>Balances at Dec. 31, 2019</t>
        </is>
      </c>
      <c r="C2" s="6" t="n">
        <v>7700</v>
      </c>
      <c r="D2" s="6" t="n">
        <v>16776900</v>
      </c>
      <c r="E2" s="6" t="n">
        <v>10882100</v>
      </c>
      <c r="F2" s="6" t="n">
        <v>-3037300</v>
      </c>
      <c r="G2" s="6" t="n">
        <v>-1370800</v>
      </c>
      <c r="H2" s="4" t="inlineStr">
        <is>
          <t xml:space="preserve"> </t>
        </is>
      </c>
      <c r="I2" s="6" t="n">
        <v>23258600</v>
      </c>
    </row>
    <row r="3">
      <c r="A3" s="4" t="inlineStr">
        <is>
          <t>Balances (in Shares) at Dec. 31, 2019</t>
        </is>
      </c>
      <c r="B3" s="4" t="inlineStr">
        <is>
          <t>[1]</t>
        </is>
      </c>
      <c r="C3" s="5" t="n">
        <v>7729420</v>
      </c>
    </row>
    <row r="4">
      <c r="A4" s="4" t="inlineStr">
        <is>
          <t>Net income (loss)</t>
        </is>
      </c>
      <c r="C4" s="4" t="inlineStr">
        <is>
          <t xml:space="preserve"> </t>
        </is>
      </c>
      <c r="D4" s="4" t="inlineStr">
        <is>
          <t xml:space="preserve"> </t>
        </is>
      </c>
      <c r="E4" s="5" t="n">
        <v>-42243700</v>
      </c>
      <c r="F4" s="4" t="inlineStr">
        <is>
          <t xml:space="preserve"> </t>
        </is>
      </c>
      <c r="G4" s="4" t="inlineStr">
        <is>
          <t xml:space="preserve"> </t>
        </is>
      </c>
      <c r="I4" s="5" t="n">
        <v>-42243700</v>
      </c>
    </row>
    <row r="5">
      <c r="A5" s="4" t="inlineStr">
        <is>
          <t>Accumulated other comprehensive income</t>
        </is>
      </c>
      <c r="C5" s="4" t="inlineStr">
        <is>
          <t xml:space="preserve"> </t>
        </is>
      </c>
      <c r="D5" s="4" t="inlineStr">
        <is>
          <t xml:space="preserve"> </t>
        </is>
      </c>
      <c r="E5" s="4" t="inlineStr">
        <is>
          <t xml:space="preserve"> </t>
        </is>
      </c>
      <c r="F5" s="4" t="inlineStr">
        <is>
          <t xml:space="preserve"> </t>
        </is>
      </c>
      <c r="G5" s="5" t="n">
        <v>1368800</v>
      </c>
      <c r="H5" s="4" t="inlineStr">
        <is>
          <t xml:space="preserve"> </t>
        </is>
      </c>
      <c r="I5" s="5" t="n">
        <v>1368800</v>
      </c>
    </row>
    <row r="6">
      <c r="A6" s="4" t="inlineStr">
        <is>
          <t>Balances at Dec. 31, 2020</t>
        </is>
      </c>
      <c r="C6" s="6" t="n">
        <v>7700</v>
      </c>
      <c r="D6" s="5" t="n">
        <v>16776900</v>
      </c>
      <c r="E6" s="5" t="n">
        <v>-31361600</v>
      </c>
      <c r="F6" s="5" t="n">
        <v>-3037300</v>
      </c>
      <c r="G6" s="5" t="n">
        <v>-2000</v>
      </c>
      <c r="H6" s="4" t="inlineStr">
        <is>
          <t xml:space="preserve"> </t>
        </is>
      </c>
      <c r="I6" s="5" t="n">
        <v>-17616300</v>
      </c>
    </row>
    <row r="7">
      <c r="A7" s="4" t="inlineStr">
        <is>
          <t>Balances (in Shares) at Dec. 31, 2020</t>
        </is>
      </c>
      <c r="B7" s="4" t="inlineStr">
        <is>
          <t>[1]</t>
        </is>
      </c>
      <c r="C7" s="5" t="n">
        <v>7729420</v>
      </c>
    </row>
    <row r="8">
      <c r="A8" s="4" t="inlineStr">
        <is>
          <t>Net income (loss)</t>
        </is>
      </c>
      <c r="C8" s="4" t="inlineStr">
        <is>
          <t xml:space="preserve"> </t>
        </is>
      </c>
      <c r="D8" s="4" t="inlineStr">
        <is>
          <t xml:space="preserve"> </t>
        </is>
      </c>
      <c r="E8" s="5" t="n">
        <v>7962600</v>
      </c>
      <c r="F8" s="4" t="inlineStr">
        <is>
          <t xml:space="preserve"> </t>
        </is>
      </c>
      <c r="G8" s="4" t="inlineStr">
        <is>
          <t xml:space="preserve"> </t>
        </is>
      </c>
      <c r="H8" s="4" t="inlineStr">
        <is>
          <t xml:space="preserve"> </t>
        </is>
      </c>
      <c r="I8" s="5" t="n">
        <v>7962600</v>
      </c>
    </row>
    <row r="9">
      <c r="A9" s="4" t="inlineStr">
        <is>
          <t>Accumulated other comprehensive income</t>
        </is>
      </c>
      <c r="C9" s="4" t="inlineStr">
        <is>
          <t xml:space="preserve"> </t>
        </is>
      </c>
      <c r="D9" s="4" t="inlineStr">
        <is>
          <t xml:space="preserve"> </t>
        </is>
      </c>
      <c r="E9" s="4" t="inlineStr">
        <is>
          <t xml:space="preserve"> </t>
        </is>
      </c>
      <c r="F9" s="4" t="inlineStr">
        <is>
          <t xml:space="preserve"> </t>
        </is>
      </c>
      <c r="G9" s="5" t="n">
        <v>2000</v>
      </c>
      <c r="H9" s="4" t="inlineStr">
        <is>
          <t xml:space="preserve"> </t>
        </is>
      </c>
      <c r="I9" s="5" t="n">
        <v>2000</v>
      </c>
    </row>
    <row r="10">
      <c r="A10" s="4" t="inlineStr">
        <is>
          <t>Contribution into JetFleet Holding Corp. (“JHC”)</t>
        </is>
      </c>
      <c r="C10" s="4" t="inlineStr">
        <is>
          <t xml:space="preserve"> </t>
        </is>
      </c>
      <c r="D10" s="5" t="n">
        <v>35000</v>
      </c>
      <c r="E10" s="4" t="inlineStr">
        <is>
          <t xml:space="preserve"> </t>
        </is>
      </c>
      <c r="F10" s="4" t="inlineStr">
        <is>
          <t xml:space="preserve"> </t>
        </is>
      </c>
      <c r="G10" s="4" t="inlineStr">
        <is>
          <t xml:space="preserve"> </t>
        </is>
      </c>
      <c r="H10" s="4" t="inlineStr">
        <is>
          <t xml:space="preserve"> </t>
        </is>
      </c>
      <c r="I10" s="5" t="n">
        <v>35000</v>
      </c>
    </row>
    <row r="11">
      <c r="A11" s="4" t="inlineStr">
        <is>
          <t>Balances at Sep. 29, 2021</t>
        </is>
      </c>
      <c r="C11" s="6" t="n">
        <v>7700</v>
      </c>
      <c r="D11" s="5" t="n">
        <v>16811900</v>
      </c>
      <c r="E11" s="5" t="n">
        <v>-23399000</v>
      </c>
      <c r="F11" s="5" t="n">
        <v>-3037300</v>
      </c>
      <c r="G11" s="4" t="inlineStr">
        <is>
          <t xml:space="preserve"> </t>
        </is>
      </c>
      <c r="H11" s="4" t="inlineStr">
        <is>
          <t xml:space="preserve"> </t>
        </is>
      </c>
      <c r="I11" s="5" t="n">
        <v>-9616700</v>
      </c>
    </row>
    <row r="12">
      <c r="A12" s="4" t="inlineStr">
        <is>
          <t>Balances (in Shares) at Sep. 29, 2021</t>
        </is>
      </c>
      <c r="B12" s="4" t="inlineStr">
        <is>
          <t>[1]</t>
        </is>
      </c>
      <c r="C12" s="5" t="n">
        <v>7729420</v>
      </c>
    </row>
    <row r="13">
      <c r="A13" s="4" t="inlineStr">
        <is>
          <t>Issuance of common stocks to the Plan Sponsor</t>
        </is>
      </c>
      <c r="C13" s="6" t="n">
        <v>14400</v>
      </c>
      <c r="D13" s="5" t="n">
        <v>11038700</v>
      </c>
      <c r="E13" s="4" t="inlineStr">
        <is>
          <t xml:space="preserve"> </t>
        </is>
      </c>
      <c r="F13" s="4" t="inlineStr">
        <is>
          <t xml:space="preserve"> </t>
        </is>
      </c>
      <c r="G13" s="4" t="inlineStr">
        <is>
          <t xml:space="preserve"> </t>
        </is>
      </c>
      <c r="H13" s="4" t="inlineStr">
        <is>
          <t xml:space="preserve"> </t>
        </is>
      </c>
      <c r="I13" s="5" t="n">
        <v>11053100</v>
      </c>
    </row>
    <row r="14">
      <c r="A14" s="4" t="inlineStr">
        <is>
          <t>Issuance of common stocks to the Plan Sponsor (in Shares)</t>
        </is>
      </c>
      <c r="B14" s="4" t="inlineStr">
        <is>
          <t>[1]</t>
        </is>
      </c>
      <c r="C14" s="5" t="n">
        <v>14354635</v>
      </c>
    </row>
    <row r="15">
      <c r="A15" s="4" t="inlineStr">
        <is>
          <t>Declaration and payment of dividends</t>
        </is>
      </c>
      <c r="C15" s="4" t="inlineStr">
        <is>
          <t xml:space="preserve"> </t>
        </is>
      </c>
      <c r="D15" s="4" t="inlineStr">
        <is>
          <t xml:space="preserve"> </t>
        </is>
      </c>
      <c r="E15" s="5" t="n">
        <v>-999800</v>
      </c>
      <c r="F15" s="4" t="inlineStr">
        <is>
          <t xml:space="preserve"> </t>
        </is>
      </c>
      <c r="G15" s="4" t="inlineStr">
        <is>
          <t xml:space="preserve"> </t>
        </is>
      </c>
      <c r="H15" s="4" t="inlineStr">
        <is>
          <t xml:space="preserve"> </t>
        </is>
      </c>
      <c r="I15" s="5" t="n">
        <v>-999800</v>
      </c>
    </row>
    <row r="16">
      <c r="A16" s="4" t="inlineStr">
        <is>
          <t>Net income (loss)</t>
        </is>
      </c>
      <c r="C16" s="4" t="inlineStr">
        <is>
          <t xml:space="preserve"> </t>
        </is>
      </c>
      <c r="D16" s="4" t="inlineStr">
        <is>
          <t xml:space="preserve"> </t>
        </is>
      </c>
      <c r="E16" s="5" t="n">
        <v>-3954600</v>
      </c>
      <c r="F16" s="4" t="inlineStr">
        <is>
          <t xml:space="preserve"> </t>
        </is>
      </c>
      <c r="G16" s="4" t="inlineStr">
        <is>
          <t xml:space="preserve"> </t>
        </is>
      </c>
      <c r="H16" s="5" t="n">
        <v>-237100</v>
      </c>
      <c r="I16" s="5" t="n">
        <v>-4191700</v>
      </c>
    </row>
    <row r="17">
      <c r="A17" s="4" t="inlineStr">
        <is>
          <t>Balances at Dec. 31, 2021</t>
        </is>
      </c>
      <c r="C17" s="6" t="n">
        <v>22100</v>
      </c>
      <c r="D17" s="5" t="n">
        <v>16982700</v>
      </c>
      <c r="E17" s="5" t="n">
        <v>-4954400</v>
      </c>
      <c r="F17" s="4" t="inlineStr">
        <is>
          <t xml:space="preserve"> </t>
        </is>
      </c>
      <c r="G17" s="4" t="inlineStr">
        <is>
          <t xml:space="preserve"> </t>
        </is>
      </c>
      <c r="H17" s="5" t="n">
        <v>-237100</v>
      </c>
      <c r="I17" s="5" t="n">
        <v>11813300</v>
      </c>
    </row>
    <row r="18">
      <c r="A18" s="4" t="inlineStr">
        <is>
          <t>Balances (in Shares) at Dec. 31, 2021</t>
        </is>
      </c>
      <c r="B18" s="4" t="inlineStr">
        <is>
          <t>[1]</t>
        </is>
      </c>
      <c r="C18" s="5" t="n">
        <v>22084055</v>
      </c>
    </row>
    <row r="19">
      <c r="A19" s="4" t="inlineStr">
        <is>
          <t>Net income</t>
        </is>
      </c>
      <c r="C19" s="4" t="inlineStr">
        <is>
          <t xml:space="preserve"> </t>
        </is>
      </c>
      <c r="D19" s="4" t="inlineStr">
        <is>
          <t xml:space="preserve"> </t>
        </is>
      </c>
      <c r="E19" s="5" t="n">
        <v>10879800</v>
      </c>
      <c r="F19" s="4" t="inlineStr">
        <is>
          <t xml:space="preserve"> </t>
        </is>
      </c>
      <c r="G19" s="4" t="inlineStr">
        <is>
          <t xml:space="preserve"> </t>
        </is>
      </c>
      <c r="H19" s="4" t="inlineStr">
        <is>
          <t xml:space="preserve"> </t>
        </is>
      </c>
      <c r="I19" s="5" t="n">
        <v>10879800</v>
      </c>
    </row>
    <row r="20">
      <c r="A20" s="4" t="inlineStr">
        <is>
          <t>Cancellation of predecessor equity</t>
        </is>
      </c>
      <c r="C20" s="4" t="inlineStr">
        <is>
          <t xml:space="preserve"> </t>
        </is>
      </c>
      <c r="D20" s="5" t="n">
        <v>-10867900</v>
      </c>
      <c r="E20" s="5" t="n">
        <v>12519200</v>
      </c>
      <c r="F20" s="5" t="n">
        <v>3037300</v>
      </c>
      <c r="G20" s="4" t="inlineStr">
        <is>
          <t xml:space="preserve"> </t>
        </is>
      </c>
      <c r="H20" s="4" t="inlineStr">
        <is>
          <t xml:space="preserve"> </t>
        </is>
      </c>
      <c r="I20" s="5" t="n">
        <v>4668600</v>
      </c>
    </row>
    <row r="21">
      <c r="A21" s="4" t="inlineStr">
        <is>
          <t>Balance, September 29, 2021 (Predecessor) at Dec. 31, 2021</t>
        </is>
      </c>
      <c r="C21" s="6" t="n">
        <v>7700</v>
      </c>
      <c r="D21" s="6" t="n">
        <v>5944000</v>
      </c>
      <c r="E21" s="4" t="inlineStr">
        <is>
          <t xml:space="preserve"> </t>
        </is>
      </c>
      <c r="F21" s="4" t="inlineStr">
        <is>
          <t xml:space="preserve"> </t>
        </is>
      </c>
      <c r="G21" s="4" t="inlineStr">
        <is>
          <t xml:space="preserve"> </t>
        </is>
      </c>
      <c r="H21" s="4" t="inlineStr">
        <is>
          <t xml:space="preserve"> </t>
        </is>
      </c>
      <c r="I21" s="6" t="n">
        <v>5951700</v>
      </c>
    </row>
    <row r="22">
      <c r="A22" s="4" t="inlineStr">
        <is>
          <t>Balance, September 29, 2021 (Predecessor) (in Shares) at Dec. 31, 2021</t>
        </is>
      </c>
      <c r="B22" s="4" t="inlineStr">
        <is>
          <t>[1]</t>
        </is>
      </c>
      <c r="C22" s="5" t="n">
        <v>7729420</v>
      </c>
    </row>
    <row r="23"/>
    <row r="24">
      <c r="A24" s="4" t="inlineStr">
        <is>
          <t>[1]</t>
        </is>
      </c>
      <c r="B24" s="4" t="inlineStr">
        <is>
          <t>Retrospectively restated to give effect to five for one forward stock split effective December 30, 2021.</t>
        </is>
      </c>
    </row>
  </sheetData>
  <mergeCells count="3">
    <mergeCell ref="A1:B1"/>
    <mergeCell ref="A23:H23"/>
    <mergeCell ref="B24:H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s Payable and Accrued Interest (Details) - Schedule of the company’s notes payable and accrued interest</t>
        </is>
      </c>
      <c r="B1" s="2" t="inlineStr">
        <is>
          <t>Dec. 31, 2020USD ($)</t>
        </is>
      </c>
    </row>
    <row r="2">
      <c r="A2" s="3" t="inlineStr">
        <is>
          <t>MUFG Credit Facility/Drake Loan:</t>
        </is>
      </c>
    </row>
    <row r="3">
      <c r="A3" s="4" t="inlineStr">
        <is>
          <t>Principal</t>
        </is>
      </c>
      <c r="B3" s="6" t="n">
        <v>88557000</v>
      </c>
    </row>
    <row r="4">
      <c r="A4" s="4" t="inlineStr">
        <is>
          <t>Unamortized debt issuance costs</t>
        </is>
      </c>
      <c r="B4" s="5" t="n">
        <v>-780900</v>
      </c>
    </row>
    <row r="5">
      <c r="A5" s="4" t="inlineStr">
        <is>
          <t>Accrued interest</t>
        </is>
      </c>
      <c r="B5" s="5" t="n">
        <v>739000</v>
      </c>
    </row>
    <row r="6">
      <c r="A6" s="4" t="inlineStr">
        <is>
          <t>PPP Loan Subject To Compromise [Member]</t>
        </is>
      </c>
    </row>
    <row r="7">
      <c r="A7" s="3" t="inlineStr">
        <is>
          <t>MUFG Credit Facility/Drake Loan:</t>
        </is>
      </c>
    </row>
    <row r="8">
      <c r="A8" s="4" t="inlineStr">
        <is>
          <t>Principal</t>
        </is>
      </c>
      <c r="B8" s="5" t="n">
        <v>276400</v>
      </c>
    </row>
    <row r="9">
      <c r="A9" s="4" t="inlineStr">
        <is>
          <t>Accrued interest</t>
        </is>
      </c>
      <c r="B9" s="5" t="n">
        <v>1700</v>
      </c>
    </row>
    <row r="10">
      <c r="A10" s="4" t="inlineStr">
        <is>
          <t>Subtotal</t>
        </is>
      </c>
      <c r="B10" s="5" t="n">
        <v>88793200</v>
      </c>
    </row>
    <row r="11">
      <c r="A11" s="4" t="inlineStr">
        <is>
          <t>Nord Loans Held For Sale [Member]</t>
        </is>
      </c>
    </row>
    <row r="12">
      <c r="A12" s="3" t="inlineStr">
        <is>
          <t>MUFG Credit Facility/Drake Loan:</t>
        </is>
      </c>
    </row>
    <row r="13">
      <c r="A13" s="4" t="inlineStr">
        <is>
          <t>Principal</t>
        </is>
      </c>
      <c r="B13" s="5" t="n">
        <v>14091300</v>
      </c>
    </row>
    <row r="14">
      <c r="A14" s="4" t="inlineStr">
        <is>
          <t>Unamortized debt issuance costs</t>
        </is>
      </c>
      <c r="B14" s="5" t="n">
        <v>-313400</v>
      </c>
    </row>
    <row r="15">
      <c r="A15" s="4" t="inlineStr">
        <is>
          <t>Accrued interest</t>
        </is>
      </c>
      <c r="B15" s="5" t="n">
        <v>59000</v>
      </c>
    </row>
    <row r="16">
      <c r="A16" s="4" t="inlineStr">
        <is>
          <t>Subtotal</t>
        </is>
      </c>
      <c r="B16" s="6" t="n">
        <v>13836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Accrued Interest (Details) - Schedule of company’s notes payable and accrued interest subject to compromise consisted - USD ($)</t>
        </is>
      </c>
      <c r="B1" s="2" t="inlineStr">
        <is>
          <t>Dec. 31, 2021</t>
        </is>
      </c>
      <c r="C1" s="2" t="inlineStr">
        <is>
          <t>Sep. 29, 2021</t>
        </is>
      </c>
    </row>
    <row r="2">
      <c r="A2" s="4" t="inlineStr">
        <is>
          <t>Successor [Member]</t>
        </is>
      </c>
    </row>
    <row r="3">
      <c r="A3" s="3" t="inlineStr">
        <is>
          <t>Notes Payable and Accrued Interest (Details) - Schedule of company’s notes payable and accrued interest subject to compromise consisted [Line Items]</t>
        </is>
      </c>
    </row>
    <row r="4">
      <c r="A4" s="4" t="inlineStr">
        <is>
          <t>Principal</t>
        </is>
      </c>
      <c r="B4" s="4" t="inlineStr">
        <is>
          <t xml:space="preserve"> </t>
        </is>
      </c>
    </row>
    <row r="5">
      <c r="A5" s="4" t="inlineStr">
        <is>
          <t>Predecessor [Member]</t>
        </is>
      </c>
    </row>
    <row r="6">
      <c r="A6" s="3" t="inlineStr">
        <is>
          <t>Notes Payable and Accrued Interest (Details) - Schedule of company’s notes payable and accrued interest subject to compromise consisted [Line Items]</t>
        </is>
      </c>
    </row>
    <row r="7">
      <c r="A7" s="4" t="inlineStr">
        <is>
          <t>Principal</t>
        </is>
      </c>
      <c r="C7" s="6" t="n">
        <v>38675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 width="14" customWidth="1" min="6" max="6"/>
  </cols>
  <sheetData>
    <row r="1">
      <c r="A1" s="1" t="inlineStr">
        <is>
          <t>Derivative Instruments (Details) - USD ($)</t>
        </is>
      </c>
      <c r="B1" s="2" t="inlineStr">
        <is>
          <t>1 Months Ended</t>
        </is>
      </c>
      <c r="C1" s="2" t="inlineStr">
        <is>
          <t>3 Months Ended</t>
        </is>
      </c>
      <c r="D1" s="2" t="inlineStr">
        <is>
          <t>12 Months Ended</t>
        </is>
      </c>
    </row>
    <row r="2">
      <c r="B2" s="2" t="inlineStr">
        <is>
          <t>Mar. 31, 2020</t>
        </is>
      </c>
      <c r="C2" s="2" t="inlineStr">
        <is>
          <t>Dec. 31, 2020</t>
        </is>
      </c>
      <c r="D2" s="2" t="inlineStr">
        <is>
          <t>Dec. 31, 2021</t>
        </is>
      </c>
      <c r="E2" s="2" t="inlineStr">
        <is>
          <t>Dec. 31, 2020</t>
        </is>
      </c>
      <c r="F2" s="2" t="inlineStr">
        <is>
          <t>Oct. 31, 2019</t>
        </is>
      </c>
    </row>
    <row r="3">
      <c r="A3" s="3" t="inlineStr">
        <is>
          <t>Derivative Instruments (Details) [Line Items]</t>
        </is>
      </c>
    </row>
    <row r="4">
      <c r="A4" s="4" t="inlineStr">
        <is>
          <t>Interest rate increases</t>
        </is>
      </c>
      <c r="E4" s="6" t="n">
        <v>50000000</v>
      </c>
    </row>
    <row r="5">
      <c r="A5" s="4" t="inlineStr">
        <is>
          <t>Notional amounts</t>
        </is>
      </c>
      <c r="C5" s="6" t="n">
        <v>50000000</v>
      </c>
      <c r="E5" s="5" t="n">
        <v>50000000</v>
      </c>
      <c r="F5" s="6" t="n">
        <v>50000000</v>
      </c>
    </row>
    <row r="6">
      <c r="A6" s="4" t="inlineStr">
        <is>
          <t>Interest expense</t>
        </is>
      </c>
      <c r="B6" s="6" t="n">
        <v>3100000</v>
      </c>
      <c r="D6" s="6" t="n">
        <v>600400</v>
      </c>
    </row>
    <row r="7">
      <c r="A7" s="4" t="inlineStr">
        <is>
          <t>Interest rate swaps</t>
        </is>
      </c>
      <c r="C7" s="5" t="n">
        <v>767900</v>
      </c>
      <c r="D7" s="4" t="inlineStr">
        <is>
          <t xml:space="preserve"> </t>
        </is>
      </c>
      <c r="E7" s="6" t="n">
        <v>767900</v>
      </c>
    </row>
    <row r="8">
      <c r="A8" s="4" t="inlineStr">
        <is>
          <t>MUFG Swaps [Member]</t>
        </is>
      </c>
    </row>
    <row r="9">
      <c r="A9" s="3" t="inlineStr">
        <is>
          <t>Derivative Instruments (Details) [Line Items]</t>
        </is>
      </c>
    </row>
    <row r="10">
      <c r="A10" s="4" t="inlineStr">
        <is>
          <t>Accumulated other comprehensive loss</t>
        </is>
      </c>
      <c r="C10" s="6" t="n">
        <v>1421800</v>
      </c>
    </row>
    <row r="11">
      <c r="A11" s="4" t="inlineStr">
        <is>
          <t>Minimum [Member]</t>
        </is>
      </c>
    </row>
    <row r="12">
      <c r="A12" s="3" t="inlineStr">
        <is>
          <t>Derivative Instruments (Details) [Line Items]</t>
        </is>
      </c>
    </row>
    <row r="13">
      <c r="A13" s="4" t="inlineStr">
        <is>
          <t>Interest rate</t>
        </is>
      </c>
      <c r="D13" s="4" t="inlineStr">
        <is>
          <t>5.38%</t>
        </is>
      </c>
    </row>
    <row r="14">
      <c r="A14" s="4" t="inlineStr">
        <is>
          <t>Maximum [Member]</t>
        </is>
      </c>
    </row>
    <row r="15">
      <c r="A15" s="3" t="inlineStr">
        <is>
          <t>Derivative Instruments (Details) [Line Items]</t>
        </is>
      </c>
    </row>
    <row r="16">
      <c r="A16" s="4" t="inlineStr">
        <is>
          <t>Interest rate</t>
        </is>
      </c>
      <c r="D16" s="4" t="inlineStr">
        <is>
          <t>6.30%</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Instruments (Details) - Schedule of the amount in its net income (loss) and comprehensive income (loss) - USD ($)</t>
        </is>
      </c>
      <c r="B1" s="2" t="inlineStr">
        <is>
          <t>3 Months Ended</t>
        </is>
      </c>
      <c r="C1" s="2" t="inlineStr">
        <is>
          <t>9 Months Ended</t>
        </is>
      </c>
      <c r="D1" s="2" t="inlineStr">
        <is>
          <t>12 Months Ended</t>
        </is>
      </c>
    </row>
    <row r="2">
      <c r="B2" s="2" t="inlineStr">
        <is>
          <t>Dec. 31, 2021</t>
        </is>
      </c>
      <c r="C2" s="2" t="inlineStr">
        <is>
          <t>Sep. 29, 2021</t>
        </is>
      </c>
      <c r="D2" s="2" t="inlineStr">
        <is>
          <t>Dec. 31, 2020</t>
        </is>
      </c>
    </row>
    <row r="3">
      <c r="A3" s="4" t="inlineStr">
        <is>
          <t>Successor [Member]</t>
        </is>
      </c>
    </row>
    <row r="4">
      <c r="A4" s="3" t="inlineStr">
        <is>
          <t>Condensed Statement of Income Captions [Line Items]</t>
        </is>
      </c>
    </row>
    <row r="5">
      <c r="A5" s="4" t="inlineStr">
        <is>
          <t>Change in value of undesignated interest rate swaps</t>
        </is>
      </c>
      <c r="B5" s="4" t="inlineStr">
        <is>
          <t xml:space="preserve"> </t>
        </is>
      </c>
    </row>
    <row r="6">
      <c r="A6" s="4" t="inlineStr">
        <is>
          <t>Reclassification from other comprehensive income to interest expense</t>
        </is>
      </c>
      <c r="B6" s="4" t="inlineStr">
        <is>
          <t xml:space="preserve"> </t>
        </is>
      </c>
    </row>
    <row r="7">
      <c r="A7" s="4" t="inlineStr">
        <is>
          <t>Reclassification from other comprehensive income to interest expense – forecasted transaction probable not to occur</t>
        </is>
      </c>
      <c r="B7" s="4" t="inlineStr">
        <is>
          <t xml:space="preserve"> </t>
        </is>
      </c>
    </row>
    <row r="8">
      <c r="A8" s="4" t="inlineStr">
        <is>
          <t>Change in accumulated other comprehensive income</t>
        </is>
      </c>
      <c r="B8" s="4" t="inlineStr">
        <is>
          <t xml:space="preserve"> </t>
        </is>
      </c>
    </row>
    <row r="9">
      <c r="A9" s="4" t="inlineStr">
        <is>
          <t>Included in interest expense</t>
        </is>
      </c>
      <c r="B9" s="4" t="inlineStr">
        <is>
          <t xml:space="preserve"> </t>
        </is>
      </c>
    </row>
    <row r="10">
      <c r="A10" s="4" t="inlineStr">
        <is>
          <t>Loss on derivative instruments deferred into other comprehensive income/(loss)</t>
        </is>
      </c>
      <c r="B10" s="4" t="inlineStr">
        <is>
          <t xml:space="preserve"> </t>
        </is>
      </c>
    </row>
    <row r="11">
      <c r="A11" s="4" t="inlineStr">
        <is>
          <t>Predecessor [Member]</t>
        </is>
      </c>
    </row>
    <row r="12">
      <c r="A12" s="3" t="inlineStr">
        <is>
          <t>Condensed Statement of Income Captions [Line Items]</t>
        </is>
      </c>
    </row>
    <row r="13">
      <c r="A13" s="4" t="inlineStr">
        <is>
          <t>Change in value of undesignated interest rate swaps</t>
        </is>
      </c>
      <c r="C13" s="6" t="n">
        <v>-48700</v>
      </c>
      <c r="D13" s="6" t="n">
        <v>1979800</v>
      </c>
    </row>
    <row r="14">
      <c r="A14" s="4" t="inlineStr">
        <is>
          <t>Reclassification from other comprehensive income to interest expense</t>
        </is>
      </c>
      <c r="C14" s="5" t="n">
        <v>2600</v>
      </c>
      <c r="D14" s="5" t="n">
        <v>1150900</v>
      </c>
    </row>
    <row r="15">
      <c r="A15" s="4" t="inlineStr">
        <is>
          <t>Reclassification from other comprehensive income to interest expense – forecasted transaction probable not to occur</t>
        </is>
      </c>
      <c r="C15" s="4" t="inlineStr">
        <is>
          <t xml:space="preserve"> </t>
        </is>
      </c>
      <c r="D15" s="5" t="n">
        <v>1167700</v>
      </c>
    </row>
    <row r="16">
      <c r="A16" s="4" t="inlineStr">
        <is>
          <t>Change in accumulated other comprehensive income</t>
        </is>
      </c>
      <c r="C16" s="5" t="n">
        <v>2600</v>
      </c>
      <c r="D16" s="5" t="n">
        <v>1743600</v>
      </c>
    </row>
    <row r="17">
      <c r="A17" s="4" t="inlineStr">
        <is>
          <t>Included in interest expense</t>
        </is>
      </c>
      <c r="C17" s="5" t="n">
        <v>-46100</v>
      </c>
      <c r="D17" s="5" t="n">
        <v>4298400</v>
      </c>
    </row>
    <row r="18">
      <c r="A18" s="4" t="inlineStr">
        <is>
          <t>Loss on derivative instruments deferred into other comprehensive income/(loss)</t>
        </is>
      </c>
      <c r="C18" s="4" t="inlineStr">
        <is>
          <t xml:space="preserve"> </t>
        </is>
      </c>
      <c r="D18" s="6" t="n">
        <v>-5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 Right of Use Assets and Liabilities (Details) - USD ($)</t>
        </is>
      </c>
      <c r="B1" s="2" t="inlineStr">
        <is>
          <t>1 Months Ended</t>
        </is>
      </c>
    </row>
    <row r="2">
      <c r="B2" s="2" t="inlineStr">
        <is>
          <t>Jul. 31, 2020</t>
        </is>
      </c>
      <c r="C2" s="2" t="inlineStr">
        <is>
          <t>Mar. 31, 2020</t>
        </is>
      </c>
      <c r="D2" s="2" t="inlineStr">
        <is>
          <t>Jan. 31, 2020</t>
        </is>
      </c>
    </row>
    <row r="3">
      <c r="A3" s="3" t="inlineStr">
        <is>
          <t>Disclosure Text Block [Abstract]</t>
        </is>
      </c>
    </row>
    <row r="4">
      <c r="A4" s="4" t="inlineStr">
        <is>
          <t>ROU asset of lease liability</t>
        </is>
      </c>
      <c r="B4" s="6" t="n">
        <v>169800</v>
      </c>
      <c r="D4" s="6" t="n">
        <v>160000</v>
      </c>
    </row>
    <row r="5">
      <c r="A5" s="4" t="inlineStr">
        <is>
          <t>Operating lease discount rate</t>
        </is>
      </c>
      <c r="B5" s="4" t="inlineStr">
        <is>
          <t>3.00%</t>
        </is>
      </c>
      <c r="C5" s="4" t="inlineStr">
        <is>
          <t>7.25%</t>
        </is>
      </c>
    </row>
    <row r="6">
      <c r="A6" s="4" t="inlineStr">
        <is>
          <t>Payment of office lease</t>
        </is>
      </c>
      <c r="B6" s="6" t="n">
        <v>10000</v>
      </c>
    </row>
    <row r="7">
      <c r="A7" s="4" t="inlineStr">
        <is>
          <t>Monthly rate</t>
        </is>
      </c>
      <c r="B7" s="6" t="n">
        <v>7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 Right of Use Assets and Liabilities (Details) - Schedule of company recognized rental expenses - USD ($)</t>
        </is>
      </c>
      <c r="B1" s="2" t="inlineStr">
        <is>
          <t>3 Months Ended</t>
        </is>
      </c>
      <c r="C1" s="2" t="inlineStr">
        <is>
          <t>9 Months Ended</t>
        </is>
      </c>
      <c r="D1" s="2" t="inlineStr">
        <is>
          <t>12 Months Ended</t>
        </is>
      </c>
    </row>
    <row r="2">
      <c r="B2" s="2" t="inlineStr">
        <is>
          <t>Dec. 31, 2021</t>
        </is>
      </c>
      <c r="C2" s="2" t="inlineStr">
        <is>
          <t>Sep. 29, 2021</t>
        </is>
      </c>
      <c r="D2" s="2" t="inlineStr">
        <is>
          <t>Dec. 31, 2020</t>
        </is>
      </c>
    </row>
    <row r="3">
      <c r="A3" s="4" t="inlineStr">
        <is>
          <t>Successor [Member]</t>
        </is>
      </c>
    </row>
    <row r="4">
      <c r="A4" s="3" t="inlineStr">
        <is>
          <t>Lease Right of Use Assets and Liabilities (Details) - Schedule of company recognized rental expenses [Line Items]</t>
        </is>
      </c>
    </row>
    <row r="5">
      <c r="A5" s="4" t="inlineStr">
        <is>
          <t>Fixed rental expense during the year</t>
        </is>
      </c>
      <c r="B5" s="6" t="n">
        <v>20500</v>
      </c>
    </row>
    <row r="6">
      <c r="A6" s="4" t="inlineStr">
        <is>
          <t>Variable lease expense</t>
        </is>
      </c>
      <c r="B6" s="4" t="inlineStr">
        <is>
          <t xml:space="preserve"> </t>
        </is>
      </c>
    </row>
    <row r="7">
      <c r="A7" s="4" t="inlineStr">
        <is>
          <t>Lease expenses</t>
        </is>
      </c>
      <c r="B7" s="6" t="n">
        <v>20500</v>
      </c>
    </row>
    <row r="8">
      <c r="A8" s="4" t="inlineStr">
        <is>
          <t>Predecessor [Member]</t>
        </is>
      </c>
    </row>
    <row r="9">
      <c r="A9" s="3" t="inlineStr">
        <is>
          <t>Lease Right of Use Assets and Liabilities (Details) - Schedule of company recognized rental expenses [Line Items]</t>
        </is>
      </c>
    </row>
    <row r="10">
      <c r="A10" s="4" t="inlineStr">
        <is>
          <t>Fixed rental expense during the year</t>
        </is>
      </c>
      <c r="C10" s="6" t="n">
        <v>172200</v>
      </c>
      <c r="D10" s="6" t="n">
        <v>552200</v>
      </c>
    </row>
    <row r="11">
      <c r="A11" s="4" t="inlineStr">
        <is>
          <t>Variable lease expense</t>
        </is>
      </c>
      <c r="C11" s="4" t="inlineStr">
        <is>
          <t xml:space="preserve"> </t>
        </is>
      </c>
      <c r="D11" s="5" t="n">
        <v>23100</v>
      </c>
    </row>
    <row r="12">
      <c r="A12" s="4" t="inlineStr">
        <is>
          <t>Lease expenses</t>
        </is>
      </c>
      <c r="C12" s="6" t="n">
        <v>172200</v>
      </c>
      <c r="D12" s="6" t="n">
        <v>575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5" customWidth="1" min="2" max="2"/>
    <col width="80" customWidth="1" min="3" max="3"/>
    <col width="14" customWidth="1" min="4" max="4"/>
  </cols>
  <sheetData>
    <row r="1">
      <c r="A1" s="1" t="inlineStr">
        <is>
          <t>Fair Value Measurement (Details) - USD ($)</t>
        </is>
      </c>
      <c r="B1" s="2" t="inlineStr">
        <is>
          <t>9 Months Ended</t>
        </is>
      </c>
      <c r="C1" s="2" t="inlineStr">
        <is>
          <t>12 Months Ended</t>
        </is>
      </c>
    </row>
    <row r="2">
      <c r="B2" s="2" t="inlineStr">
        <is>
          <t>Sep. 29, 2021</t>
        </is>
      </c>
      <c r="C2" s="2" t="inlineStr">
        <is>
          <t>Dec. 31, 2021</t>
        </is>
      </c>
      <c r="D2" s="2" t="inlineStr">
        <is>
          <t>Dec. 31, 2020</t>
        </is>
      </c>
    </row>
    <row r="3">
      <c r="A3" s="3" t="inlineStr">
        <is>
          <t>Fair Value Measurement (Details) [Line Items]</t>
        </is>
      </c>
    </row>
    <row r="4">
      <c r="A4" s="4" t="inlineStr">
        <is>
          <t>Increase in interest expense</t>
        </is>
      </c>
      <c r="B4" s="6" t="n">
        <v>48700</v>
      </c>
    </row>
    <row r="5">
      <c r="A5" s="4" t="inlineStr">
        <is>
          <t>Fair value of interest rate</t>
        </is>
      </c>
      <c r="D5" s="6" t="n">
        <v>14091300</v>
      </c>
    </row>
    <row r="6">
      <c r="A6" s="4" t="inlineStr">
        <is>
          <t>Liabilities at fair value</t>
        </is>
      </c>
      <c r="D6" s="5" t="n">
        <v>767900</v>
      </c>
    </row>
    <row r="7">
      <c r="A7" s="4" t="inlineStr">
        <is>
          <t>Increase in interest expense</t>
        </is>
      </c>
      <c r="D7" s="5" t="n">
        <v>1979800</v>
      </c>
    </row>
    <row r="8">
      <c r="A8" s="4" t="inlineStr">
        <is>
          <t>Impairment losses</t>
        </is>
      </c>
      <c r="B8" s="6" t="n">
        <v>4204400</v>
      </c>
      <c r="D8" s="5" t="n">
        <v>28751800</v>
      </c>
    </row>
    <row r="9">
      <c r="A9" s="4" t="inlineStr">
        <is>
          <t>Aggregate fair value</t>
        </is>
      </c>
      <c r="D9" s="5" t="n">
        <v>29333100</v>
      </c>
    </row>
    <row r="10">
      <c r="A10" s="4" t="inlineStr">
        <is>
          <t>Fair value of leases, description</t>
        </is>
      </c>
      <c r="C10" s="4" t="inlineStr">
        <is>
          <t>Of this total, $14,639,900 was for seven of its aircraft held for lease, comprised of (i) $7,006,600 for two aircraft that were written
down to their estimated sales prices, less cost of sale and were sold in 2020 and (ii) $7,633,300 for five aircraft that were written
down based on third-party appraisals. The Company also recorded losses of $11,337,200 for a turboprop aircraft and three regional jet
aircraft that are held for sale and that were written down based on third-party appraisals and $2,774,700 for two turboprop aircraft
that are being sold in parts and three regional jet aircraft based on their estimated sales prices, less cost of sale.</t>
        </is>
      </c>
    </row>
    <row r="11">
      <c r="A11" s="4" t="inlineStr">
        <is>
          <t>Bad debt allowance</t>
        </is>
      </c>
      <c r="C11" s="6" t="n">
        <v>1297000</v>
      </c>
      <c r="D11" s="5" t="n">
        <v>1503000</v>
      </c>
    </row>
    <row r="12">
      <c r="A12" s="4" t="inlineStr">
        <is>
          <t>MUFG Credit Facility [Member]</t>
        </is>
      </c>
    </row>
    <row r="13">
      <c r="A13" s="3" t="inlineStr">
        <is>
          <t>Fair Value Measurement (Details) [Line Items]</t>
        </is>
      </c>
    </row>
    <row r="14">
      <c r="A14" s="4" t="inlineStr">
        <is>
          <t>Outstanding principal amount</t>
        </is>
      </c>
      <c r="D14" s="5" t="n">
        <v>89296000</v>
      </c>
    </row>
    <row r="15">
      <c r="A15" s="4" t="inlineStr">
        <is>
          <t>UK LLC SPE Financing [Member]</t>
        </is>
      </c>
    </row>
    <row r="16">
      <c r="A16" s="3" t="inlineStr">
        <is>
          <t>Fair Value Measurement (Details) [Line Items]</t>
        </is>
      </c>
    </row>
    <row r="17">
      <c r="A17" s="4" t="inlineStr">
        <is>
          <t>Outstanding principal amount</t>
        </is>
      </c>
      <c r="D17" s="6" t="n">
        <v>141503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the company’s assets and liabilities at fair value on a recurring basis - Predecessor [Member] - USD ($)</t>
        </is>
      </c>
      <c r="B1" s="2" t="inlineStr">
        <is>
          <t>Sep. 29, 2021</t>
        </is>
      </c>
      <c r="C1" s="2" t="inlineStr">
        <is>
          <t>Dec. 31, 2020</t>
        </is>
      </c>
    </row>
    <row r="2">
      <c r="A2" s="3" t="inlineStr">
        <is>
          <t>Fair Value Measurement (Details) - Schedule of the company’s assets and liabilities at fair value on a recurring basis [Line Items]</t>
        </is>
      </c>
    </row>
    <row r="3">
      <c r="A3" s="4" t="inlineStr">
        <is>
          <t>Derivatives</t>
        </is>
      </c>
      <c r="B3" s="4" t="inlineStr">
        <is>
          <t xml:space="preserve"> </t>
        </is>
      </c>
      <c r="C3" s="6" t="n">
        <v>-767900</v>
      </c>
    </row>
    <row r="4">
      <c r="A4" s="4" t="inlineStr">
        <is>
          <t>Total</t>
        </is>
      </c>
      <c r="B4" s="4" t="inlineStr">
        <is>
          <t xml:space="preserve"> </t>
        </is>
      </c>
      <c r="C4" s="5" t="n">
        <v>-767900</v>
      </c>
    </row>
    <row r="5">
      <c r="A5" s="4" t="inlineStr">
        <is>
          <t>Level 1 [Member]</t>
        </is>
      </c>
    </row>
    <row r="6">
      <c r="A6" s="3" t="inlineStr">
        <is>
          <t>Fair Value Measurement (Details) - Schedule of the company’s assets and liabilities at fair value on a recurring basis [Line Items]</t>
        </is>
      </c>
    </row>
    <row r="7">
      <c r="A7" s="4" t="inlineStr">
        <is>
          <t>Derivativ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Fair Value Measurement (Details) - Schedule of the company’s assets and liabilities at fair value on a recurring basis [Line Items]</t>
        </is>
      </c>
    </row>
    <row r="11">
      <c r="A11" s="4" t="inlineStr">
        <is>
          <t>Derivatives</t>
        </is>
      </c>
      <c r="B11" s="4" t="inlineStr">
        <is>
          <t xml:space="preserve"> </t>
        </is>
      </c>
      <c r="C11" s="5" t="n">
        <v>-767900</v>
      </c>
    </row>
    <row r="12">
      <c r="A12" s="4" t="inlineStr">
        <is>
          <t>Total</t>
        </is>
      </c>
      <c r="B12" s="4" t="inlineStr">
        <is>
          <t xml:space="preserve"> </t>
        </is>
      </c>
      <c r="C12" s="5" t="n">
        <v>-767900</v>
      </c>
    </row>
    <row r="13">
      <c r="A13" s="4" t="inlineStr">
        <is>
          <t>Level 3 [Member]</t>
        </is>
      </c>
    </row>
    <row r="14">
      <c r="A14" s="3" t="inlineStr">
        <is>
          <t>Fair Value Measurement (Details) - Schedule of the company’s assets and liabilities at fair value on a recurring basis [Line Items]</t>
        </is>
      </c>
    </row>
    <row r="15">
      <c r="A15" s="4" t="inlineStr">
        <is>
          <t>Derivativ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the assets and liabilities at fair value on a recurring basis - USD ($)</t>
        </is>
      </c>
      <c r="B1" s="2" t="inlineStr">
        <is>
          <t>Sep. 29, 2021</t>
        </is>
      </c>
      <c r="C1" s="2" t="inlineStr">
        <is>
          <t>Dec. 31, 2020</t>
        </is>
      </c>
    </row>
    <row r="2">
      <c r="A2" s="4" t="inlineStr">
        <is>
          <t>Assets Written Down To Fair Value (Predecessor) [Member]</t>
        </is>
      </c>
    </row>
    <row r="3">
      <c r="A3" s="3" t="inlineStr">
        <is>
          <t>Fair Value Measurement (Details) - Schedule of the assets and liabilities at fair value on a recurring basis [Line Items]</t>
        </is>
      </c>
    </row>
    <row r="4">
      <c r="A4" s="4" t="inlineStr">
        <is>
          <t>Assets held for lease</t>
        </is>
      </c>
      <c r="B4" s="4" t="inlineStr">
        <is>
          <t xml:space="preserve"> </t>
        </is>
      </c>
      <c r="C4" s="6" t="n">
        <v>32650000</v>
      </c>
    </row>
    <row r="5">
      <c r="A5" s="4" t="inlineStr">
        <is>
          <t>Assets held for sale</t>
        </is>
      </c>
      <c r="B5" s="4" t="inlineStr">
        <is>
          <t xml:space="preserve"> </t>
        </is>
      </c>
      <c r="C5" s="5" t="n">
        <v>38041600</v>
      </c>
    </row>
    <row r="6">
      <c r="A6" s="4" t="inlineStr">
        <is>
          <t>Total</t>
        </is>
      </c>
      <c r="B6" s="4" t="inlineStr">
        <is>
          <t xml:space="preserve"> </t>
        </is>
      </c>
      <c r="C6" s="5" t="n">
        <v>70691600</v>
      </c>
    </row>
    <row r="7">
      <c r="A7" s="4" t="inlineStr">
        <is>
          <t>Total Losses (Predecessor) [Member]</t>
        </is>
      </c>
    </row>
    <row r="8">
      <c r="A8" s="3" t="inlineStr">
        <is>
          <t>Fair Value Measurement (Details) - Schedule of the assets and liabilities at fair value on a recurring basis [Line Items]</t>
        </is>
      </c>
    </row>
    <row r="9">
      <c r="A9" s="4" t="inlineStr">
        <is>
          <t>Assets held for lease</t>
        </is>
      </c>
      <c r="B9" s="4" t="inlineStr">
        <is>
          <t xml:space="preserve"> </t>
        </is>
      </c>
      <c r="C9" s="5" t="n">
        <v>7633300</v>
      </c>
    </row>
    <row r="10">
      <c r="A10" s="4" t="inlineStr">
        <is>
          <t>Assets held for sale</t>
        </is>
      </c>
      <c r="B10" s="5" t="n">
        <v>4204400</v>
      </c>
      <c r="C10" s="5" t="n">
        <v>14111900</v>
      </c>
    </row>
    <row r="11">
      <c r="A11" s="4" t="inlineStr">
        <is>
          <t>Total</t>
        </is>
      </c>
      <c r="B11" s="5" t="n">
        <v>4204400</v>
      </c>
      <c r="C11" s="5" t="n">
        <v>21745200</v>
      </c>
    </row>
    <row r="12">
      <c r="A12" s="4" t="inlineStr">
        <is>
          <t>Level 1 [Member] | Assets Written Down To Fair Value (Predecessor) [Member]</t>
        </is>
      </c>
    </row>
    <row r="13">
      <c r="A13" s="3" t="inlineStr">
        <is>
          <t>Fair Value Measurement (Details) - Schedule of the assets and liabilities at fair value on a recurring basis [Line Items]</t>
        </is>
      </c>
    </row>
    <row r="14">
      <c r="A14" s="4" t="inlineStr">
        <is>
          <t>Assets held for lease</t>
        </is>
      </c>
      <c r="B14" s="4" t="inlineStr">
        <is>
          <t xml:space="preserve"> </t>
        </is>
      </c>
      <c r="C14" s="4" t="inlineStr">
        <is>
          <t xml:space="preserve"> </t>
        </is>
      </c>
    </row>
    <row r="15">
      <c r="A15" s="4" t="inlineStr">
        <is>
          <t>Assets held for sale</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Level 2 [Member] | Assets Written Down To Fair Value (Predecessor) [Member]</t>
        </is>
      </c>
    </row>
    <row r="18">
      <c r="A18" s="3" t="inlineStr">
        <is>
          <t>Fair Value Measurement (Details) - Schedule of the assets and liabilities at fair value on a recurring basis [Line Items]</t>
        </is>
      </c>
    </row>
    <row r="19">
      <c r="A19" s="4" t="inlineStr">
        <is>
          <t>Assets held for lease</t>
        </is>
      </c>
      <c r="B19" s="4" t="inlineStr">
        <is>
          <t xml:space="preserve"> </t>
        </is>
      </c>
      <c r="C19" s="4" t="inlineStr">
        <is>
          <t xml:space="preserve"> </t>
        </is>
      </c>
    </row>
    <row r="20">
      <c r="A20" s="4" t="inlineStr">
        <is>
          <t>Assets held for sale</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3 [Member] | Assets Written Down To Fair Value (Predecessor) [Member]</t>
        </is>
      </c>
    </row>
    <row r="23">
      <c r="A23" s="3" t="inlineStr">
        <is>
          <t>Fair Value Measurement (Details) - Schedule of the assets and liabilities at fair value on a recurring basis [Line Items]</t>
        </is>
      </c>
    </row>
    <row r="24">
      <c r="A24" s="4" t="inlineStr">
        <is>
          <t>Assets held for lease</t>
        </is>
      </c>
      <c r="B24" s="4" t="inlineStr">
        <is>
          <t xml:space="preserve"> </t>
        </is>
      </c>
      <c r="C24" s="5" t="n">
        <v>32650000</v>
      </c>
    </row>
    <row r="25">
      <c r="A25" s="4" t="inlineStr">
        <is>
          <t>Assets held for sale</t>
        </is>
      </c>
      <c r="B25" s="4" t="inlineStr">
        <is>
          <t xml:space="preserve"> </t>
        </is>
      </c>
      <c r="C25" s="5" t="n">
        <v>38041600</v>
      </c>
    </row>
    <row r="26">
      <c r="A26" s="4" t="inlineStr">
        <is>
          <t>Total</t>
        </is>
      </c>
      <c r="B26" s="4" t="inlineStr">
        <is>
          <t xml:space="preserve"> </t>
        </is>
      </c>
      <c r="C26" s="6" t="n">
        <v>70691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Federal tax rate</t>
        </is>
      </c>
      <c r="C4" s="4" t="inlineStr">
        <is>
          <t>21.47%</t>
        </is>
      </c>
    </row>
    <row r="5">
      <c r="A5" s="4" t="inlineStr">
        <is>
          <t>Interest expense</t>
        </is>
      </c>
      <c r="B5" s="6" t="n">
        <v>3100000</v>
      </c>
      <c r="C5" s="6" t="n">
        <v>16800000</v>
      </c>
    </row>
    <row r="6">
      <c r="A6" s="4" t="inlineStr">
        <is>
          <t>Federal operating loss carryovers, description</t>
        </is>
      </c>
      <c r="B6" s="4" t="inlineStr">
        <is>
          <t xml:space="preserve">The current year federal operating loss carryovers
of approximately $2.3 million will be available to offset 80% of annual taxable income in future years. Approximately $16 million of
federal net operating loss carryovers may be carried forward through 2037 and the remaining $23.0 million federal net operating loss
carryovers may be carried forward indefinitely. The current year state operating loss carryovers of approximately $0.9 million will be
available to offset taxable income in the two preceding years and in future years through 2041. As discussed below, the Company does
not expect to utilize the net operating loss carryovers remaining at December 31, 2021 in future years. </t>
        </is>
      </c>
    </row>
    <row r="7">
      <c r="A7" s="4" t="inlineStr">
        <is>
          <t>Annual taxable income percentage</t>
        </is>
      </c>
      <c r="B7" s="4" t="inlineStr">
        <is>
          <t>80.00%</t>
        </is>
      </c>
    </row>
    <row r="8">
      <c r="A8" s="4" t="inlineStr">
        <is>
          <t>Income tax rate description</t>
        </is>
      </c>
      <c r="B8" s="4" t="inlineStr">
        <is>
          <t xml:space="preserve">During the year ended December 31, 2021, the
Company had pre-tax profits from domestic sources of approximately $5.6 million and pre-tax profits from foreign sources of approximately
$3.0 million. The Company had pre-tax loss from domestic sources of approximately $6.8 million and pre-tax loss from foreign sources
of approximately $39 million for the year ended December 31, 2020. The year-over-year increase in profit before taxes is mostly driven
by the cancellation of debt income from the Company's reorganization plan. The Company’s foreign tax credit carryover will be available
to offset federal tax expense in future years through 2030. </t>
        </is>
      </c>
    </row>
    <row r="9">
      <c r="A9" s="4" t="inlineStr">
        <is>
          <t>Net deferred tax assets valuation allowance</t>
        </is>
      </c>
      <c r="B9" s="6" t="n">
        <v>12400000</v>
      </c>
      <c r="C9" s="5" t="n">
        <v>7500000</v>
      </c>
    </row>
    <row r="10">
      <c r="A10" s="4" t="inlineStr">
        <is>
          <t>Net deferred tax assets</t>
        </is>
      </c>
      <c r="C10" s="5" t="n">
        <v>1150000</v>
      </c>
    </row>
    <row r="11">
      <c r="A11" s="4" t="inlineStr">
        <is>
          <t>Interest totaling</t>
        </is>
      </c>
      <c r="B11" s="5" t="n">
        <v>66200</v>
      </c>
      <c r="C11" s="6" t="n">
        <v>74000</v>
      </c>
    </row>
    <row r="12">
      <c r="A12" s="4" t="inlineStr">
        <is>
          <t>Unrecognized tax benefits</t>
        </is>
      </c>
      <c r="B12" s="6" t="n">
        <v>10000</v>
      </c>
    </row>
    <row r="13">
      <c r="A13" s="4" t="inlineStr">
        <is>
          <t>Minimum [Member]</t>
        </is>
      </c>
    </row>
    <row r="14">
      <c r="A14" s="3" t="inlineStr">
        <is>
          <t>Income Taxes (Details) [Line Items]</t>
        </is>
      </c>
    </row>
    <row r="15">
      <c r="A15" s="4" t="inlineStr">
        <is>
          <t>Deductible interest</t>
        </is>
      </c>
      <c r="B15" s="4" t="inlineStr">
        <is>
          <t>30.00%</t>
        </is>
      </c>
    </row>
    <row r="16">
      <c r="A16" s="4" t="inlineStr">
        <is>
          <t>Maximum [Member]</t>
        </is>
      </c>
    </row>
    <row r="17">
      <c r="A17" s="3" t="inlineStr">
        <is>
          <t>Income Taxes (Details) [Line Items]</t>
        </is>
      </c>
    </row>
    <row r="18">
      <c r="A18" s="4" t="inlineStr">
        <is>
          <t>Deductible interest</t>
        </is>
      </c>
      <c r="B18" s="4" t="inlineStr">
        <is>
          <t>5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3 Months Ended</t>
        </is>
      </c>
      <c r="C1" s="2" t="inlineStr">
        <is>
          <t>9 Months Ended</t>
        </is>
      </c>
      <c r="D1" s="2" t="inlineStr">
        <is>
          <t>12 Months Ended</t>
        </is>
      </c>
    </row>
    <row r="2">
      <c r="B2" s="2" t="inlineStr">
        <is>
          <t>Dec. 31, 2021</t>
        </is>
      </c>
      <c r="C2" s="2" t="inlineStr">
        <is>
          <t>Sep. 29, 2021</t>
        </is>
      </c>
      <c r="D2" s="2" t="inlineStr">
        <is>
          <t>Dec. 31, 2021</t>
        </is>
      </c>
      <c r="E2" s="2" t="inlineStr">
        <is>
          <t>Dec. 31, 2020</t>
        </is>
      </c>
    </row>
    <row r="3">
      <c r="A3" s="4" t="inlineStr">
        <is>
          <t>Successor</t>
        </is>
      </c>
    </row>
    <row r="4">
      <c r="A4" s="3" t="inlineStr">
        <is>
          <t>Operating activities:</t>
        </is>
      </c>
    </row>
    <row r="5">
      <c r="A5" s="4" t="inlineStr">
        <is>
          <t>Net income (loss)</t>
        </is>
      </c>
      <c r="B5" s="6" t="n">
        <v>-4191700</v>
      </c>
    </row>
    <row r="6">
      <c r="A6" s="3" t="inlineStr">
        <is>
          <t>Adjustments to reconcile net income (loss) to net cash (used in) provided by operating activities:</t>
        </is>
      </c>
    </row>
    <row r="7">
      <c r="A7" s="4" t="inlineStr">
        <is>
          <t>Net (gain) loss on disposal of assets</t>
        </is>
      </c>
      <c r="B7" s="4" t="inlineStr">
        <is>
          <t xml:space="preserve"> </t>
        </is>
      </c>
    </row>
    <row r="8">
      <c r="A8" s="4" t="inlineStr">
        <is>
          <t>Depreciation</t>
        </is>
      </c>
      <c r="B8" s="4" t="inlineStr">
        <is>
          <t xml:space="preserve"> </t>
        </is>
      </c>
    </row>
    <row r="9">
      <c r="A9" s="4" t="inlineStr">
        <is>
          <t>Provision for impairment in value of aircraft</t>
        </is>
      </c>
      <c r="B9" s="4" t="inlineStr">
        <is>
          <t xml:space="preserve"> </t>
        </is>
      </c>
    </row>
    <row r="10">
      <c r="A10" s="4" t="inlineStr">
        <is>
          <t>Provision for bad debts</t>
        </is>
      </c>
      <c r="B10" s="5" t="n">
        <v>300000</v>
      </c>
    </row>
    <row r="11">
      <c r="A11" s="4" t="inlineStr">
        <is>
          <t>Non-cash interest</t>
        </is>
      </c>
      <c r="B11" s="4" t="inlineStr">
        <is>
          <t xml:space="preserve"> </t>
        </is>
      </c>
    </row>
    <row r="12">
      <c r="A12" s="4" t="inlineStr">
        <is>
          <t>Deferred income taxes</t>
        </is>
      </c>
      <c r="B12" s="5" t="n">
        <v>-114500</v>
      </c>
    </row>
    <row r="13">
      <c r="A13" s="4" t="inlineStr">
        <is>
          <t>PPP loans forgiveness</t>
        </is>
      </c>
      <c r="B13" s="4" t="inlineStr">
        <is>
          <t xml:space="preserve"> </t>
        </is>
      </c>
    </row>
    <row r="14">
      <c r="A14" s="4" t="inlineStr">
        <is>
          <t>Reorganization gains</t>
        </is>
      </c>
      <c r="B14" s="4" t="inlineStr">
        <is>
          <t xml:space="preserve"> </t>
        </is>
      </c>
    </row>
    <row r="15">
      <c r="A15" s="4" t="inlineStr">
        <is>
          <t>Derivative valuations</t>
        </is>
      </c>
      <c r="B15" s="4" t="inlineStr">
        <is>
          <t xml:space="preserve"> </t>
        </is>
      </c>
    </row>
    <row r="16">
      <c r="A16" s="3" t="inlineStr">
        <is>
          <t>Changes in operating assets and liabilities:</t>
        </is>
      </c>
    </row>
    <row r="17">
      <c r="A17" s="4" t="inlineStr">
        <is>
          <t>Accounts receivable</t>
        </is>
      </c>
      <c r="B17" s="4" t="inlineStr">
        <is>
          <t xml:space="preserve"> </t>
        </is>
      </c>
    </row>
    <row r="18">
      <c r="A18" s="4" t="inlineStr">
        <is>
          <t>Finance leases receivable</t>
        </is>
      </c>
      <c r="B18" s="5" t="n">
        <v>150000</v>
      </c>
    </row>
    <row r="19">
      <c r="A19" s="4" t="inlineStr">
        <is>
          <t>Office lease right of use</t>
        </is>
      </c>
      <c r="B19" s="4" t="inlineStr">
        <is>
          <t xml:space="preserve"> </t>
        </is>
      </c>
    </row>
    <row r="20">
      <c r="A20" s="4" t="inlineStr">
        <is>
          <t>Prepaid expenses and other current assets</t>
        </is>
      </c>
      <c r="B20" s="5" t="n">
        <v>1239300</v>
      </c>
    </row>
    <row r="21">
      <c r="A21" s="4" t="inlineStr">
        <is>
          <t>Taxes receivable</t>
        </is>
      </c>
      <c r="B21" s="5" t="n">
        <v>-700</v>
      </c>
    </row>
    <row r="22">
      <c r="A22" s="4" t="inlineStr">
        <is>
          <t>Accounts payable and accrued expenses</t>
        </is>
      </c>
      <c r="B22" s="5" t="n">
        <v>1547600</v>
      </c>
    </row>
    <row r="23">
      <c r="A23" s="4" t="inlineStr">
        <is>
          <t>Accrued payroll</t>
        </is>
      </c>
      <c r="B23" s="5" t="n">
        <v>-70800</v>
      </c>
    </row>
    <row r="24">
      <c r="A24" s="4" t="inlineStr">
        <is>
          <t>Accrued interest on notes payable</t>
        </is>
      </c>
      <c r="B24" s="4" t="inlineStr">
        <is>
          <t xml:space="preserve"> </t>
        </is>
      </c>
    </row>
    <row r="25">
      <c r="A25" s="4" t="inlineStr">
        <is>
          <t>Derivative liability</t>
        </is>
      </c>
      <c r="B25" s="4" t="inlineStr">
        <is>
          <t xml:space="preserve"> </t>
        </is>
      </c>
    </row>
    <row r="26">
      <c r="A26" s="4" t="inlineStr">
        <is>
          <t>Swap termination liability</t>
        </is>
      </c>
      <c r="B26" s="4" t="inlineStr">
        <is>
          <t xml:space="preserve"> </t>
        </is>
      </c>
    </row>
    <row r="27">
      <c r="A27" s="4" t="inlineStr">
        <is>
          <t>Office lease liability</t>
        </is>
      </c>
      <c r="B27" s="4" t="inlineStr">
        <is>
          <t xml:space="preserve"> </t>
        </is>
      </c>
    </row>
    <row r="28">
      <c r="A28" s="4" t="inlineStr">
        <is>
          <t>Maintenance reserves and accrued costs</t>
        </is>
      </c>
      <c r="B28" s="4" t="inlineStr">
        <is>
          <t xml:space="preserve"> </t>
        </is>
      </c>
    </row>
    <row r="29">
      <c r="A29" s="4" t="inlineStr">
        <is>
          <t>Security deposits</t>
        </is>
      </c>
      <c r="B29" s="4" t="inlineStr">
        <is>
          <t xml:space="preserve"> </t>
        </is>
      </c>
    </row>
    <row r="30">
      <c r="A30" s="4" t="inlineStr">
        <is>
          <t>Unearned revenue</t>
        </is>
      </c>
      <c r="B30" s="4" t="inlineStr">
        <is>
          <t xml:space="preserve"> </t>
        </is>
      </c>
    </row>
    <row r="31">
      <c r="A31" s="4" t="inlineStr">
        <is>
          <t>Income taxes payable</t>
        </is>
      </c>
      <c r="B31" s="5" t="n">
        <v>-5900</v>
      </c>
    </row>
    <row r="32">
      <c r="A32" s="4" t="inlineStr">
        <is>
          <t>Net cash (used in) provided by operating activities</t>
        </is>
      </c>
      <c r="B32" s="5" t="n">
        <v>-1146700</v>
      </c>
    </row>
    <row r="33">
      <c r="A33" s="3" t="inlineStr">
        <is>
          <t>Investing activities:</t>
        </is>
      </c>
    </row>
    <row r="34">
      <c r="A34" s="4" t="inlineStr">
        <is>
          <t>Prepayments for intangible assets</t>
        </is>
      </c>
      <c r="B34" s="5" t="n">
        <v>-1000000</v>
      </c>
    </row>
    <row r="35">
      <c r="A35" s="4" t="inlineStr">
        <is>
          <t>Proceeds from sale of aircraft held for lease, net of re-sale fees</t>
        </is>
      </c>
      <c r="B35" s="4" t="inlineStr">
        <is>
          <t xml:space="preserve"> </t>
        </is>
      </c>
    </row>
    <row r="36">
      <c r="A36" s="4" t="inlineStr">
        <is>
          <t>Proceeds from sale of assets held for sale, net of re-sale fees</t>
        </is>
      </c>
      <c r="B36" s="4" t="inlineStr">
        <is>
          <t xml:space="preserve"> </t>
        </is>
      </c>
    </row>
    <row r="37">
      <c r="A37" s="4" t="inlineStr">
        <is>
          <t>Net cash (used in) provided by investing activities</t>
        </is>
      </c>
      <c r="B37" s="5" t="n">
        <v>-1000000</v>
      </c>
    </row>
    <row r="38">
      <c r="A38" s="3" t="inlineStr">
        <is>
          <t>Financing activities:</t>
        </is>
      </c>
    </row>
    <row r="39">
      <c r="A39" s="4" t="inlineStr">
        <is>
          <t>Payments of dividends</t>
        </is>
      </c>
      <c r="B39" s="5" t="n">
        <v>-999800</v>
      </c>
    </row>
    <row r="40">
      <c r="A40" s="4" t="inlineStr">
        <is>
          <t>Subscription fee advanced from the Plan Sponsor</t>
        </is>
      </c>
      <c r="B40" s="4" t="inlineStr">
        <is>
          <t xml:space="preserve"> </t>
        </is>
      </c>
    </row>
    <row r="41">
      <c r="A41" s="4" t="inlineStr">
        <is>
          <t>Capital contribution into JHC</t>
        </is>
      </c>
      <c r="B41" s="4" t="inlineStr">
        <is>
          <t xml:space="preserve"> </t>
        </is>
      </c>
    </row>
    <row r="42">
      <c r="A42" s="4" t="inlineStr">
        <is>
          <t>Repayment of notes payable – MUFG Credit Facility</t>
        </is>
      </c>
      <c r="B42" s="4" t="inlineStr">
        <is>
          <t xml:space="preserve"> </t>
        </is>
      </c>
    </row>
    <row r="43">
      <c r="A43" s="4" t="inlineStr">
        <is>
          <t>Repayment of notes payable – Drake debt</t>
        </is>
      </c>
      <c r="B43" s="4" t="inlineStr">
        <is>
          <t xml:space="preserve"> </t>
        </is>
      </c>
    </row>
    <row r="44">
      <c r="A44" s="4" t="inlineStr">
        <is>
          <t>Repayment of notes payable – Nord Term Loans</t>
        </is>
      </c>
      <c r="B44" s="4" t="inlineStr">
        <is>
          <t xml:space="preserve"> </t>
        </is>
      </c>
    </row>
    <row r="45">
      <c r="A45" s="4" t="inlineStr">
        <is>
          <t>Issuance of notes payable – PPP Loan</t>
        </is>
      </c>
      <c r="B45" s="4" t="inlineStr">
        <is>
          <t xml:space="preserve"> </t>
        </is>
      </c>
    </row>
    <row r="46">
      <c r="A46" s="4" t="inlineStr">
        <is>
          <t>Debt issuance costs</t>
        </is>
      </c>
      <c r="B46" s="4" t="inlineStr">
        <is>
          <t xml:space="preserve"> </t>
        </is>
      </c>
    </row>
    <row r="47">
      <c r="A47" s="4" t="inlineStr">
        <is>
          <t>Net cash used in financing activities</t>
        </is>
      </c>
      <c r="B47" s="5" t="n">
        <v>-999800</v>
      </c>
    </row>
    <row r="48">
      <c r="A48" s="4" t="inlineStr">
        <is>
          <t>Net (decrease) increase in cash, cash equivalents and restricted cash</t>
        </is>
      </c>
      <c r="B48" s="5" t="n">
        <v>-3146500</v>
      </c>
    </row>
    <row r="49">
      <c r="A49" s="4" t="inlineStr">
        <is>
          <t>Cash, cash equivalents and restricted cash, beginning of period/year</t>
        </is>
      </c>
      <c r="B49" s="5" t="n">
        <v>10527200</v>
      </c>
    </row>
    <row r="50">
      <c r="A50" s="4" t="inlineStr">
        <is>
          <t>Cash, cash equivalents and restricted cash, end of period/year</t>
        </is>
      </c>
      <c r="B50" s="5" t="n">
        <v>7380700</v>
      </c>
      <c r="C50" s="6" t="n">
        <v>10527200</v>
      </c>
      <c r="D50" s="6" t="n">
        <v>7380700</v>
      </c>
    </row>
    <row r="51">
      <c r="A51" s="4" t="inlineStr">
        <is>
          <t>Cash and cash equivalents</t>
        </is>
      </c>
      <c r="B51" s="5" t="n">
        <v>7380700</v>
      </c>
    </row>
    <row r="52">
      <c r="A52" s="4" t="inlineStr">
        <is>
          <t>Cash and cash equivalents held for sale</t>
        </is>
      </c>
      <c r="B52" s="4" t="inlineStr">
        <is>
          <t xml:space="preserve"> </t>
        </is>
      </c>
    </row>
    <row r="53">
      <c r="A53" s="4" t="inlineStr">
        <is>
          <t>Restricted cash held for sale</t>
        </is>
      </c>
      <c r="B53" s="4" t="inlineStr">
        <is>
          <t xml:space="preserve"> </t>
        </is>
      </c>
    </row>
    <row r="54">
      <c r="A54" s="4" t="inlineStr">
        <is>
          <t>Total cash, cash equivalents and restricted cash shown in the statement of cash flows</t>
        </is>
      </c>
      <c r="B54" s="5" t="n">
        <v>7380700</v>
      </c>
    </row>
    <row r="55">
      <c r="A55" s="4" t="inlineStr">
        <is>
          <t>Payment of interest expenses</t>
        </is>
      </c>
      <c r="B55" s="4" t="inlineStr">
        <is>
          <t xml:space="preserve"> </t>
        </is>
      </c>
    </row>
    <row r="56">
      <c r="A56" s="4" t="inlineStr">
        <is>
          <t>Payment of income tax expenses</t>
        </is>
      </c>
      <c r="B56" s="5" t="n">
        <v>8600</v>
      </c>
    </row>
    <row r="57">
      <c r="A57" s="4" t="inlineStr">
        <is>
          <t>Predecessor</t>
        </is>
      </c>
    </row>
    <row r="58">
      <c r="A58" s="3" t="inlineStr">
        <is>
          <t>Operating activities:</t>
        </is>
      </c>
    </row>
    <row r="59">
      <c r="A59" s="4" t="inlineStr">
        <is>
          <t>Net income (loss)</t>
        </is>
      </c>
      <c r="C59" s="5" t="n">
        <v>18844400</v>
      </c>
      <c r="E59" s="6" t="n">
        <v>-42243700</v>
      </c>
    </row>
    <row r="60">
      <c r="A60" s="3" t="inlineStr">
        <is>
          <t>Adjustments to reconcile net income (loss) to net cash (used in) provided by operating activities:</t>
        </is>
      </c>
    </row>
    <row r="61">
      <c r="A61" s="4" t="inlineStr">
        <is>
          <t>Net (gain) loss on disposal of assets</t>
        </is>
      </c>
      <c r="C61" s="5" t="n">
        <v>194900</v>
      </c>
      <c r="E61" s="5" t="n">
        <v>-133000</v>
      </c>
    </row>
    <row r="62">
      <c r="A62" s="4" t="inlineStr">
        <is>
          <t>Depreciation</t>
        </is>
      </c>
      <c r="C62" s="5" t="n">
        <v>1176100</v>
      </c>
      <c r="E62" s="5" t="n">
        <v>7027200</v>
      </c>
    </row>
    <row r="63">
      <c r="A63" s="4" t="inlineStr">
        <is>
          <t>Provision for impairment in value of aircraft</t>
        </is>
      </c>
      <c r="C63" s="5" t="n">
        <v>4204400</v>
      </c>
      <c r="E63" s="5" t="n">
        <v>28751800</v>
      </c>
    </row>
    <row r="64">
      <c r="A64" s="4" t="inlineStr">
        <is>
          <t>Provision for bad debts</t>
        </is>
      </c>
      <c r="C64" s="5" t="n">
        <v>1147000</v>
      </c>
      <c r="E64" s="5" t="n">
        <v>1503000</v>
      </c>
    </row>
    <row r="65">
      <c r="A65" s="4" t="inlineStr">
        <is>
          <t>Non-cash interest</t>
        </is>
      </c>
      <c r="C65" s="5" t="n">
        <v>2669600</v>
      </c>
      <c r="E65" s="5" t="n">
        <v>4583500</v>
      </c>
    </row>
    <row r="66">
      <c r="A66" s="4" t="inlineStr">
        <is>
          <t>Deferred income taxes</t>
        </is>
      </c>
      <c r="C66" s="5" t="n">
        <v>1265400</v>
      </c>
      <c r="E66" s="5" t="n">
        <v>-3537300</v>
      </c>
    </row>
    <row r="67">
      <c r="A67" s="4" t="inlineStr">
        <is>
          <t>PPP loans forgiveness</t>
        </is>
      </c>
      <c r="C67" s="5" t="n">
        <v>-279200</v>
      </c>
      <c r="E67" s="4" t="inlineStr">
        <is>
          <t xml:space="preserve"> </t>
        </is>
      </c>
    </row>
    <row r="68">
      <c r="A68" s="4" t="inlineStr">
        <is>
          <t>Reorganization gains</t>
        </is>
      </c>
      <c r="C68" s="5" t="n">
        <v>-27738300</v>
      </c>
      <c r="E68" s="4" t="inlineStr">
        <is>
          <t xml:space="preserve"> </t>
        </is>
      </c>
    </row>
    <row r="69">
      <c r="A69" s="4" t="inlineStr">
        <is>
          <t>Derivative valuations</t>
        </is>
      </c>
      <c r="C69" s="5" t="n">
        <v>2600</v>
      </c>
      <c r="E69" s="5" t="n">
        <v>1743100</v>
      </c>
    </row>
    <row r="70">
      <c r="A70" s="3" t="inlineStr">
        <is>
          <t>Changes in operating assets and liabilities:</t>
        </is>
      </c>
    </row>
    <row r="71">
      <c r="A71" s="4" t="inlineStr">
        <is>
          <t>Accounts receivable</t>
        </is>
      </c>
      <c r="C71" s="5" t="n">
        <v>-1570500</v>
      </c>
      <c r="E71" s="5" t="n">
        <v>800100</v>
      </c>
    </row>
    <row r="72">
      <c r="A72" s="4" t="inlineStr">
        <is>
          <t>Finance leases receivable</t>
        </is>
      </c>
      <c r="C72" s="4" t="inlineStr">
        <is>
          <t xml:space="preserve"> </t>
        </is>
      </c>
      <c r="E72" s="5" t="n">
        <v>-12100</v>
      </c>
    </row>
    <row r="73">
      <c r="A73" s="4" t="inlineStr">
        <is>
          <t>Office lease right of use</t>
        </is>
      </c>
      <c r="C73" s="5" t="n">
        <v>142400</v>
      </c>
      <c r="E73" s="5" t="n">
        <v>805900</v>
      </c>
    </row>
    <row r="74">
      <c r="A74" s="4" t="inlineStr">
        <is>
          <t>Prepaid expenses and other current assets</t>
        </is>
      </c>
      <c r="C74" s="5" t="n">
        <v>-287000</v>
      </c>
      <c r="E74" s="5" t="n">
        <v>-12400</v>
      </c>
    </row>
    <row r="75">
      <c r="A75" s="4" t="inlineStr">
        <is>
          <t>Taxes receivable</t>
        </is>
      </c>
      <c r="C75" s="5" t="n">
        <v>-1169300</v>
      </c>
      <c r="E75" s="5" t="n">
        <v>-53800</v>
      </c>
    </row>
    <row r="76">
      <c r="A76" s="4" t="inlineStr">
        <is>
          <t>Accounts payable and accrued expenses</t>
        </is>
      </c>
      <c r="C76" s="5" t="n">
        <v>275000</v>
      </c>
      <c r="E76" s="5" t="n">
        <v>-360400</v>
      </c>
    </row>
    <row r="77">
      <c r="A77" s="4" t="inlineStr">
        <is>
          <t>Accrued payroll</t>
        </is>
      </c>
      <c r="C77" s="5" t="n">
        <v>42000</v>
      </c>
      <c r="E77" s="5" t="n">
        <v>25900</v>
      </c>
    </row>
    <row r="78">
      <c r="A78" s="4" t="inlineStr">
        <is>
          <t>Accrued interest on notes payable</t>
        </is>
      </c>
      <c r="C78" s="5" t="n">
        <v>2600</v>
      </c>
      <c r="E78" s="5" t="n">
        <v>5971900</v>
      </c>
    </row>
    <row r="79">
      <c r="A79" s="4" t="inlineStr">
        <is>
          <t>Derivative liability</t>
        </is>
      </c>
      <c r="C79" s="5" t="n">
        <v>-106700</v>
      </c>
      <c r="E79" s="5" t="n">
        <v>-1056600</v>
      </c>
    </row>
    <row r="80">
      <c r="A80" s="4" t="inlineStr">
        <is>
          <t>Swap termination liability</t>
        </is>
      </c>
      <c r="C80" s="5" t="n">
        <v>33200</v>
      </c>
      <c r="E80" s="5" t="n">
        <v>3075300</v>
      </c>
    </row>
    <row r="81">
      <c r="A81" s="4" t="inlineStr">
        <is>
          <t>Office lease liability</t>
        </is>
      </c>
      <c r="C81" s="5" t="n">
        <v>-172000</v>
      </c>
      <c r="E81" s="5" t="n">
        <v>-164400</v>
      </c>
    </row>
    <row r="82">
      <c r="A82" s="4" t="inlineStr">
        <is>
          <t>Maintenance reserves and accrued costs</t>
        </is>
      </c>
      <c r="C82" s="5" t="n">
        <v>60600</v>
      </c>
      <c r="E82" s="5" t="n">
        <v>-752600</v>
      </c>
    </row>
    <row r="83">
      <c r="A83" s="4" t="inlineStr">
        <is>
          <t>Security deposits</t>
        </is>
      </c>
      <c r="C83" s="4" t="inlineStr">
        <is>
          <t xml:space="preserve"> </t>
        </is>
      </c>
      <c r="E83" s="5" t="n">
        <v>200000</v>
      </c>
    </row>
    <row r="84">
      <c r="A84" s="4" t="inlineStr">
        <is>
          <t>Unearned revenue</t>
        </is>
      </c>
      <c r="C84" s="4" t="inlineStr">
        <is>
          <t xml:space="preserve"> </t>
        </is>
      </c>
      <c r="E84" s="5" t="n">
        <v>-2011800</v>
      </c>
    </row>
    <row r="85">
      <c r="A85" s="4" t="inlineStr">
        <is>
          <t>Income taxes payable</t>
        </is>
      </c>
      <c r="C85" s="5" t="n">
        <v>-39600</v>
      </c>
      <c r="E85" s="5" t="n">
        <v>-174100</v>
      </c>
    </row>
    <row r="86">
      <c r="A86" s="4" t="inlineStr">
        <is>
          <t>Net cash (used in) provided by operating activities</t>
        </is>
      </c>
      <c r="C86" s="5" t="n">
        <v>-1304400</v>
      </c>
      <c r="E86" s="5" t="n">
        <v>3975500</v>
      </c>
    </row>
    <row r="87">
      <c r="A87" s="3" t="inlineStr">
        <is>
          <t>Investing activities:</t>
        </is>
      </c>
    </row>
    <row r="88">
      <c r="A88" s="4" t="inlineStr">
        <is>
          <t>Prepayments for intangible assets</t>
        </is>
      </c>
      <c r="C88" s="4" t="inlineStr">
        <is>
          <t xml:space="preserve"> </t>
        </is>
      </c>
      <c r="E88" s="4" t="inlineStr">
        <is>
          <t xml:space="preserve"> </t>
        </is>
      </c>
    </row>
    <row r="89">
      <c r="A89" s="4" t="inlineStr">
        <is>
          <t>Proceeds from sale of aircraft held for lease, net of re-sale fees</t>
        </is>
      </c>
      <c r="C89" s="4" t="inlineStr">
        <is>
          <t xml:space="preserve"> </t>
        </is>
      </c>
      <c r="E89" s="5" t="n">
        <v>13851800</v>
      </c>
    </row>
    <row r="90">
      <c r="A90" s="4" t="inlineStr">
        <is>
          <t>Proceeds from sale of assets held for sale, net of re-sale fees</t>
        </is>
      </c>
      <c r="C90" s="5" t="n">
        <v>12046100</v>
      </c>
      <c r="E90" s="5" t="n">
        <v>3265200</v>
      </c>
    </row>
    <row r="91">
      <c r="A91" s="4" t="inlineStr">
        <is>
          <t>Net cash (used in) provided by investing activities</t>
        </is>
      </c>
      <c r="C91" s="5" t="n">
        <v>12046100</v>
      </c>
      <c r="E91" s="5" t="n">
        <v>17117000</v>
      </c>
    </row>
    <row r="92">
      <c r="A92" s="3" t="inlineStr">
        <is>
          <t>Financing activities:</t>
        </is>
      </c>
    </row>
    <row r="93">
      <c r="A93" s="4" t="inlineStr">
        <is>
          <t>Payments of dividends</t>
        </is>
      </c>
      <c r="C93" s="4" t="inlineStr">
        <is>
          <t xml:space="preserve"> </t>
        </is>
      </c>
      <c r="E93" s="4" t="inlineStr">
        <is>
          <t xml:space="preserve"> </t>
        </is>
      </c>
    </row>
    <row r="94">
      <c r="A94" s="4" t="inlineStr">
        <is>
          <t>Subscription fee advanced from the Plan Sponsor</t>
        </is>
      </c>
      <c r="C94" s="5" t="n">
        <v>10953100</v>
      </c>
      <c r="E94" s="4" t="inlineStr">
        <is>
          <t xml:space="preserve"> </t>
        </is>
      </c>
    </row>
    <row r="95">
      <c r="A95" s="4" t="inlineStr">
        <is>
          <t>Capital contribution into JHC</t>
        </is>
      </c>
      <c r="C95" s="5" t="n">
        <v>35000</v>
      </c>
      <c r="E95" s="4" t="inlineStr">
        <is>
          <t xml:space="preserve"> </t>
        </is>
      </c>
    </row>
    <row r="96">
      <c r="A96" s="4" t="inlineStr">
        <is>
          <t>Repayment of notes payable – MUFG Credit Facility</t>
        </is>
      </c>
      <c r="C96" s="5" t="n">
        <v>-11011700</v>
      </c>
      <c r="E96" s="5" t="n">
        <v>-1165000</v>
      </c>
    </row>
    <row r="97">
      <c r="A97" s="4" t="inlineStr">
        <is>
          <t>Repayment of notes payable – Drake debt</t>
        </is>
      </c>
      <c r="C97" s="5" t="n">
        <v>-4753500</v>
      </c>
      <c r="E97" s="4" t="inlineStr">
        <is>
          <t xml:space="preserve"> </t>
        </is>
      </c>
    </row>
    <row r="98">
      <c r="A98" s="4" t="inlineStr">
        <is>
          <t>Repayment of notes payable – Nord Term Loans</t>
        </is>
      </c>
      <c r="C98" s="5" t="n">
        <v>-703100</v>
      </c>
      <c r="E98" s="5" t="n">
        <v>-16823100</v>
      </c>
    </row>
    <row r="99">
      <c r="A99" s="4" t="inlineStr">
        <is>
          <t>Issuance of notes payable – PPP Loan</t>
        </is>
      </c>
      <c r="C99" s="5" t="n">
        <v>170000</v>
      </c>
      <c r="E99" s="5" t="n">
        <v>276400</v>
      </c>
    </row>
    <row r="100">
      <c r="A100" s="4" t="inlineStr">
        <is>
          <t>Debt issuance costs</t>
        </is>
      </c>
      <c r="C100" s="5" t="n">
        <v>-5200</v>
      </c>
      <c r="E100" s="5" t="n">
        <v>-1707000</v>
      </c>
    </row>
    <row r="101">
      <c r="A101" s="4" t="inlineStr">
        <is>
          <t>Net cash used in financing activities</t>
        </is>
      </c>
      <c r="C101" s="5" t="n">
        <v>-5315400</v>
      </c>
      <c r="E101" s="5" t="n">
        <v>-19418700</v>
      </c>
    </row>
    <row r="102">
      <c r="A102" s="4" t="inlineStr">
        <is>
          <t>Net (decrease) increase in cash, cash equivalents and restricted cash</t>
        </is>
      </c>
      <c r="C102" s="5" t="n">
        <v>5426300</v>
      </c>
      <c r="E102" s="5" t="n">
        <v>1673800</v>
      </c>
    </row>
    <row r="103">
      <c r="A103" s="4" t="inlineStr">
        <is>
          <t>Cash, cash equivalents and restricted cash, beginning of period/year</t>
        </is>
      </c>
      <c r="B103" s="6" t="n">
        <v>10527200</v>
      </c>
      <c r="C103" s="5" t="n">
        <v>5100900</v>
      </c>
      <c r="D103" s="6" t="n">
        <v>5100900</v>
      </c>
      <c r="E103" s="5" t="n">
        <v>3427100</v>
      </c>
    </row>
    <row r="104">
      <c r="A104" s="4" t="inlineStr">
        <is>
          <t>Cash, cash equivalents and restricted cash, end of period/year</t>
        </is>
      </c>
      <c r="C104" s="5" t="n">
        <v>10527200</v>
      </c>
      <c r="E104" s="5" t="n">
        <v>5100900</v>
      </c>
    </row>
    <row r="105">
      <c r="A105" s="4" t="inlineStr">
        <is>
          <t>Cash and cash equivalents</t>
        </is>
      </c>
      <c r="C105" s="5" t="n">
        <v>10527200</v>
      </c>
      <c r="E105" s="5" t="n">
        <v>2408700</v>
      </c>
    </row>
    <row r="106">
      <c r="A106" s="4" t="inlineStr">
        <is>
          <t>Cash and cash equivalents held for sale</t>
        </is>
      </c>
      <c r="C106" s="4" t="inlineStr">
        <is>
          <t xml:space="preserve"> </t>
        </is>
      </c>
      <c r="E106" s="5" t="n">
        <v>345900</v>
      </c>
    </row>
    <row r="107">
      <c r="A107" s="4" t="inlineStr">
        <is>
          <t>Restricted cash held for sale</t>
        </is>
      </c>
      <c r="C107" s="4" t="inlineStr">
        <is>
          <t xml:space="preserve"> </t>
        </is>
      </c>
      <c r="E107" s="5" t="n">
        <v>2346300</v>
      </c>
    </row>
    <row r="108">
      <c r="A108" s="4" t="inlineStr">
        <is>
          <t>Total cash, cash equivalents and restricted cash shown in the statement of cash flows</t>
        </is>
      </c>
      <c r="C108" s="5" t="n">
        <v>10527200</v>
      </c>
      <c r="E108" s="5" t="n">
        <v>5100900</v>
      </c>
    </row>
    <row r="109">
      <c r="A109" s="4" t="inlineStr">
        <is>
          <t>Payment of interest expenses</t>
        </is>
      </c>
      <c r="C109" s="5" t="n">
        <v>186500</v>
      </c>
      <c r="E109" s="5" t="n">
        <v>3514100</v>
      </c>
    </row>
    <row r="110">
      <c r="A110" s="4" t="inlineStr">
        <is>
          <t>Payment of income tax expenses</t>
        </is>
      </c>
      <c r="C110" s="6" t="n">
        <v>4000</v>
      </c>
      <c r="E110" s="6" t="n">
        <v>22290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Income Taxes (Details) - Schedule of income tax provision/(benefit) - USD ($)</t>
        </is>
      </c>
      <c r="B1" s="2" t="inlineStr">
        <is>
          <t>3 Months Ended</t>
        </is>
      </c>
      <c r="C1" s="2" t="inlineStr">
        <is>
          <t>9 Months Ended</t>
        </is>
      </c>
      <c r="D1" s="2" t="inlineStr">
        <is>
          <t>12 Months Ended</t>
        </is>
      </c>
    </row>
    <row r="2">
      <c r="B2" s="2" t="inlineStr">
        <is>
          <t>Dec. 31, 2021</t>
        </is>
      </c>
      <c r="C2" s="2" t="inlineStr">
        <is>
          <t>Sep. 29, 2021</t>
        </is>
      </c>
      <c r="D2" s="2" t="inlineStr">
        <is>
          <t>Dec. 31, 2020</t>
        </is>
      </c>
    </row>
    <row r="3">
      <c r="A3" s="4" t="inlineStr">
        <is>
          <t>Successor [Member]</t>
        </is>
      </c>
    </row>
    <row r="4">
      <c r="A4" s="3" t="inlineStr">
        <is>
          <t>Current income tax provision</t>
        </is>
      </c>
    </row>
    <row r="5">
      <c r="A5" s="4" t="inlineStr">
        <is>
          <t>Federal</t>
        </is>
      </c>
      <c r="B5" s="4" t="inlineStr">
        <is>
          <t xml:space="preserve"> </t>
        </is>
      </c>
    </row>
    <row r="6">
      <c r="A6" s="4" t="inlineStr">
        <is>
          <t>State</t>
        </is>
      </c>
      <c r="B6" s="5" t="n">
        <v>3200</v>
      </c>
    </row>
    <row r="7">
      <c r="A7" s="4" t="inlineStr">
        <is>
          <t>Foreign</t>
        </is>
      </c>
      <c r="B7" s="5" t="n">
        <v>-500</v>
      </c>
    </row>
    <row r="8">
      <c r="A8" s="4" t="inlineStr">
        <is>
          <t>Current Income tax provision (benefits)</t>
        </is>
      </c>
      <c r="B8" s="5" t="n">
        <v>2700</v>
      </c>
    </row>
    <row r="9">
      <c r="A9" s="3" t="inlineStr">
        <is>
          <t>Deferred income tax provision (benefits)</t>
        </is>
      </c>
    </row>
    <row r="10">
      <c r="A10" s="4" t="inlineStr">
        <is>
          <t>Federal</t>
        </is>
      </c>
      <c r="B10" s="5" t="n">
        <v>-2027100</v>
      </c>
    </row>
    <row r="11">
      <c r="A11" s="4" t="inlineStr">
        <is>
          <t>State</t>
        </is>
      </c>
      <c r="B11" s="5" t="n">
        <v>-28200</v>
      </c>
    </row>
    <row r="12">
      <c r="A12" s="4" t="inlineStr">
        <is>
          <t>Foreign</t>
        </is>
      </c>
      <c r="B12" s="5" t="n">
        <v>11400</v>
      </c>
    </row>
    <row r="13">
      <c r="A13" s="4" t="inlineStr">
        <is>
          <t>Valuation allowance</t>
        </is>
      </c>
      <c r="B13" s="5" t="n">
        <v>1929400</v>
      </c>
    </row>
    <row r="14">
      <c r="A14" s="4" t="inlineStr">
        <is>
          <t>Deferred Income tax provision (benefits)</t>
        </is>
      </c>
      <c r="B14" s="5" t="n">
        <v>-114500</v>
      </c>
    </row>
    <row r="15">
      <c r="A15" s="4" t="inlineStr">
        <is>
          <t>Income tax provision (benefits)</t>
        </is>
      </c>
      <c r="B15" s="6" t="n">
        <v>-111800</v>
      </c>
    </row>
    <row r="16">
      <c r="A16" s="4" t="inlineStr">
        <is>
          <t>Predecessor [Member]</t>
        </is>
      </c>
    </row>
    <row r="17">
      <c r="A17" s="3" t="inlineStr">
        <is>
          <t>Current income tax provision</t>
        </is>
      </c>
    </row>
    <row r="18">
      <c r="A18" s="4" t="inlineStr">
        <is>
          <t>Federal</t>
        </is>
      </c>
      <c r="C18" s="6" t="n">
        <v>16900</v>
      </c>
      <c r="D18" s="6" t="n">
        <v>-11400</v>
      </c>
    </row>
    <row r="19">
      <c r="A19" s="4" t="inlineStr">
        <is>
          <t>State</t>
        </is>
      </c>
      <c r="C19" s="5" t="n">
        <v>4000</v>
      </c>
      <c r="D19" s="5" t="n">
        <v>4000</v>
      </c>
    </row>
    <row r="20">
      <c r="A20" s="4" t="inlineStr">
        <is>
          <t>Foreign</t>
        </is>
      </c>
      <c r="C20" s="5" t="n">
        <v>50000</v>
      </c>
      <c r="D20" s="5" t="n">
        <v>-20100</v>
      </c>
    </row>
    <row r="21">
      <c r="A21" s="4" t="inlineStr">
        <is>
          <t>Current Income tax provision (benefits)</t>
        </is>
      </c>
      <c r="C21" s="5" t="n">
        <v>70900</v>
      </c>
      <c r="D21" s="5" t="n">
        <v>-27500</v>
      </c>
    </row>
    <row r="22">
      <c r="A22" s="3" t="inlineStr">
        <is>
          <t>Deferred income tax provision (benefits)</t>
        </is>
      </c>
    </row>
    <row r="23">
      <c r="A23" s="4" t="inlineStr">
        <is>
          <t>Federal</t>
        </is>
      </c>
      <c r="C23" s="5" t="n">
        <v>-1640000</v>
      </c>
      <c r="D23" s="5" t="n">
        <v>-9589200</v>
      </c>
    </row>
    <row r="24">
      <c r="A24" s="4" t="inlineStr">
        <is>
          <t>State</t>
        </is>
      </c>
      <c r="C24" s="5" t="n">
        <v>-103800</v>
      </c>
      <c r="D24" s="5" t="n">
        <v>-90700</v>
      </c>
    </row>
    <row r="25">
      <c r="A25" s="4" t="inlineStr">
        <is>
          <t>Foreign</t>
        </is>
      </c>
      <c r="C25" s="5" t="n">
        <v>-1700</v>
      </c>
      <c r="D25" s="5" t="n">
        <v>-1351100</v>
      </c>
    </row>
    <row r="26">
      <c r="A26" s="4" t="inlineStr">
        <is>
          <t>Valuation allowance</t>
        </is>
      </c>
      <c r="C26" s="5" t="n">
        <v>1804400</v>
      </c>
      <c r="D26" s="5" t="n">
        <v>7493800</v>
      </c>
    </row>
    <row r="27">
      <c r="A27" s="4" t="inlineStr">
        <is>
          <t>Deferred Income tax provision (benefits)</t>
        </is>
      </c>
      <c r="C27" s="5" t="n">
        <v>58900</v>
      </c>
      <c r="D27" s="5" t="n">
        <v>-3537200</v>
      </c>
    </row>
    <row r="28">
      <c r="A28" s="4" t="inlineStr">
        <is>
          <t>Income tax provision (benefits)</t>
        </is>
      </c>
      <c r="C28" s="6" t="n">
        <v>129800</v>
      </c>
      <c r="D28" s="6" t="n">
        <v>-3564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Income Taxes (Details) - Schedule of income tax benefit - USD ($)</t>
        </is>
      </c>
      <c r="B1" s="2" t="inlineStr">
        <is>
          <t>3 Months Ended</t>
        </is>
      </c>
      <c r="C1" s="2" t="inlineStr">
        <is>
          <t>9 Months Ended</t>
        </is>
      </c>
      <c r="D1" s="2" t="inlineStr">
        <is>
          <t>12 Months Ended</t>
        </is>
      </c>
    </row>
    <row r="2">
      <c r="B2" s="2" t="inlineStr">
        <is>
          <t>Dec. 31, 2021</t>
        </is>
      </c>
      <c r="C2" s="2" t="inlineStr">
        <is>
          <t>Sep. 29, 2021</t>
        </is>
      </c>
      <c r="D2" s="2" t="inlineStr">
        <is>
          <t>Dec. 31, 2020</t>
        </is>
      </c>
    </row>
    <row r="3">
      <c r="A3" s="3" t="inlineStr">
        <is>
          <t>Schedule of income tax benefit [Abstract]</t>
        </is>
      </c>
    </row>
    <row r="4">
      <c r="A4" s="4" t="inlineStr">
        <is>
          <t>Income tax provision (benefit) at statutory federal income tax rate</t>
        </is>
      </c>
      <c r="B4" s="6" t="n">
        <v>-880300</v>
      </c>
      <c r="C4" s="6" t="n">
        <v>1711500</v>
      </c>
      <c r="D4" s="6" t="n">
        <v>-9619800</v>
      </c>
    </row>
    <row r="5">
      <c r="A5" s="4" t="inlineStr">
        <is>
          <t>State tax expense(benefit), net of federal benefit</t>
        </is>
      </c>
      <c r="B5" s="5" t="n">
        <v>-200</v>
      </c>
      <c r="C5" s="5" t="n">
        <v>80200</v>
      </c>
      <c r="D5" s="5" t="n">
        <v>-67200</v>
      </c>
    </row>
    <row r="6">
      <c r="A6" s="4" t="inlineStr">
        <is>
          <t>Foreign tax expenses (benefit)</t>
        </is>
      </c>
      <c r="B6" s="5" t="n">
        <v>581900</v>
      </c>
      <c r="C6" s="5" t="n">
        <v>200800</v>
      </c>
      <c r="D6" s="5" t="n">
        <v>-1375000</v>
      </c>
    </row>
    <row r="7">
      <c r="A7" s="4" t="inlineStr">
        <is>
          <t>Non-deductible management and acquisition fees</t>
        </is>
      </c>
      <c r="B7" s="4" t="inlineStr">
        <is>
          <t xml:space="preserve"> </t>
        </is>
      </c>
      <c r="C7" s="5" t="n">
        <v>593500</v>
      </c>
      <c r="D7" s="4" t="inlineStr">
        <is>
          <t xml:space="preserve"> </t>
        </is>
      </c>
    </row>
    <row r="8">
      <c r="A8" s="4" t="inlineStr">
        <is>
          <t>PPP loan forgiveness</t>
        </is>
      </c>
      <c r="B8" s="5" t="n">
        <v>-59900</v>
      </c>
      <c r="C8" s="4" t="inlineStr">
        <is>
          <t xml:space="preserve"> </t>
        </is>
      </c>
      <c r="D8" s="4" t="inlineStr">
        <is>
          <t xml:space="preserve"> </t>
        </is>
      </c>
    </row>
    <row r="9">
      <c r="A9" s="4" t="inlineStr">
        <is>
          <t>Non-taxable income</t>
        </is>
      </c>
      <c r="B9" s="5" t="n">
        <v>-4037200</v>
      </c>
      <c r="C9" s="5" t="n">
        <v>-4260600</v>
      </c>
      <c r="D9" s="4" t="inlineStr">
        <is>
          <t xml:space="preserve"> </t>
        </is>
      </c>
    </row>
    <row r="10">
      <c r="A10" s="4" t="inlineStr">
        <is>
          <t>Other non-deductible expenses</t>
        </is>
      </c>
      <c r="B10" s="5" t="n">
        <v>187600</v>
      </c>
      <c r="C10" s="4" t="inlineStr">
        <is>
          <t xml:space="preserve"> </t>
        </is>
      </c>
      <c r="D10" s="5" t="n">
        <v>3500</v>
      </c>
    </row>
    <row r="11">
      <c r="A11" s="4" t="inlineStr">
        <is>
          <t>Valuation allowance</t>
        </is>
      </c>
      <c r="B11" s="5" t="n">
        <v>4096300</v>
      </c>
      <c r="C11" s="5" t="n">
        <v>1804400</v>
      </c>
      <c r="D11" s="5" t="n">
        <v>7493800</v>
      </c>
    </row>
    <row r="12">
      <c r="A12" s="4" t="inlineStr">
        <is>
          <t>Income tax provision (benefits)</t>
        </is>
      </c>
      <c r="B12" s="6" t="n">
        <v>-111800</v>
      </c>
      <c r="C12" s="6" t="n">
        <v>129800</v>
      </c>
      <c r="D12" s="6" t="n">
        <v>-3564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deferred tax assets and liabilities - USD ($)</t>
        </is>
      </c>
      <c r="B1" s="2" t="inlineStr">
        <is>
          <t>9 Months Ended</t>
        </is>
      </c>
      <c r="C1" s="2" t="inlineStr">
        <is>
          <t>12 Months Ended</t>
        </is>
      </c>
    </row>
    <row r="2">
      <c r="B2" s="2" t="inlineStr">
        <is>
          <t>Sep. 29, 2021</t>
        </is>
      </c>
      <c r="C2" s="2" t="inlineStr">
        <is>
          <t>Dec. 31, 2021</t>
        </is>
      </c>
      <c r="D2" s="2" t="inlineStr">
        <is>
          <t>Dec. 31, 2020</t>
        </is>
      </c>
    </row>
    <row r="3">
      <c r="A3" s="4" t="inlineStr">
        <is>
          <t>Successor [Member]</t>
        </is>
      </c>
    </row>
    <row r="4">
      <c r="A4" s="3" t="inlineStr">
        <is>
          <t>Deferred tax assets:</t>
        </is>
      </c>
    </row>
    <row r="5">
      <c r="A5" s="4" t="inlineStr">
        <is>
          <t>Debt basis differences</t>
        </is>
      </c>
      <c r="C5" s="6" t="n">
        <v>8560700</v>
      </c>
    </row>
    <row r="6">
      <c r="A6" s="4" t="inlineStr">
        <is>
          <t>Current and prior year tax losses</t>
        </is>
      </c>
      <c r="C6" s="5" t="n">
        <v>7970100</v>
      </c>
    </row>
    <row r="7">
      <c r="A7" s="4" t="inlineStr">
        <is>
          <t>Deferred interest expense</t>
        </is>
      </c>
      <c r="C7" s="5" t="n">
        <v>4110900</v>
      </c>
    </row>
    <row r="8">
      <c r="A8" s="4" t="inlineStr">
        <is>
          <t>Foreign tax credit</t>
        </is>
      </c>
      <c r="C8" s="5" t="n">
        <v>705600</v>
      </c>
    </row>
    <row r="9">
      <c r="A9" s="4" t="inlineStr">
        <is>
          <t>Maintenance reserves</t>
        </is>
      </c>
      <c r="C9" s="4" t="inlineStr">
        <is>
          <t xml:space="preserve"> </t>
        </is>
      </c>
    </row>
    <row r="10">
      <c r="A10" s="4" t="inlineStr">
        <is>
          <t>Deferred derivative losses</t>
        </is>
      </c>
      <c r="C10" s="4" t="inlineStr">
        <is>
          <t xml:space="preserve"> </t>
        </is>
      </c>
    </row>
    <row r="11">
      <c r="A11" s="4" t="inlineStr">
        <is>
          <t>Deferred maintenance, bad debt allowance and other</t>
        </is>
      </c>
      <c r="C11" s="4" t="inlineStr">
        <is>
          <t xml:space="preserve"> </t>
        </is>
      </c>
    </row>
    <row r="12">
      <c r="A12" s="4" t="inlineStr">
        <is>
          <t>Accrued vacation and others</t>
        </is>
      </c>
      <c r="C12" s="5" t="n">
        <v>40500</v>
      </c>
    </row>
    <row r="13">
      <c r="A13" s="4" t="inlineStr">
        <is>
          <t>Deferred tax assets</t>
        </is>
      </c>
      <c r="C13" s="5" t="n">
        <v>21387800</v>
      </c>
    </row>
    <row r="14">
      <c r="A14" s="4" t="inlineStr">
        <is>
          <t>Valuation allowance</t>
        </is>
      </c>
      <c r="C14" s="5" t="n">
        <v>-12409500</v>
      </c>
    </row>
    <row r="15">
      <c r="A15" s="4" t="inlineStr">
        <is>
          <t>Deferred tax assets, net of valuation allowance</t>
        </is>
      </c>
      <c r="C15" s="5" t="n">
        <v>8978300</v>
      </c>
    </row>
    <row r="16">
      <c r="A16" s="3" t="inlineStr">
        <is>
          <t>Deferred tax liabilities:</t>
        </is>
      </c>
    </row>
    <row r="17">
      <c r="A17" s="4" t="inlineStr">
        <is>
          <t>Accumulated depreciation on aircraft and aircraft engines</t>
        </is>
      </c>
      <c r="C17" s="5" t="n">
        <v>-6556600</v>
      </c>
    </row>
    <row r="18">
      <c r="A18" s="4" t="inlineStr">
        <is>
          <t>Deferred income</t>
        </is>
      </c>
      <c r="C18" s="5" t="n">
        <v>-2421700</v>
      </c>
    </row>
    <row r="19">
      <c r="A19" s="4" t="inlineStr">
        <is>
          <t>Leasehold interest</t>
        </is>
      </c>
      <c r="C19" s="4" t="inlineStr">
        <is>
          <t xml:space="preserve"> </t>
        </is>
      </c>
    </row>
    <row r="20">
      <c r="A20" s="4" t="inlineStr">
        <is>
          <t>Unrealized foreign exchange gain</t>
        </is>
      </c>
      <c r="C20" s="4" t="inlineStr">
        <is>
          <t xml:space="preserve"> </t>
        </is>
      </c>
    </row>
    <row r="21">
      <c r="A21" s="4" t="inlineStr">
        <is>
          <t>Deferred tax liabilities</t>
        </is>
      </c>
      <c r="C21" s="5" t="n">
        <v>-8978300</v>
      </c>
    </row>
    <row r="22">
      <c r="A22" s="4" t="inlineStr">
        <is>
          <t>Net deferred tax assets/(liabilities), net of valuation allowance and deferred tax liabilities</t>
        </is>
      </c>
      <c r="C22" s="4" t="inlineStr">
        <is>
          <t xml:space="preserve"> </t>
        </is>
      </c>
    </row>
    <row r="23">
      <c r="A23" s="4" t="inlineStr">
        <is>
          <t>Predecessor [Member]</t>
        </is>
      </c>
    </row>
    <row r="24">
      <c r="A24" s="3" t="inlineStr">
        <is>
          <t>Deferred tax assets:</t>
        </is>
      </c>
    </row>
    <row r="25">
      <c r="A25" s="4" t="inlineStr">
        <is>
          <t>Debt basis differences</t>
        </is>
      </c>
      <c r="B25" s="6" t="n">
        <v>8560700</v>
      </c>
      <c r="D25" s="4" t="inlineStr">
        <is>
          <t xml:space="preserve"> </t>
        </is>
      </c>
    </row>
    <row r="26">
      <c r="A26" s="4" t="inlineStr">
        <is>
          <t>Current and prior year tax losses</t>
        </is>
      </c>
      <c r="B26" s="5" t="n">
        <v>4093400</v>
      </c>
      <c r="D26" s="5" t="n">
        <v>9616600</v>
      </c>
    </row>
    <row r="27">
      <c r="A27" s="4" t="inlineStr">
        <is>
          <t>Deferred interest expense</t>
        </is>
      </c>
      <c r="B27" s="5" t="n">
        <v>4136200</v>
      </c>
      <c r="D27" s="5" t="n">
        <v>3631600</v>
      </c>
    </row>
    <row r="28">
      <c r="A28" s="4" t="inlineStr">
        <is>
          <t>Foreign tax credit</t>
        </is>
      </c>
      <c r="B28" s="5" t="n">
        <v>705600</v>
      </c>
      <c r="D28" s="5" t="n">
        <v>573900</v>
      </c>
    </row>
    <row r="29">
      <c r="A29" s="4" t="inlineStr">
        <is>
          <t>Maintenance reserves</t>
        </is>
      </c>
      <c r="B29" s="4" t="inlineStr">
        <is>
          <t xml:space="preserve"> </t>
        </is>
      </c>
      <c r="D29" s="5" t="n">
        <v>390500</v>
      </c>
    </row>
    <row r="30">
      <c r="A30" s="4" t="inlineStr">
        <is>
          <t>Deferred derivative losses</t>
        </is>
      </c>
      <c r="B30" s="4" t="inlineStr">
        <is>
          <t xml:space="preserve"> </t>
        </is>
      </c>
      <c r="D30" s="5" t="n">
        <v>81100</v>
      </c>
    </row>
    <row r="31">
      <c r="A31" s="4" t="inlineStr">
        <is>
          <t>Deferred maintenance, bad debt allowance and other</t>
        </is>
      </c>
      <c r="B31" s="4" t="inlineStr">
        <is>
          <t xml:space="preserve"> </t>
        </is>
      </c>
      <c r="D31" s="5" t="n">
        <v>59900</v>
      </c>
    </row>
    <row r="32">
      <c r="A32" s="4" t="inlineStr">
        <is>
          <t>Accrued vacation and others</t>
        </is>
      </c>
      <c r="B32" s="5" t="n">
        <v>51200</v>
      </c>
      <c r="D32" s="4" t="inlineStr">
        <is>
          <t xml:space="preserve"> </t>
        </is>
      </c>
    </row>
    <row r="33">
      <c r="A33" s="4" t="inlineStr">
        <is>
          <t>Deferred tax assets</t>
        </is>
      </c>
      <c r="B33" s="5" t="n">
        <v>17547100</v>
      </c>
      <c r="D33" s="5" t="n">
        <v>14353600</v>
      </c>
    </row>
    <row r="34">
      <c r="A34" s="4" t="inlineStr">
        <is>
          <t>Valuation allowance</t>
        </is>
      </c>
      <c r="B34" s="5" t="n">
        <v>-8637800</v>
      </c>
      <c r="D34" s="5" t="n">
        <v>-7493800</v>
      </c>
    </row>
    <row r="35">
      <c r="A35" s="4" t="inlineStr">
        <is>
          <t>Deferred tax assets, net of valuation allowance</t>
        </is>
      </c>
      <c r="B35" s="5" t="n">
        <v>8909300</v>
      </c>
      <c r="D35" s="5" t="n">
        <v>6859800</v>
      </c>
    </row>
    <row r="36">
      <c r="A36" s="3" t="inlineStr">
        <is>
          <t>Deferred tax liabilities:</t>
        </is>
      </c>
    </row>
    <row r="37">
      <c r="A37" s="4" t="inlineStr">
        <is>
          <t>Accumulated depreciation on aircraft and aircraft engines</t>
        </is>
      </c>
      <c r="B37" s="5" t="n">
        <v>-6581300</v>
      </c>
      <c r="D37" s="5" t="n">
        <v>-5654700</v>
      </c>
    </row>
    <row r="38">
      <c r="A38" s="4" t="inlineStr">
        <is>
          <t>Deferred income</t>
        </is>
      </c>
      <c r="B38" s="5" t="n">
        <v>-2421700</v>
      </c>
      <c r="D38" s="5" t="n">
        <v>-58000</v>
      </c>
    </row>
    <row r="39">
      <c r="A39" s="4" t="inlineStr">
        <is>
          <t>Leasehold interest</t>
        </is>
      </c>
      <c r="B39" s="4" t="inlineStr">
        <is>
          <t xml:space="preserve"> </t>
        </is>
      </c>
      <c r="D39" s="5" t="n">
        <v>3800</v>
      </c>
    </row>
    <row r="40">
      <c r="A40" s="4" t="inlineStr">
        <is>
          <t>Unrealized foreign exchange gain</t>
        </is>
      </c>
      <c r="B40" s="5" t="n">
        <v>-20800</v>
      </c>
      <c r="D40" s="4" t="inlineStr">
        <is>
          <t xml:space="preserve"> </t>
        </is>
      </c>
    </row>
    <row r="41">
      <c r="A41" s="4" t="inlineStr">
        <is>
          <t>Deferred tax liabilities</t>
        </is>
      </c>
      <c r="B41" s="5" t="n">
        <v>-9023800</v>
      </c>
      <c r="D41" s="5" t="n">
        <v>-5708900</v>
      </c>
    </row>
    <row r="42">
      <c r="A42" s="4" t="inlineStr">
        <is>
          <t>Net deferred tax assets/(liabilities), net of valuation allowance and deferred tax liabilities</t>
        </is>
      </c>
      <c r="B42" s="6" t="n">
        <v>-114500</v>
      </c>
      <c r="D42" s="6" t="n">
        <v>11509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reported - USD ($)</t>
        </is>
      </c>
      <c r="B1" s="2" t="inlineStr">
        <is>
          <t>Dec. 31, 2021</t>
        </is>
      </c>
      <c r="C1" s="2" t="inlineStr">
        <is>
          <t>Dec. 29, 2021</t>
        </is>
      </c>
      <c r="D1" s="2" t="inlineStr">
        <is>
          <t>Dec. 31, 2020</t>
        </is>
      </c>
    </row>
    <row r="2">
      <c r="A2" s="4" t="inlineStr">
        <is>
          <t>Successor [Member]</t>
        </is>
      </c>
    </row>
    <row r="3">
      <c r="A3" s="3" t="inlineStr">
        <is>
          <t>Income Taxes (Details) - Schedule of deferred tax assets and liabilities reported [Line Items]</t>
        </is>
      </c>
    </row>
    <row r="4">
      <c r="A4" s="4" t="inlineStr">
        <is>
          <t>Deferred tax assets</t>
        </is>
      </c>
      <c r="B4" s="6" t="n">
        <v>12409500</v>
      </c>
    </row>
    <row r="5">
      <c r="A5" s="4" t="inlineStr">
        <is>
          <t>Deferred tax liabilities</t>
        </is>
      </c>
      <c r="B5" s="4" t="inlineStr">
        <is>
          <t xml:space="preserve"> </t>
        </is>
      </c>
    </row>
    <row r="6">
      <c r="A6" s="4" t="inlineStr">
        <is>
          <t>Valuation allowance</t>
        </is>
      </c>
      <c r="B6" s="5" t="n">
        <v>-12409500</v>
      </c>
    </row>
    <row r="7">
      <c r="A7" s="4" t="inlineStr">
        <is>
          <t>Net deferred tax assets/(liabilities)</t>
        </is>
      </c>
      <c r="B7" s="4" t="inlineStr">
        <is>
          <t xml:space="preserve"> </t>
        </is>
      </c>
    </row>
    <row r="8">
      <c r="A8" s="4" t="inlineStr">
        <is>
          <t>Predecessor [Member]</t>
        </is>
      </c>
    </row>
    <row r="9">
      <c r="A9" s="3" t="inlineStr">
        <is>
          <t>Income Taxes (Details) - Schedule of deferred tax assets and liabilities reported [Line Items]</t>
        </is>
      </c>
    </row>
    <row r="10">
      <c r="A10" s="4" t="inlineStr">
        <is>
          <t>Deferred tax assets</t>
        </is>
      </c>
      <c r="C10" s="6" t="n">
        <v>8523300</v>
      </c>
      <c r="D10" s="6" t="n">
        <v>8644700</v>
      </c>
    </row>
    <row r="11">
      <c r="A11" s="4" t="inlineStr">
        <is>
          <t>Deferred tax liabilities</t>
        </is>
      </c>
      <c r="C11" s="4" t="inlineStr">
        <is>
          <t xml:space="preserve"> </t>
        </is>
      </c>
      <c r="D11" s="4" t="inlineStr">
        <is>
          <t xml:space="preserve"> </t>
        </is>
      </c>
    </row>
    <row r="12">
      <c r="A12" s="4" t="inlineStr">
        <is>
          <t>Valuation allowance</t>
        </is>
      </c>
      <c r="C12" s="5" t="n">
        <v>-8637800</v>
      </c>
      <c r="D12" s="5" t="n">
        <v>-7493800</v>
      </c>
    </row>
    <row r="13">
      <c r="A13" s="4" t="inlineStr">
        <is>
          <t>Net deferred tax assets/(liabilities)</t>
        </is>
      </c>
      <c r="C13" s="6" t="n">
        <v>-114500</v>
      </c>
      <c r="D13" s="6" t="n">
        <v>1150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Dec. 31, 2021</t>
        </is>
      </c>
      <c r="C2" s="2" t="inlineStr">
        <is>
          <t>Dec. 31, 2020</t>
        </is>
      </c>
    </row>
    <row r="3">
      <c r="A3" s="4" t="inlineStr">
        <is>
          <t>Successor [Member]</t>
        </is>
      </c>
    </row>
    <row r="4">
      <c r="A4" s="3" t="inlineStr">
        <is>
          <t>Income Taxes (Details) - Schedule of unrecognized tax benefits [Line Items]</t>
        </is>
      </c>
    </row>
    <row r="5">
      <c r="A5" s="4" t="inlineStr">
        <is>
          <t>Balance at January 1</t>
        </is>
      </c>
      <c r="B5" s="6" t="n">
        <v>74000</v>
      </c>
    </row>
    <row r="6">
      <c r="A6" s="4" t="inlineStr">
        <is>
          <t>Additions for prior years’ tax positions</t>
        </is>
      </c>
      <c r="B6" s="5" t="n">
        <v>800</v>
      </c>
    </row>
    <row r="7">
      <c r="A7" s="4" t="inlineStr">
        <is>
          <t>Reductions from expiration of statute of limitations</t>
        </is>
      </c>
      <c r="B7" s="5" t="n">
        <v>-8600</v>
      </c>
    </row>
    <row r="8">
      <c r="A8" s="4" t="inlineStr">
        <is>
          <t>Balance at December 31</t>
        </is>
      </c>
      <c r="B8" s="5" t="n">
        <v>66200</v>
      </c>
      <c r="C8" s="6" t="n">
        <v>74000</v>
      </c>
    </row>
    <row r="9">
      <c r="A9" s="4" t="inlineStr">
        <is>
          <t>Predecessor [Member]</t>
        </is>
      </c>
    </row>
    <row r="10">
      <c r="A10" s="3" t="inlineStr">
        <is>
          <t>Income Taxes (Details) - Schedule of unrecognized tax benefits [Line Items]</t>
        </is>
      </c>
    </row>
    <row r="11">
      <c r="A11" s="4" t="inlineStr">
        <is>
          <t>Balance at January 1</t>
        </is>
      </c>
      <c r="B11" s="6" t="n">
        <v>74000</v>
      </c>
      <c r="C11" s="5" t="n">
        <v>94400</v>
      </c>
    </row>
    <row r="12">
      <c r="A12" s="4" t="inlineStr">
        <is>
          <t>Additions for prior years’ tax positions</t>
        </is>
      </c>
      <c r="C12" s="5" t="n">
        <v>5100</v>
      </c>
    </row>
    <row r="13">
      <c r="A13" s="4" t="inlineStr">
        <is>
          <t>Reductions from expiration of statute of limitations</t>
        </is>
      </c>
      <c r="C13" s="5" t="n">
        <v>-25500</v>
      </c>
    </row>
    <row r="14">
      <c r="A14" s="4" t="inlineStr">
        <is>
          <t>Balance at December 31</t>
        </is>
      </c>
      <c r="C14" s="6" t="n">
        <v>7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Subsequent Events (Details) - shares</t>
        </is>
      </c>
      <c r="B1" s="2" t="inlineStr">
        <is>
          <t>12 Months Ended</t>
        </is>
      </c>
    </row>
    <row r="2">
      <c r="B2" s="2" t="inlineStr">
        <is>
          <t>Dec. 31, 2021</t>
        </is>
      </c>
      <c r="C2" s="2" t="inlineStr">
        <is>
          <t>Jan. 31, 2022</t>
        </is>
      </c>
    </row>
    <row r="3">
      <c r="A3" s="3" t="inlineStr">
        <is>
          <t>Subsequent Events (Details) [Line Items]</t>
        </is>
      </c>
    </row>
    <row r="4">
      <c r="A4" s="4" t="inlineStr">
        <is>
          <t>Description of public held market value</t>
        </is>
      </c>
      <c r="B4" s="4" t="inlineStr">
        <is>
          <t>the NYSE American informed the Company that it has regained compliance by meeting the exemption requirements under Section
1003(a) of the Company Guide of having at least 1,100,000 shares publicly held, a market value of publicly held shares of at least $15,000,000,
and 400 round lot shareholders.</t>
        </is>
      </c>
    </row>
    <row r="5">
      <c r="A5" s="4" t="inlineStr">
        <is>
          <t>Common shares</t>
        </is>
      </c>
      <c r="B5" s="5" t="n">
        <v>65000</v>
      </c>
    </row>
    <row r="6">
      <c r="A6" s="4" t="inlineStr">
        <is>
          <t>Subsequent Event [Member]</t>
        </is>
      </c>
    </row>
    <row r="7">
      <c r="A7" s="3" t="inlineStr">
        <is>
          <t>Subsequent Events (Details) [Line Items]</t>
        </is>
      </c>
    </row>
    <row r="8">
      <c r="A8" s="4" t="inlineStr">
        <is>
          <t>Common shares</t>
        </is>
      </c>
      <c r="C8" s="5" t="n">
        <v>6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Accounting Policies [Abstract]</t>
        </is>
      </c>
    </row>
    <row r="4">
      <c r="A4" s="4" t="inlineStr">
        <is>
          <t>ORGANIZATION AND PRINCIPAL ACTIVITIES</t>
        </is>
      </c>
      <c r="B4" s="4" t="inlineStr">
        <is>
          <t xml:space="preserve">1. ORGANIZATION
AND PRINCIPAL ACTIVITIES Mega Matrix Corp. (formerly “AeroCentury
Corp.”) is a Delaware corporation incorporated in 1997. All references to the “Company,” or “AeroCentury”
refers to AeroCentury Corp. together with its consolidated subsidiaries prior to March 25, 2022, and renamed “Mega Matrix Corp.”
commencing on March 25, 2022, and, except where expressly noted otherwise or the context otherwise requires, its consolidated subsidiaries. In August 2016, the Company formed two wholly-owned
subsidiaries, ACY 19002 Limited (“ACY 19002”) and ACY 19003 Limited (“ACY 19003”) for the purpose of acquiring
aircraft using a combination of cash and third-party financing (“UK LLC SPE Financing” or “special-purpose financing”)
separate from the Compan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the Company, ACY SN 15129 LLC (“ACY 15129”)
and ACY E-175 LLC (“ACY E-175”), which were formed for the purpose of refinancing four of the Company’s aircraft using
the Nord Loans. The Company sold its membership interest in ACY E-175 in March 2021. On October 20, 2021, the Company setup Mega Metaverse
Corp. (“Mega”), a wholly owned subsidiary incorporated in California. In December 2021, the Company launched its GameFi business
in the metaverse ecosystem through Mega, and released its first NFT game “Mano” in late March of 2022. Mano is a competitive
idle role-playing game (RPG) deploying the concept of GameFi in the innovative combination of NFTs (non-fungible token) and DeFi (decentralized
finance) based on blockchain technology, with a “Play-to-earn” model that the players can earn while they play in Mega’s
metaverse universe “alSpace”. Our alSpace metaverse platform is still currently being developed and undergoing upgrades.
It is our intent that the alSpace universe will (i) support our NFT games to launch; (ii) provide an engine and studio where creators
can create their own game and use alSpace; and (iii) create a marketplace where players and users place their in-game NFT other NFT to
sell and trade. Failure to develop a robust alSpace metaverse universe will adversely affect our business objectives. On December 23, 2021, the Company filed with
the Secretary of State of the State of Delaware a Certificate of Amendment to the Certificate of Incorporation to (i) implement a 5-for-1
forward stock split of its issued and outstanding shares of common stock (the “Stock Split”), and (ii) to increase the number
of authorized shares of common stock of the Company from 13,000,000 to 40,000,000, effective December 30, 2021. On March 25, 2021, the Company changed its name
from “AeroCentury Corp.” to “Mega Matrix Corp.” (“Name Change”) to better reflect its expansion into
Metaverse and GameFi business. In connection with the Name Change, the Company changed its ticker symbol from “ACY” to “MTMT”
on the NYSE American, effective on March 28, 2022. Chapter 11 Bankruptcy Emergence On March 29, 2021 (the “Petition Date”),
the Company and certain of its subsidiaries in the U.S.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The
Plan was confirmed by the Bankruptcy Court on August 31, 2021, and the Company emerged from the bankruptcy proceedings on September 30,
2021 (“the Effective Date”).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the Company and its subsidiaries on or before
the Effective Date. See Note 4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Accounting Policies [Abstract]</t>
        </is>
      </c>
    </row>
    <row r="4">
      <c r="A4" s="4" t="inlineStr">
        <is>
          <t>SUMMARY OF PRINCIPAL ACCOUNTING POLICIES</t>
        </is>
      </c>
      <c r="B4" s="4" t="inlineStr">
        <is>
          <t>2. SUMMARY
OF PRINCIPAL ACCOUNTING POLICIES Basis
of presentation The
accompanying consolidated financial statements of the Company have been prepared in accordance with the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Non-controlling interests Non-controlling interests represent the equity
interests of JHC that are not attributable, either directly or indirectly, to the Company. As of December 31, 2021, non-controlling equity
holders held 24.17% equity interest in JHC. Liquidity As of April 15, 2021, the issuance date of the
Company’s consolidated financial statements as of and for the year ended December 31, 2020, the Company had concluded that there
was substantial doubt about its ability to continue as a going concern. The Company had suffered recurring losses from operations, was
in default of its debt obligations under the credit facility, and had a net capital deficiency. The consolidated financial statements
as of and for the year ended December 31, 2020, did not include any adjustments that might have resulted from the outcome of this uncertainty. On September 30, 2021, the Company emerged from
bankruptcy with a restructured balance sheet. As of December 31, 2021, the Company had total net assets of approximately $11.8 million
and believes that this has alleviated the substantial doubt about the Company’s ability to continue as a going concern. As a result
of the effectiveness of the Plan, the Company believes it has the ability to meet its obligations for at least one year from the date
of issuance date of the Company’s consolidated financial statements for the year ended December 31, 2021. Accordingly, the accompanying
consolidated financial statements as of and for the year ended December 31, 2021, have been prepared assuming that the Company will continue
as a going concern and contemplate the realization of assets and the satisfaction of liabilities in the normal course business. Impact
of COVID-19 The Company’s business could be adversely
affected by the effects of epidemics. COVID-19, a novel strain of coronavirus, has spread around the world.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Predecessor provided lease payment reductions to customers, and also sold aircraft to the customers
who failed to make scheduled lease payments. In
the short term, the COVID-19 pandemic has created uncertainties and risks. Based on the current situation, the Company does not expect
a significant impact on the operations and financial results in the long run. The extent to which COVID-19 impacts the results of operations
will depend on the future development of the circumstances, which is highly uncertain and cannot be predicted with confidence at this
time.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accounting for the application of fresh start accounting, realization of goodwill, current
value of the Company’s assets held for sale, the amount and timing of future cash flows associated with each asset that are used
to evaluate whether assets are impaired, accounting for income taxes, and the amounts recorded as allowances for doubtful accounts. Comprehensive
Income (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Cash,
Cash Equivalents and Restricted Cash The
Company considers highly liquid investments readily convertible into known amounts of cash, with original maturities of 90 days or less
from the date of acquisition, as cash equivalents. The Company’s restricted cash at December
31, 2020 was held for sale and was held in an account with the agent for the Company’s Nord Loans and disbursements from the account
were subject to the control and discretion of the agent for payment of principal on the Nord Loans. Finance
Leases In 2020, a customer under one of the Company’s
sales-type leases exercised a purchase option for $215,000, resulting in a gain of $12,700. Another customer exercised purchase options
totaling $3,536,500 under the Company’s three direct finance leases. A total of $2,734,600, representing security deposits and
maintenance reserves paid by the customer during the lease terms was applied to the amounts due under the purchase options. Losses totaling
$60,600 were recorded at the time the purchase options were exercised. In 2020, two sales-type leases were substantially
modified to reduce the amount of monthly payments and purchase option amounts due under the leases. Although the modifications would
ordinarily have given rise to income or loss resulting from the changed term of the agreements, the lessee’s poor compliance with
the lease terms led the Company to value the sales-type leases at the fair value of the collateral and, as such, the modifications did
not give rise to any effect on income other than that related to the collateral value of the financed aircraft. As a result of payment
delinquencies by the two customers, the Company recorded a bad debt allowance of $1,503,000 during 2020. The two leases remained treated
as sales-type leases. During the year ended December 31, 2021, the
Company sold one aircraft under sales-type lease. As of December 31, 2021, the Company had no sales-type lease secured by an aircraft.
The lease contained a lessee bargain purchase option at a price substantially below the subject asset’s estimated residual
value at the exercise date for the option. Consequently, the Company classified the lease as a finance lease for financial accounting
purposes. For such finance lease, the Company reported the discounted present value of (i) future minimum lease payments
(including the bargain purchase option) and (ii) any residual value not subject to a bargain purchase option, as a finance lease receivable
on its balance sheet, and accrued interest on the balance of the finance lease receivable based on the interest rate inherent
in the applicable lease over the term of the lease. 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Property, Equipment and Furnishings The Company’s interests in equipment are
recorded at cost and depreciated using the straight-line method over five years. The Company’s leasehold improvements are recorded
at cost and amortized using the straight-line method over the shorter of the lease term or the estimated useful lives of the respective
assets.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The Company recorded impairment losses totaling
$4.2 million and $28.8 million in 2021 and 2020, respectively, as a result of the Company’s determination that the carrying values
for certain aircraft were not recoverable. The 2021 impairment losses consisted of $4.2
million for five of its aircraft that were written down to their sales prices, less cost of sale. The 2020 impairment losses consisted of (i) $14.6
million for seven of its aircraft held for lease, comprised of $7.0 million for two aircraft that were written down to their sales prices,
less cost of sale, and $7.6 million for five aircraft that were written down based on third-party appraisals, (ii) $11.3 million for
a turboprop aircraft and three regional jet aircraft that are held for sale and that were written down based on third-party appraisals
and (iii) $2.8 million for three regional jet aircraft and two turboprop aircraft that are being sold in parts based on their estimated
sales prices, less cost of sale, provided by the part-out vendors. Deferred
Financing Costs and Commitment Fees Costs
incurred in connection with debt financing are deferred and amortized over the term of the debt. Costs incurred in connection with the
MUFG Credit Facility were deferred and amortized using the straight-line method until the MUFG Credit Facility debt converted to a term
loan in May 2020, after which costs are amortized using the effective interest method. Costs incurred in connection with the Nord Loans
are amortized using the effective interest method. Commitment fees for unused funds under the MUFG Credit Facility were expensed as incurred. Security
Deposits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1, the impacts of COVID-19 pandemic on the worldwide
airline industry and the Company’s recent filing for and emergence from protection under Chapter 11 of the bankruptcy code.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and foreign deferred tax assets not supported by either future taxable income or availability of future reversals
of existing taxable temporary differences and has recorded a valuation allowance of $12,409,500 for the year ended December 31, 2021. The Company had recorded a valuation allowance
of $7,493,800 for the year ended December 31, 2020, including some of its foreign deferred tax assets that are not expected to be realized
based on limitations on the utilization of its foreign net operating losses of $718,000 for the year ended December 31, 2020. The Company accrues non-income based sales tax,
use tax, value added tax and franchise tax as other tax expense in the consolidated statement of operations.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300,000 and $1,503,000 at December 31, 2021 and December 31, 2020, respectively. 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Interest
Rate Hedging 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The two swaps related to the MUFG Credit Facility
were terminated in March 2020 and the Company incurred a $3.1 million obligation in connection with such termination, payment of which
was due no later than the March 31, 2021 maturity of the Drake Loan. As a result of the forecasted transaction being not probable to
occur, accumulated other comprehensive loss of $1,421,800 related to the MUFG Swaps was recognized as interest expense in 2020. In March 2020, the Company determined that the
future hedged interest payments related to its five remaining Nord Loan interest rate hedges were no longer probable of occurring, and
consequently de-designated all five swaps from hedge accounting. Additionally, in December 2020, the Company determined that the interest
cash flows that were associated with its three remaining swaps were probable of not occurring after February 2021, and consequently reclassified
$600,400 of accumulated other comprehensive income into interest expense. Reclassifications Certain prior period amounts have been reclassified
to conform with the current period presentation. These reclassifications had no impact on previously reported net income or cash flows. Concentration
risks 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 For the year ended December 31, 2020, the Company
had six significant customers, five of which individually accounted for 27%, 23%, 19%, 15% and 14%, respectively, of operating lease
revenue, and one of which accounted for 100% of finance lease revenue. At
December 31, 2020, the Company had receivables from two customers totaling $179,700 related to maintenance reserves for 2020, representing
70% of the Company’s total accounts receivable. Recent
Accounting Pronouncements ASU
2016-13 The
2016-13,
Financial Instruments – Credit Losses (Topic 326) .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d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ergence from the Chapter 11 Cases</t>
        </is>
      </c>
      <c r="B1" s="2" t="inlineStr">
        <is>
          <t>12 Months Ended</t>
        </is>
      </c>
    </row>
    <row r="2">
      <c r="B2" s="2" t="inlineStr">
        <is>
          <t>Dec. 31, 2021</t>
        </is>
      </c>
    </row>
    <row r="3">
      <c r="A3" s="3" t="inlineStr">
        <is>
          <t>Emergence From The Chapter [Abstract]</t>
        </is>
      </c>
    </row>
    <row r="4">
      <c r="A4" s="4" t="inlineStr">
        <is>
          <t>EMERGENCE FROM THE CHAPTER 11 CASES</t>
        </is>
      </c>
      <c r="B4" s="4" t="inlineStr">
        <is>
          <t>3. EMERGENCE
FROM THE CHAPTER 11 CASES On
March 29, 2021, the Company and certain of its subsidiaries in the U.S. filed voluntary petitions for relief under Chapter 11 of the
U.S. Bankruptcy Code in the U.S. Bankruptcy Court. The Chapter 11 Cases are being jointly administered under the caption In re: AeroCentury
Corp., et al., Case No. 21-10636 On
July 14, 2021, the Debtors filed the Combined Disclosure Statement and Joint Chapter 11 Plan of Reorganization of AeroCentury
Corp, and Its Affiliated Debtors Combined Plan Statement Notice of Filing of Plan Supplement to the Combined Disclosure Statement and Joint
Chapter 11 Plan of AeroCentury Corp., and its Affiliated Debtors Plan Supplement Second Plan Supplement
to the Combined Disclosure Statement and Joint Chapter 11 Plan of AeroCentury Corp., and its Affiliated Debtors Confirmation
Order The
principal terms of the Plan Sponsor Agreement were below: ● Plan Sponsor Equity Investment Legacy ACY Shareholders ● New Capital Structure for JetFleet Holding Corp. (“JHC”)
a) Cancellation of the Company’s Equity in
JHC.
b) JHC Common Stock Issuance to Plan Sponsor and JHC Management .
JHC Management
c) JHC Series A Preferred Stock Issuance to the Company. d) Distribution of Trust Interest in JHC Series B to Legacy ACY Shareholders . Legacy Trust On
September 30, 2021 (“Effective Date”) and pursuant to the Plan Sponsor Agreement, the Company entered into and consummated
(the “Closing”) the transactions contemplated by a Securities Purchase Agreement (the “Securities Purchase Agreement”)
with the Plan Sponsor, and Yucheng Hu, in the capacity as the representative for the Plan Sponsor thereunder, pursuant to which
the Company issued and sold, and the Plan Sponsor purchased, 14,354,635 shares of common stock (given effect to five for one forward
stock split), par value $0.001 per share, of the Company (the “ACY Common Stock”) at $0.77 (given effect to five for one
forward stock split) for each share of Common Stock, for an aggregate purchase price of approximately $11,053,100 (the “Purchase
Price”). The Securities Purchase Agreement contained customary representations, warranties and covenants by the parties to such
agreement.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 Reorganization
items incurred as a result of the Chapter 11 Cases presented separately in the accompanying consolidated statements of operations were
as follows:
Predecessor
Period from Year ended
Gain on settlement of liabilities subject to compromise (Note 4) $ 30,175,900 $ -
Professional fees and other bankruptcy related costs (2,437,600 ) -
Reorganization items, net $ 27,738,300 $ - The
Company incurred significant costs associated with the reorganization, primarily legal and professional fees. Subsequent to the Petition
Date, these costs were expensed as incurred and significantly affected our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33:01Z</dcterms:created>
  <dcterms:modified xmlns:dcterms="http://purl.org/dc/terms/" xmlns:xsi="http://www.w3.org/2001/XMLSchema-instance" xsi:type="dcterms:W3CDTF">2022-03-30T20:33:01Z</dcterms:modified>
</cp:coreProperties>
</file>